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Business Combination" sheetId="9" state="visible" r:id="rId9"/>
    <sheet xmlns:r="http://schemas.openxmlformats.org/officeDocument/2006/relationships" name="Restaurant Closure and Other Re" sheetId="10" state="visible" r:id="rId10"/>
    <sheet xmlns:r="http://schemas.openxmlformats.org/officeDocument/2006/relationships" name="Property and Equipment, Net" sheetId="11" state="visible" r:id="rId11"/>
    <sheet xmlns:r="http://schemas.openxmlformats.org/officeDocument/2006/relationships" name="Summary of Refranchsing and Fra" sheetId="12" state="visible" r:id="rId12"/>
    <sheet xmlns:r="http://schemas.openxmlformats.org/officeDocument/2006/relationships" name="Goodwill and Other Intangible A" sheetId="13" state="visible" r:id="rId13"/>
    <sheet xmlns:r="http://schemas.openxmlformats.org/officeDocument/2006/relationships" name="Debt, Obligations Under Capital"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Other Accrued Liabilities and O" sheetId="17" state="visible" r:id="rId17"/>
    <sheet xmlns:r="http://schemas.openxmlformats.org/officeDocument/2006/relationships" name="Stock-Based Compensation"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tirement Plans" sheetId="24" state="visible" r:id="rId24"/>
    <sheet xmlns:r="http://schemas.openxmlformats.org/officeDocument/2006/relationships" name="Quarterly Financial Data (Unaud" sheetId="25" state="visible" r:id="rId25"/>
    <sheet xmlns:r="http://schemas.openxmlformats.org/officeDocument/2006/relationships" name="Schedule II - Valuation and Qua"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Business Combination (Tables)" sheetId="29" state="visible" r:id="rId29"/>
    <sheet xmlns:r="http://schemas.openxmlformats.org/officeDocument/2006/relationships" name="Restaurant Closure and Other 30" sheetId="30" state="visible" r:id="rId30"/>
    <sheet xmlns:r="http://schemas.openxmlformats.org/officeDocument/2006/relationships" name="Property and Equipment, Net (Ta" sheetId="31" state="visible" r:id="rId31"/>
    <sheet xmlns:r="http://schemas.openxmlformats.org/officeDocument/2006/relationships" name="Summary of Refranchsing and F32" sheetId="32" state="visible" r:id="rId32"/>
    <sheet xmlns:r="http://schemas.openxmlformats.org/officeDocument/2006/relationships" name="Goodwill and Other Intangible33" sheetId="33" state="visible" r:id="rId33"/>
    <sheet xmlns:r="http://schemas.openxmlformats.org/officeDocument/2006/relationships" name="Debt, Obligations Under Capit34" sheetId="34" state="visible" r:id="rId34"/>
    <sheet xmlns:r="http://schemas.openxmlformats.org/officeDocument/2006/relationships" name="Fair Value Measurements (Tables" sheetId="35" state="visible" r:id="rId35"/>
    <sheet xmlns:r="http://schemas.openxmlformats.org/officeDocument/2006/relationships" name="Other Accrued Liabilities and36"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Quarterly Financial Data (Una41" sheetId="41" state="visible" r:id="rId41"/>
    <sheet xmlns:r="http://schemas.openxmlformats.org/officeDocument/2006/relationships" name="Description of Business - Addit"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usiness Combination - Addition" sheetId="47" state="visible" r:id="rId47"/>
    <sheet xmlns:r="http://schemas.openxmlformats.org/officeDocument/2006/relationships" name="Business Combination - Summary " sheetId="48" state="visible" r:id="rId48"/>
    <sheet xmlns:r="http://schemas.openxmlformats.org/officeDocument/2006/relationships" name="Business Combination - Schedule" sheetId="49" state="visible" r:id="rId49"/>
    <sheet xmlns:r="http://schemas.openxmlformats.org/officeDocument/2006/relationships" name="Business Combination - Schedu50" sheetId="50" state="visible" r:id="rId50"/>
    <sheet xmlns:r="http://schemas.openxmlformats.org/officeDocument/2006/relationships" name="Restaurant Closure and Other 51" sheetId="51" state="visible" r:id="rId51"/>
    <sheet xmlns:r="http://schemas.openxmlformats.org/officeDocument/2006/relationships" name="Restaurant Closure and Other 52" sheetId="52" state="visible" r:id="rId52"/>
    <sheet xmlns:r="http://schemas.openxmlformats.org/officeDocument/2006/relationships" name="Property and Equipment, Net - S" sheetId="53" state="visible" r:id="rId53"/>
    <sheet xmlns:r="http://schemas.openxmlformats.org/officeDocument/2006/relationships" name="Summary of Refranchsing and F54" sheetId="54" state="visible" r:id="rId54"/>
    <sheet xmlns:r="http://schemas.openxmlformats.org/officeDocument/2006/relationships" name="Summary of Refranchsing and F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Debt, Obligations Under Capit60" sheetId="60" state="visible" r:id="rId60"/>
    <sheet xmlns:r="http://schemas.openxmlformats.org/officeDocument/2006/relationships" name="Debt, Obligations Under Capit61" sheetId="61" state="visible" r:id="rId61"/>
    <sheet xmlns:r="http://schemas.openxmlformats.org/officeDocument/2006/relationships" name="Debt, Obligations Under Capit62" sheetId="62" state="visible" r:id="rId62"/>
    <sheet xmlns:r="http://schemas.openxmlformats.org/officeDocument/2006/relationships" name="Debt, Obligations Under Capit63" sheetId="63" state="visible" r:id="rId63"/>
    <sheet xmlns:r="http://schemas.openxmlformats.org/officeDocument/2006/relationships" name="Debt, Obligations Under Capit64" sheetId="64" state="visible" r:id="rId64"/>
    <sheet xmlns:r="http://schemas.openxmlformats.org/officeDocument/2006/relationships" name="Derivative Instruments - Additi" sheetId="65" state="visible" r:id="rId65"/>
    <sheet xmlns:r="http://schemas.openxmlformats.org/officeDocument/2006/relationships" name="Fair Value Measurements - Addit" sheetId="66" state="visible" r:id="rId66"/>
    <sheet xmlns:r="http://schemas.openxmlformats.org/officeDocument/2006/relationships" name="Fair Value Measurements - Summa" sheetId="67" state="visible" r:id="rId67"/>
    <sheet xmlns:r="http://schemas.openxmlformats.org/officeDocument/2006/relationships" name="Fair Value Measurements - Sum68" sheetId="68" state="visible" r:id="rId68"/>
    <sheet xmlns:r="http://schemas.openxmlformats.org/officeDocument/2006/relationships" name="Other Accrued Liabilities and69" sheetId="69" state="visible" r:id="rId69"/>
    <sheet xmlns:r="http://schemas.openxmlformats.org/officeDocument/2006/relationships" name="Other Accrued Liabilities and70"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Stock-Based Compensation - Su73" sheetId="73" state="visible" r:id="rId73"/>
    <sheet xmlns:r="http://schemas.openxmlformats.org/officeDocument/2006/relationships" name="Stock-Based Compensation - Assu" sheetId="74" state="visible" r:id="rId74"/>
    <sheet xmlns:r="http://schemas.openxmlformats.org/officeDocument/2006/relationships" name="Shareholders' Equity - Addition" sheetId="75" state="visible" r:id="rId75"/>
    <sheet xmlns:r="http://schemas.openxmlformats.org/officeDocument/2006/relationships" name="Earnings per Share - Schedule o" sheetId="76" state="visible" r:id="rId76"/>
    <sheet xmlns:r="http://schemas.openxmlformats.org/officeDocument/2006/relationships" name="Income Taxes - Schedule of Comp"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Income Taxes - Schedule of Unre" sheetId="80" state="visible" r:id="rId80"/>
    <sheet xmlns:r="http://schemas.openxmlformats.org/officeDocument/2006/relationships" name="Income Taxes - Additional Infor" sheetId="81" state="visible" r:id="rId81"/>
    <sheet xmlns:r="http://schemas.openxmlformats.org/officeDocument/2006/relationships" name="Leases - Additional Information" sheetId="82" state="visible" r:id="rId82"/>
    <sheet xmlns:r="http://schemas.openxmlformats.org/officeDocument/2006/relationships" name="Leases - Schedule of Rent Expen" sheetId="83" state="visible" r:id="rId83"/>
    <sheet xmlns:r="http://schemas.openxmlformats.org/officeDocument/2006/relationships" name="Leases - Minimum Commitments an" sheetId="84" state="visible" r:id="rId84"/>
    <sheet xmlns:r="http://schemas.openxmlformats.org/officeDocument/2006/relationships" name="Commitments and Contingencies -" sheetId="85" state="visible" r:id="rId85"/>
    <sheet xmlns:r="http://schemas.openxmlformats.org/officeDocument/2006/relationships" name="Retirement Plans - Additional I" sheetId="86" state="visible" r:id="rId86"/>
    <sheet xmlns:r="http://schemas.openxmlformats.org/officeDocument/2006/relationships" name="Quarterly Financial Data (Una87" sheetId="87" state="visible" r:id="rId87"/>
    <sheet xmlns:r="http://schemas.openxmlformats.org/officeDocument/2006/relationships" name="Schedule II - Valuation and Q88" sheetId="88" state="visible" r:id="rId88"/>
  </sheets>
  <definedNames/>
  <calcPr calcId="124519" fullCalcOnLoad="1"/>
</workbook>
</file>

<file path=xl/sharedStrings.xml><?xml version="1.0" encoding="utf-8"?>
<sst xmlns="http://schemas.openxmlformats.org/spreadsheetml/2006/main" uniqueCount="1161">
  <si>
    <t>Document and Entity Information - USD ($)</t>
  </si>
  <si>
    <t>12 Months Ended</t>
  </si>
  <si>
    <t>Jan. 02, 2018</t>
  </si>
  <si>
    <t>Mar. 12, 2018</t>
  </si>
  <si>
    <t>Jun. 20, 2017</t>
  </si>
  <si>
    <t>Document And Entity Information [Abstract]</t>
  </si>
  <si>
    <t>Document Type</t>
  </si>
  <si>
    <t>10-K</t>
  </si>
  <si>
    <t>Amendment Flag</t>
  </si>
  <si>
    <t>false</t>
  </si>
  <si>
    <t>Document Period End Date</t>
  </si>
  <si>
    <t>Jan. 2,
		2018</t>
  </si>
  <si>
    <t>Document Fiscal Year Focus</t>
  </si>
  <si>
    <t>Document Fiscal Period Focus</t>
  </si>
  <si>
    <t>FY</t>
  </si>
  <si>
    <t>Trading Symbol</t>
  </si>
  <si>
    <t>TACO</t>
  </si>
  <si>
    <t>Entity Registrant Name</t>
  </si>
  <si>
    <t>Del Taco Restaurants, Inc.</t>
  </si>
  <si>
    <t>Entity Central Index Key</t>
  </si>
  <si>
    <t>Current Fiscal Year End Date</t>
  </si>
  <si>
    <t>--01-02</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03, 2017</t>
  </si>
  <si>
    <t>Successor [Member]</t>
  </si>
  <si>
    <t>Current assets:</t>
  </si>
  <si>
    <t>Cash and cash equivalents</t>
  </si>
  <si>
    <t>Accounts and other receivables, net</t>
  </si>
  <si>
    <t>Inventories</t>
  </si>
  <si>
    <t>Prepaid expenses and other current assets</t>
  </si>
  <si>
    <t>Total current assets</t>
  </si>
  <si>
    <t>Property and equipment, net</t>
  </si>
  <si>
    <t>Goodwill</t>
  </si>
  <si>
    <t>Trademarks</t>
  </si>
  <si>
    <t>Intangible assets, net</t>
  </si>
  <si>
    <t>Other assets, net</t>
  </si>
  <si>
    <t>Total assets</t>
  </si>
  <si>
    <t>Current liabilities:</t>
  </si>
  <si>
    <t>Accounts payable</t>
  </si>
  <si>
    <t>Other accrued liabilities</t>
  </si>
  <si>
    <t>Current portion of capital lease obligations and deemed landlord financing liabilities</t>
  </si>
  <si>
    <t>Total current liabilities</t>
  </si>
  <si>
    <t>Long-term debt, capital lease obligations and deemed landlord financing liabilities, excluding current portion, net</t>
  </si>
  <si>
    <t>Deferred income taxes</t>
  </si>
  <si>
    <t>Other non-current liabilities</t>
  </si>
  <si>
    <t>Total liabilities</t>
  </si>
  <si>
    <t>Commitments and contingencies</t>
  </si>
  <si>
    <t xml:space="preserve"> </t>
  </si>
  <si>
    <t>Shareholders’ equity:</t>
  </si>
  <si>
    <t>(Predecessor) preferred stock, $0.01 par value; 200,000 shares authorized; no shares issued and outstanding/(Successor) preferred stock, $0.0001 par value; 1,000,000 shares authorized; no shares issued and outstanding</t>
  </si>
  <si>
    <t>(Predecessor) common stock, $0.01 par value; 5,800,000 shares authorized; 3,907,835 shares issued and outstanding at December 30, 2014/(Successor) common stock, $0.0001 par value; 400,000,000 shares authorized; 38,802,425 shares issued and outstanding at December 29, 2015</t>
  </si>
  <si>
    <t>Additional paid-in capital</t>
  </si>
  <si>
    <t>Accumulated other comprehensive income</t>
  </si>
  <si>
    <t>Retained earnings</t>
  </si>
  <si>
    <t>Total shareholders’ equity</t>
  </si>
  <si>
    <t>Total liabilities and shareholders’ equity</t>
  </si>
  <si>
    <t>Consolidated Balance Sheets (Parenthetical) - Successor [Member]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Loss) - USD ($) $ in Thousands</t>
  </si>
  <si>
    <t>6 Months Ended</t>
  </si>
  <si>
    <t>Dec. 29, 2015</t>
  </si>
  <si>
    <t>Jun. 30, 2015</t>
  </si>
  <si>
    <t>Revenue:</t>
  </si>
  <si>
    <t>Company restaurant sales</t>
  </si>
  <si>
    <t>Franchise revenue</t>
  </si>
  <si>
    <t>Franchise sublease income</t>
  </si>
  <si>
    <t>Total revenue</t>
  </si>
  <si>
    <t>Restaurant operating expenses:</t>
  </si>
  <si>
    <t>Food and paper costs</t>
  </si>
  <si>
    <t>Labor and related expenses</t>
  </si>
  <si>
    <t>Occupancy and other operating expenses</t>
  </si>
  <si>
    <t>General and administrative</t>
  </si>
  <si>
    <t>Depreciation and amortization</t>
  </si>
  <si>
    <t>Occupancy and other - franchise subleases</t>
  </si>
  <si>
    <t>Pre-opening costs</t>
  </si>
  <si>
    <t>Restaurant closure charges, net</t>
  </si>
  <si>
    <t>Loss on disposal of assets, net</t>
  </si>
  <si>
    <t>Total operating expenses</t>
  </si>
  <si>
    <t>Income from operations</t>
  </si>
  <si>
    <t>Other expense (income), net:</t>
  </si>
  <si>
    <t>Interest expense</t>
  </si>
  <si>
    <t>Other income</t>
  </si>
  <si>
    <t>Transaction-related costs</t>
  </si>
  <si>
    <t>Debt modification costs</t>
  </si>
  <si>
    <t>Change in fair value of warrant liability</t>
  </si>
  <si>
    <t>Total other expense, net</t>
  </si>
  <si>
    <t>Income from operations before (benefit) provision for income taxes</t>
  </si>
  <si>
    <t>(Benefit) provision for income taxes</t>
  </si>
  <si>
    <t>Net income</t>
  </si>
  <si>
    <t>Other comprehensive (loss) income:</t>
  </si>
  <si>
    <t>Change in fair value of interest rate cap, net of tax</t>
  </si>
  <si>
    <t>Reclassification of interest rate cap amortization included in net income</t>
  </si>
  <si>
    <t>Total other comprehensive (loss) income, net</t>
  </si>
  <si>
    <t>Comprehensive income</t>
  </si>
  <si>
    <t>Earnings per share:</t>
  </si>
  <si>
    <t>Basic (in dollars per share)</t>
  </si>
  <si>
    <t>Diluted (in dollars per share)</t>
  </si>
  <si>
    <t>Weighted-average shares outstanding:</t>
  </si>
  <si>
    <t>Basic (in shares)</t>
  </si>
  <si>
    <t>Diluted (in shares)</t>
  </si>
  <si>
    <t>Predecessor</t>
  </si>
  <si>
    <t>Consolidated Statements of Shareholders' Equity - USD ($)</t>
  </si>
  <si>
    <t>Total</t>
  </si>
  <si>
    <t>Common Stock</t>
  </si>
  <si>
    <t>Additional Paid-in Capital</t>
  </si>
  <si>
    <t>Accumulated Other Comprehensive Loss</t>
  </si>
  <si>
    <t>Retained Earnings (Accumulated Deficit)</t>
  </si>
  <si>
    <t>Beginning Balance (Predecessor) at Dec. 30, 2014</t>
  </si>
  <si>
    <t>Beginning Balance, Shares (Predecessor) at Dec. 30, 2014</t>
  </si>
  <si>
    <t>Net income (loss) | Predecessor</t>
  </si>
  <si>
    <t>Other comprehensive income (loss), net of tax | Predecessor</t>
  </si>
  <si>
    <t>Comprehensive income (loss) | Predecessor</t>
  </si>
  <si>
    <t>Stock-based compensation | Predecessor</t>
  </si>
  <si>
    <t>Exercise and settlement of warrants | Predecessor</t>
  </si>
  <si>
    <t>Exercise and settlement of warrants (in shares) | Predecessor</t>
  </si>
  <si>
    <t>Exercise of options and distribution of restricted stock units, net of tax withholding | Predecessor</t>
  </si>
  <si>
    <t>Exercise of options and distribution of restricted stock units, net of tax withholding, Shares | Predecessor</t>
  </si>
  <si>
    <t>Issuance of common stock | Predecessor</t>
  </si>
  <si>
    <t>Tax withholdings on restricted stock vesting | Predecessor</t>
  </si>
  <si>
    <t>Issuance of common stock (in shares) | Predecessor</t>
  </si>
  <si>
    <t>Ending Balance (Predecessor) at Jun. 30, 2015</t>
  </si>
  <si>
    <t>Ending Balance (Successor) at Jun. 30, 2015</t>
  </si>
  <si>
    <t>Ending Balance, Shares (Predecessor) at Jun. 30, 2015</t>
  </si>
  <si>
    <t>Ending Balance, Shares (Successor) at Jun. 30, 2015</t>
  </si>
  <si>
    <t>Net income (loss) | Successor</t>
  </si>
  <si>
    <t>Common stock of Del Taco Restaurants, Inc. released from possible redemption | Successor</t>
  </si>
  <si>
    <t>Common stock of Del Taco Restaurants, Inc. released from possible redemption, Shares | Successor</t>
  </si>
  <si>
    <t>Other comprehensive income (loss), net of tax | Successor</t>
  </si>
  <si>
    <t>Comprehensive income (loss) | Successor</t>
  </si>
  <si>
    <t>Issuance of warrants | Successor</t>
  </si>
  <si>
    <t>Stock-based compensation | Successor</t>
  </si>
  <si>
    <t>Issuance of common stock | Successor</t>
  </si>
  <si>
    <t>Tax withholdings on restricted stock vesting | Successor</t>
  </si>
  <si>
    <t>Issuance of common stock (in shares) | Successor</t>
  </si>
  <si>
    <t>Ending Balance (Successor) at Dec. 29, 2015</t>
  </si>
  <si>
    <t>Ending Balance, Shares (Successor) at Dec. 29, 2015</t>
  </si>
  <si>
    <t>Stock Issued During Period, Shares, Other | Successor</t>
  </si>
  <si>
    <t>Restricted stock awards vested, shares | Successor</t>
  </si>
  <si>
    <t>Restricted stock awards vested, value | Successor</t>
  </si>
  <si>
    <t>Exercise of stock options, shares | Successor</t>
  </si>
  <si>
    <t>Exercise of stock options, value | Successor</t>
  </si>
  <si>
    <t>Repurchase of common stock, shares | Successor</t>
  </si>
  <si>
    <t>Stock Repurchased During Period, Value | Successor</t>
  </si>
  <si>
    <t>Repurchase of common stock, value | Successor</t>
  </si>
  <si>
    <t>Ending Balance (Successor) at Jan. 03, 2017</t>
  </si>
  <si>
    <t>Ending Balance, Shares (Successor) at Jan. 03, 2017</t>
  </si>
  <si>
    <t>Ending Balance (Successor) at Jan. 02, 2018</t>
  </si>
  <si>
    <t>Ending Balance, Shares (Successor) at Jan. 02, 2018</t>
  </si>
  <si>
    <t>Consolidated Statements of Cash Flows - USD ($) $ in Thousands</t>
  </si>
  <si>
    <t>Successor</t>
  </si>
  <si>
    <t>Operating activities</t>
  </si>
  <si>
    <t>Adjustments to reconcile net income to net cash provided by operating activities:</t>
  </si>
  <si>
    <t>Amortization of favorable and unfavorable lease assets and liabilities, net</t>
  </si>
  <si>
    <t>Amortization of deferred financing costs and interest rate cap</t>
  </si>
  <si>
    <t>Subordinated note interest paid-in-kind</t>
  </si>
  <si>
    <t>Stock-based compensation</t>
  </si>
  <si>
    <t>Changes in operating assets and liabilities:</t>
  </si>
  <si>
    <t>Increase (Decrease) in Other Noncurrent Assets</t>
  </si>
  <si>
    <t>Net cash provided by operating activities</t>
  </si>
  <si>
    <t>Investing activities</t>
  </si>
  <si>
    <t>Purchases of property and equipment</t>
  </si>
  <si>
    <t>Proceeds from disposal of property and equipment</t>
  </si>
  <si>
    <t>Proceeds from the Company’s trust account</t>
  </si>
  <si>
    <t>Purchases of other assets</t>
  </si>
  <si>
    <t>Acquisition of franchisees</t>
  </si>
  <si>
    <t>Proceeds from Divestiture of Businesses</t>
  </si>
  <si>
    <t>Proceeds from dissolution of investments in partnerships</t>
  </si>
  <si>
    <t>Acquisition of Del Taco Holdings, net of cash acquired</t>
  </si>
  <si>
    <t>Net cash (used in) provided by investing activities</t>
  </si>
  <si>
    <t>Financing activities</t>
  </si>
  <si>
    <t>Proceeds from term loan, net of debt discount</t>
  </si>
  <si>
    <t>Proceeds from deemed landlord financing liabilities</t>
  </si>
  <si>
    <t>Proceeds from issuance of common stock</t>
  </si>
  <si>
    <t>Repurchase of common stock and warrants</t>
  </si>
  <si>
    <t>Payment of tax withholding related to restricted stock vesting, option exercises and distribution of restricted stock units</t>
  </si>
  <si>
    <t>Payments on term loans</t>
  </si>
  <si>
    <t>Payments on capital leases and deemed landlord financing</t>
  </si>
  <si>
    <t>Payment on subordinated notes</t>
  </si>
  <si>
    <t>Proceeds from revolving credit facility, net of debt discount</t>
  </si>
  <si>
    <t>Payments on revolving credit facility</t>
  </si>
  <si>
    <t>Payment for interest rate cap</t>
  </si>
  <si>
    <t>Payments for debt issue costs</t>
  </si>
  <si>
    <t>Repayment of note payable</t>
  </si>
  <si>
    <t>Payment of deferred underwriter compensation</t>
  </si>
  <si>
    <t>Proceeds from Stock Options Exercised</t>
  </si>
  <si>
    <t>Net cash (used in) provided by financing activities</t>
  </si>
  <si>
    <t>(Decrease) increase in cash and cash equivalents</t>
  </si>
  <si>
    <t>Cash and cash equivalents at beginning of period</t>
  </si>
  <si>
    <t>Cash and cash equivalents at end of period</t>
  </si>
  <si>
    <t>Supplemental cash flow information:</t>
  </si>
  <si>
    <t>Cash paid during the period for interest</t>
  </si>
  <si>
    <t>Cash paid during the period for income taxes, net of tax refunds</t>
  </si>
  <si>
    <t>Supplemental schedule of non-cash activities:</t>
  </si>
  <si>
    <t>Accrued property and equipment purchases</t>
  </si>
  <si>
    <t>Write-offs against bad debt reserves</t>
  </si>
  <si>
    <t>Amortization of interest rate cap into net income, net of tax</t>
  </si>
  <si>
    <t>Change in other asset for fair value of interest rate cap recorded to other comprehensive (loss) income, net of tax</t>
  </si>
  <si>
    <t>Warrant liability reclassified to equity upon exercise of warrants</t>
  </si>
  <si>
    <t>Issuance of shares for consideration in the acquisition of Del Taco Holdings, Inc.</t>
  </si>
  <si>
    <t>Issuance of warrants as payment for working capital loans</t>
  </si>
  <si>
    <t>Common stock of Del Taco Restaurants, Inc. reclassified to equity upon release from possible redemption</t>
  </si>
  <si>
    <t>Description of Business</t>
  </si>
  <si>
    <t>Organization, Consolidation and Presentation of Financial Statements [Abstract]</t>
  </si>
  <si>
    <t>Description of Business Del Taco Restaurants, Inc. (f/k/a Levy Acquisition Corp. (“LAC”)) is a Delaware corporation headquartered in Lake Forest, California. The consolidated financial statements include the accounts of Del Taco Restaurants, Inc. and its wholly owned subsidiaries (collectively, the “Company” or “Del Taco”). The Company develops, franchises, owns, and operates Del Taco quick-service Mexican-American restaurants. At January 2, 2018 , there were 312 company-operated and 252 franchise-operated Del Taco restaurants located in 14 states, including one franchise-operated unit in Guam. At January 3, 2017 , there were 310 company-operated and 241 franchise-operated Del Taco restaurants located in 15 states, including one franchise-operated unit in Guam. The Company was originally incorporated in Delaware on August 2, 2013 as a special purpose acquisition company, formed for the purpose of effecting a merger, capital stock exchange, asset acquisition, stock purchase, reorganization or other similar business combination with one or more businesses. On June 30, 2015 (the “Closing Date”), the Company consummated its business combination with Del Taco Holdings, Inc. (“DTH”) pursuant to the agreement and plan of merger dated as of March 12, 2015 by and among LAC, Levy Merger Sub, LLC (“Levy Merger Sub”), LAC’s wholly owned subsidiary, and DTH (the “Merger Agreement”). Under the Merger Agreement, Levy Merger Sub merged with and into DTH, with DTH surviving the merger as a wholly-owned subsidiary of the Company (the “Business Combination” or “Merger”). In connection with the closing of the Business Combination, the Company changed its name from Levy Acquisition Corp. to Del Taco Restaurants, Inc. See Note 3 for further discussion of the Business Combination. DTH has no material assets or operations. DTH's direct subsidiary, F&amp;C Restaurant Holding Co. ("F&amp;C RHC") also has no material assets or operations, but was the issuer of subordinated notes in May 2010. F&amp;C RHCs' direct subsidiary, Sagittarius Restaurants LLC ("SAG Restaurants"), also has no material assets or operations and was also an issuer of subordinated notes in May 2010. The outstanding balances for the F&amp;C RHC and SAG Restaurants subordinated notes were fully redeemed in March 2015. See Note 8 for additional discussion on the F&amp;C RHC and SAG Restaurants subordinated notes.</t>
  </si>
  <si>
    <t>Basis of Presentation and Summary of Significant Accounting Policies</t>
  </si>
  <si>
    <t>Accounting Policies [Abstract]</t>
  </si>
  <si>
    <t>Basis of Presentation and Summary of Significant Accounting Policies Basis of Presentation As a result of the Business Combination, the Company is the acquirer for accounting purposes, and DTH is the acquiree and accounting predecessor. The Company’s financial statement presentation distinguishes a “Predecessor” for DTH for periods prior to the Closing Date. The Company is the “Successor” for periods after the Closing Date, which includes consolidation of DTH subsequent to the Business Combination on June 30, 2015. The Merger was accounted for as a business combination using the acquisition method of accounting, and the Successor financial statements reflect a new basis of accounting that is based on the fair value of the net assets acquired. See Note 3 for further discussion of the Business Combination. As a result of the application of the acquisition method of accounting as of the Closing Date, the financial statements for the Predecessor period and for the Successor period are presented on a different basis of accounting and are therefore, not comparable. The historical financial information of Del Taco, formerly LAC, prior to the Business Combination has not been reflected in the financial statements as those amounts have been considered de-minimus. For the Consolidated Statements of Shareholders’ Equity, the Predecessor results reflect the equity balances and activities of DTH at December 30, 2014 through June 30, 2015 prior to the closing of the Business Combination and the Successor results reflect the LAC equity balances at June 30, 2015 prior to the closing of the Business Combination and the activities for Del Taco through January 2, 2018 . The Company’s fiscal year ends on the Tuesday closest to December 31. Fiscal years 2017 and 2015 are both a fifty-two week periods. In a fifty-two week fiscal year, the first, second and third quarters each include twelve weeks of operations and the fourth quarter includes sixteen weeks of operations. Fiscal year 2016 is a fifty-three week period. In a fifty-three week fiscal year, the first, second and third quarters each include twelve weeks of operations and the fourth quarter includes seventeen weeks of operations. For fiscal year 2017 , the Company’s financial statements reflect the fifty-two weeks ended January 2, 2018 (Successor). For fiscal year 2016 , the Company's financial statements reflect the fifty-three weeks ended January 3, 2017 (Successor). For fiscal year 2015 , the Company’s financial statements reflect the twenty-six weeks ended December 29, 2015 (Successor) and the twenty-six weeks ended June 30, 2015 (Predecessor). Principles of Consolidation The consolidated financial statements included herein have been prepared in accordance with generally accepted accounting principles in the United States of America (“U.S. GAAP”) and the rules and regulations of Securities and Exchange Commission (“SEC”). The accompanying consolidated financial statements include the accounts of the Company and its wholly and majority owned subsidiaries. All intercompany balances and transactions have been eliminated in consolidation. 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 SUMMARY OF SIGNIFICANT ACCOUNTING POLICIES Variable Interest Entities In accordance with Accounting Standards Codification ("ASC") 810, Consolidation , the Company applies the guidance related to variable interest entities ("VIE"), which defines the process for how an enterprise determines which party consolidates a VIE as primarily a qualitative analysis. The enterprise that consolidates the VIE (the primary beneficiary) is defined as the enterprise with (1) the power to direct activities of the VIE that most significantly affect the VIE's economic performance and (2) the obligation to absorb losses of the VIE or the right to receive benefits from the VIE. The Company franchises its operations through franchise agreements entered into with franchisees and therefore, the Company does not possess any ownership interests in franchise entities or other affiliates. The franchise agreements are designed to provide the franchisee with key decision-making ability to enable it to oversee its operations and to have a significant impact on the success of the franchise, while the Company’s decision-making rights are related to protecting the Company’s brand. Additionally, the Company held a 1% ownership interest in four public limited partnerships in which the Company served as general partner. The limited partners had substantive kick-out rights over the general partner giving the limited partners power to direct the activities of the limited partnerships. The partnerships were liquidated and dissolved in December 2015. See the Related Party Transactions policy below for more information. Based upon the Company’s analysis of all the relevant facts and considerations of the franchise entities and the four public limited partnerships, the Company has concluded that the franchise agreements are not variable interest entities and the four public limited partnerships were not variable interest entities. Revenue Recognition Company restaurant sales from the operation of company-operated restaurants are recognized when food and service is delivered to customers. Franchise revenue comprise (i) development fees, (ii) franchise fees, (iii) on-going royalties and (iv) renewal fees. Development and franchise fees, portions of which are collected in advance and are non-refundable, received pursuant to individual development agreements, grant the right to develop franchise-operated restaurants in future periods in specific geographic areas. Both development fees and franchise fees are deferred and recognized as revenue when the Company has substantially fulfilled its obligation pursuant to the development agreement. Development fees and franchise fees are generally recognized as revenue upon the opening of a franchise restaurant or upon termination of the development agreement with the franchisee. Deferred development fees and deferred franchise fees, which are included in other non-current liabilities on the consolidated balance sheets totaled $1.3 million and $1.4 million as of January 2, 2018 (Successor) and January 3, 2017 (Successor), respectively. Royalties from franchise-operated restaurants are based on a percentage of franchise restaurant sales and are recognized in the period the related franchise-operated restaurant sales occur. Renewal fees are recognized when a renewal agreement becomes effective. The Company reports revenue net of sales taxes collected from customers and remitted to governmental taxing authorities. Promotional allowances totaled approximately $14.2 million during the fifty-two weeks ended January 2, 2018 (Successor), $13.6 million during the fifty-three weeks ended January 3, 2017 (Successor) and $5.8 million and $5.4 million during the twenty-six weeks ended December 29, 2015 (Successor) and June 30, 2015 (Predecessor), respectively. Franchise sublease income is comprised of rental income associated with properties leased or subleased to franchisees and is recognized as revenue on an accrual basis. Gift Cards The Company sells gift cards to customers in its restaurants. The gift cards sold to customers have no stated expiration dates and are subject to potential escheatment laws in the various jurisdictions in which the Company operates. Deferred gift card income totaled $2.5 million and $2.4 million as of January 2, 2018 (Successor) and January 3, 2017 (Successor), respectively. The current portion of the deferred gift card income is included in other accrued liabilities on the consolidated balance sheets and totaled $1.3 million and $1.2 million as of January 2, 2018 (Successor) and January 3, 2017 (Successor), respectively. The non-current portion of the deferred gift card income was $1.2 million as of both January 2, 2018 (Successor) and January 3, 2017 (Successor) and is included in other non-current liabilities on the consolidated balance sheets. The Company recognizes revenue from gift cards: (i) when the gift card is redeemed by the customer; or (ii) under the delayed recognition method, when the likelihood of the gift card being redeemed by the customer is remote (gift card breakage) and the Company determines that there is not a legal obligation to remit the unredeemed gift cards to the relevant jurisdiction. The determination of the gift card breakage rate is based upon Company specific historical redemption patterns. Recognized gift card breakage revenue was not significant to any period presented in the consolidated statements of comprehensive income. Any future revisions to the estimated breakage rate may result in changes in the amount of breakage revenue recognized in future periods but is not expected to be significant. Cash and Cash Equivalents The Company considers short-term, highly liquid investments with original maturities of three months or less when purchased to be cash equivalents. Amounts receivable from credit card issuers are typically converted to cash within 2 to 4 days of the original sales transaction and are considered to be cash equivalents. Accounts and Other Receivables, Net Accounts and other receivables, net consist primarily of receivables from franchisees, sublease tenants, a vendor and landlords. Receivables from franchisees include sublease rents, royalties, services and contractual marketing fees associated with the franchise agreements. Sublease tenant receivables relate to subleased properties where the Company is a party and obligated on the primary lease agreement. The vendor receivable is for earned reimbursements from a vendor and the landlord receivables are for earned landlord reimbursement related to restaurants opened. The allowance for doubtful accounts is based on historical experience and a review on a specific identification basis of the collectability of existing receivables and totaled $0.1 million as of both January 2, 2018 (Successor) and January 3, 2017 (Successor). Vendor Allowances The Company receives support from one of its vendors in the form of reimbursements. The reimbursements are agreed upon with the vendor, but do not represent specific, incremental, identifiable costs incurred by the Company in selling the vendor’s products. Such reimbursements are recorded as a reduction of the costs of purchasing the vendor’s products. The non-current portion of reimbursements received by the Company in advance is included in other non-current liabilities on the consolidated balance sheets and totaled $1.1 million and $1.6 million as of January 2, 2018 (Successor) and January 3, 2017 (Successor), respectively. The current portion of these reimbursements is included in other accrued liabilities on the consolidated balance sheets and totaled $0.4 million as of both January 2, 2018 (Successor) and January 3, 2017 (Successor). Inventories Inventories, consisting of food items, packaging and beverages, are valued at the lower of cost (first-in, first-out method) or market. Property and Equipment Property and equipment includes land, buildings, leasehold improvements, restaurant and other equipment, and buildings under capital leases. Land, leasehold improvements, property and equipment acquired in business combinations are initially recorded at their estimated fair value. Land, leasehold improvements, property and equipment acquired or constructed in the normal course of business are initially recorded at cost. The Company provides for depreciation and amortization based on the estimated useful lives of assets using the straight-line method. Estimated useful lives for property and equipment are as follows: Buildings 20–35 years Leasehold improvements Shorter of useful life (typically 20 years) or lease term Buildings under capital leases Shorter of useful life (typically 20 years) or lease term Restaurant and other equipment 3–15 years The estimated useful lives for leasehold improvements are based on the shorter of the estimated useful lives of the assets or the related lease term, which generally includes reasonably assured option periods expected to be exercised by the Company when the Company would suffer an economic penalty if not exercised. Depreciation and amortization expense associated with property and equipment totaled $21.0 million for the fifty-two weeks ended January 2, 2018 (Successor), $20.6 million for the fifty-three weeks ended January 3, 2017 (Successor) and $10.1 million and $7.1 million for the twenty-six weeks ended December 29, 2015 (Successor) and June 30, 2015 (Predecessor), respectively. These amounts include $1.2 million for the fifty-two weeks ended January 2, 2018 (Successor), $1.4 million for the fifty-three weeks ended January 3, 2017 (Successor) and $0.8 million and $0.3 million for the twenty-six weeks ended December 29, 2015 (Successor) and June 30, 2015 (Predecessor), respectively, related to buildings under capital leases. Accumulated depreciation and amortization associated with property and equipment includes $2.5 million and $2.2 million related to buildings under capital leases as of January 2, 2018 (Successor) and January 3, 2017 (Successor), respectively. The Company capitalizes construction costs which consist of internal payroll and payroll related costs and travel costs related to the successful acquisition, development, design and construction of the Company's new restaurants. Capitalized construction costs totaled $1.6 million for the fifty-two weeks ended January 2, 2018 (Successor), $1.3 million for the fifty-three weeks ended January 3, 2017 (Successor), respectively and $0.5 million for both the twenty-six weeks ended December 29, 2015 (Successor) and June 30, 2015 (Predecessor). If the Company subsequently makes a determination that a site for which development costs have been capitalized will not be acquired or developed, any previously capitalized development costs are expensed and included in general and administrative expenses in the consolidated statements of comprehensive income. The Company capitalizes interest in connection with the construction of its restaurants. Interest capitalized totaled approximately $0.1 million for both the fifty-two weeks ended January 2, 2018 (Successor) and the fifty-three weeks ended January 3, 2017 (Successor) and $25,000 and $40,000 for the twenty-six weeks ended December 29, 2015 (Successor) and June 30, 2015 (Predecessor), respectively. Gains and losses on the disposal of assets are recorded as the difference between the net proceeds received and net carrying values of the assets disposed and are included in loss on disposal of assets, net in the consolidated statements of comprehensive income. Deferred Financing Costs Deferred financing costs represent third-party debt costs that are capitalized and amortized to interest expense over the associated term using the effective interest method. Deferred financing costs, along with lender debt discount, are presented net of the related debt balances on the consolidated balance sheets. Goodwill and Trademarks The Company’s goodwill and trademarks are not amortized, but tested annually for impairment and tested more frequently for impairment if events and circumstances indicate that the asset might be impaired. The Company conducts annual goodwill and trademark impairment tests in the fourth quarter of each fiscal year or whenever an indicator of impairment exists. In assessing potential goodwill impairment, the Company has the option to first assess the qualitative factors to determine whether events or circumstances indicate that it is more likely than not that the fair value of net assets, including goodwill, is less than its carrying amount. If the qualitative factors indicate that it is more likely than not that the fair value of net assets, including goodwill, is less than its carrying amount, the Company performs a two-step impairment test of goodwill. In the first step, the Company estimates the fair value of net assets, including goodwill, and compares it to the carrying value of net assets, including goodwill. If the carrying value exceeds the estimated fair value of net assets, including goodwill, the second step is performed to measure the amount of the impairment loss, if any. In the second step, the amount of the impairment loss is the excess of the carrying amount of the goodwill over its implied fair value. The methods the Company uses to estimate fair value include discounted future cash flows analysis and market valuation based on similar companies. Key assumptions included in the cash flow model include future revenues, operating costs, working capital changes, capital expenditures and a discount rate that approximates the Company's weighted average cost of capital. In assessing potential impairments for the fourth quarter test for 2017, the Company performed a qualitative assessment to determine whether it is more likely than not that the fair value of goodwill or indefinite-lived trademark are less than the carrying amount. Upon completion of the fourth quarter 2017 annual impairment assessment, the Company determined that no goodwill or trademark impairment was indicated. As of January 2, 2018, the Company is not aware of any significant indicators of impairment that exist for goodwill or trademark that would require additional analysis. Intangible Assets, Net Intangible assets primarily include favorable lease assets and franchise rights. Favorable lease assets represent the fair values of acquired lease contracts having contractual rents that are favorable compared to fair market rents as of the Closing Date of the Business Combination, and are amortized on a straight-line basis over the remaining lease term to expense in the consolidated statements of comprehensive income. Franchise rights, which represent the fair value of franchise agreements based on the projected royalty revenue stream as of the Closing Date of the Business Combination, are amortized on a straight-line basis to depreciation and amortization expense in the consolidated statements of comprehensive income over the remaining term of the franchise agreements. Other Assets, Net Other assets, net consist of security deposits and other capitalized costs.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and (ii) compensation and related benefits for employees who are directly associated with the software projects. Capitalized software costs are amortized over the estimated useful life, typically 3 years . The net carrying value of capitalized software costs for the Company totaled $2.1 million and $2.0 million as of January 2, 2018 (Successor) and January 3, 2017 (Successor), respectively, and is included in other assets, net in the consolidated balance sheets. Capitalized software costs totaled $1.0 million for the fifty-two weeks ended January 2, 2018 (Successor), $1.3 million for the fifty-three weeks ended January 3, 2017 (Successor) and $0.6 million and $0.5 million for the twenty-six weeks ended December 29, 2015 (Successor) and June 30, 2015 (Predecessor), respectively. Amortization expenses totaled $1.0 million for the fifty-two weeks ended January 2, 2018 (Successor), $0.9 million for the fifty-three weeks ended January 3, 2017 (Successor) and $0.4 million for both the twenty-six weeks ended December 29, 2015 (Successor) and June 30, 2015 (Predecessor). Long-Lived Assets Long-lived assets, including property and equipment and definite lived intangible assets (other than goodwill and indefinite-lived intangible assets), are reviewed by the Company for impairment whenever events or changes in circumstances indicate that the carrying amount may not be recoverable. Long-lived assets are grouped and evaluated for impairment at the lowest level for which there are identifiable cash flows that are independent of the cash flows of other groups of assets. The Company evaluates such cash flows for individual restaurants and franchise agreements on an undiscounted basis. If it is determined that the carrying amounts of such long-lived assets are not recoverable, the assets are written down to their estimated fair values. The Company generally estimates fair value using either the land and building real estate value for the respective restaurant or the discounted value of the estimated cash flows associated with the respective restaurant or agreement. Rent Expense and Deferred Rent Liability The Company has non-cancelable lease agreements for certain restaurant land and buildings under terms ranging up to 35 years , with one to four options to extend the lease generally for five to ten years per option period. At inception, each lease is evaluated to determine whether it will be classified as an operating or capital lease. Certain leases provide for contingent rentals based on percentages of net sales or have other provisions obligating the Company to pay related property taxes and certain other expenses. Contingent rentals are generally based on sales levels in excess of stipulated amounts as defined in the lease agreement, and thus are not considered minimum lease payments and are included in rent expense as incurred. Certain leases contain fixed and determinable escalation clauses for which the Company recognizes rental expense under these leases on the straight-line basis over the lease terms, which includes the period of time from when the Company takes possession of the leased space until the restaurant opening date (the rent holiday period), and the cumulative expense recognized on the straight-line basis in excess of the cumulative payments is included in other non-current liabilities. In addition, the Company subleases certain buildings to franchisees and other unrelated third parties, which are classified as operating leases. In some cases, the land and building the Company will lease requires construction to ready the space for its intended use, and in certain cases, the Company has involvement with the construction of leased assets. The construction period begins when the Company executes the lease agreement with the landlord and continues until the space is substantially complete and ready for its intended use. In accordance with ASC 840, Leases , the Company must consider the nature and extent of its involvement during the construction period. The Company may expend cash for structural additions on leased premises that may be reimbursed in whole or in part by landlords as construction contributions pursuant to agreed-upon terms in the leases. Depending on the specifics of the leased space and the lease agreement, the amounts paid for structural components will be recorded during the construction period as construction-in-progress and the landlord construction contributions will be recorded as a deferred rent liability. Upon completion of construction for those leases that meet certain criteria, the lease may qualify for sale-leaseback treatment. For these leases, the deferred rent liability and the associated construction-in-progress will be removed and any gain on sale will be recorded as deferred income and amortized over the lease term to gain on disposal of assets and any loss on sale will be expensed immediately to loss on disposal of assets, net. If the lease does not qualify for sale-leaseback treatment, the deferred rent liability will be reclassified to a deemed landlord financing liability and will be amortized over the lease term based on the rent payments designated in the lease agreement with rent payments applied to deemed landlord financing liability and interest expense. Unfavorable lease liabilities represent the fair value of acquired lease contracts having contractual rents that are unfavorable compared to fair market rents and are amortized on a straight-line basis over the expected lease term to expense in the consolidated statements of comprehensive income. As of January 2, 2018 (Successor) and January 3, 2017 (Successor), unfavorable lease liabilities had a gross carrying value of $20.6 million and $21.0 million with accumulated amortization of $6.1 million and $3.9 million , respectively. The Company reclassified $2.6 million of unfavorable lease liabilities during the fourth quarter of fiscal 2015 related to the 12 closed underperforming locations and re-characterized the amount as restaurant closure liability, as described in Note 4. Amortization credits recorded for unfavorable lease liabilities were $2.7 million during the fifty-two weeks ended January 2, 2018 (Successor), $2.6 million during the fifty-three weeks ended January 3, 2017 (Successor) and $1.3 million and $0.3 million during the twenty-six weeks ended December 29, 2015 (Successor) and June 30, 2015 (Predecessor), respectively. The weighted-average amortization period as of January 2, 2018 (Successor) for unfavorable lease liabilities equaled 7.9 years . The estimated future amortization for unfavorable lease liabilities for the next five fiscal years is as follows (in thousands): Unfavorable Lease Liabilities 2018 $ 2,273 2019 2,055 2020 1,913 2021 1,630 2022 1,452 Insurance Reserves Given the nature of the Company’s operating environment, the Company is subject to workers’ compensation and general liability claims. To mitigate a portion of these risks, the Company maintains insurance for individual claims in excess of deductibles per claim (the Company’s insurance deductibles range from $0.25 million to $0.50 million per occurrence for workers’ compensation and are $0.35 million per occurrence for general liability). The Company is not the primary obligor for its worker's compensation insurance policy. The amount of loss reserves and loss adjustment expenses is determined based on an estimation process that uses information obtained from both Company-specific and industry data, as well as general economic information. Loss reserves are based on estimates of expected losses for determining reported claims and as the basis for estimating claims incurred but not reported. The estimation process for loss exposure requires management to continuously monitor and evaluate the life cycle of claims. Management also monitors the reasonableness of the judgments made in the prior year’s estimation process (referred to as a hindsight analysis) and adjusts current year assumptions based on the hindsight analysis. The Company utilizes actuarial methods to evaluate open claims and estimate the ongoing development exposure related to workers’ compensation and general liability. Advertising Costs Franchisees pay a monthly fee to the Company of 4% of their restaurants’ net sales as reimbursement for advertising and promotional services that the Company provides. Fees received in advance of payment for provided services are included in other accrued liabilities and were $0.3 million and $0.7 million at January 2, 2018 (Successor) and January 3, 2017 (Successor), respectively. Company-operated restaurants contribute to the advertising fund on the same basis as franchise-operated restaurants. At January 2, 2018 (Successor) and January 3, 2017 (Successor), the Company had an additional $0.4 million and $1.0 million , respectively, accrued for this requirement. Production costs for radio and television advertising are expensed when the commercials are initially aired. Costs of distribution of advertising are charged to expense on the date the advertising is aired or distributed. These costs, as well as other marketing-related expenses for advertising are included in occupancy and other operating expenses in the consolidated statements of comprehensive income. Advertising expenses for the Company were $18.1 million for the fifty-two weeks ended January 2, 2018 (Successor), $17.2 million for the fifty-three weeks ended January 3, 2017 (Successor) and $7.6 million and $8.7 million for the twenty-six weeks ended December 29, 2015 (Successor) and June 30, 2015 (Predecessor), respectively. Pre-opening Costs Pre-opening costs, which include restaurant labor, supplies, cash and non-cash rent expense and other costs incurred prior to the opening of a new restaurant are expensed as incurred. Pre-opening costs were $1.6 million for the fifty-two weeks ended January 2, 2018 (Successor), $0.7 million for the fifty-three weeks ended January 3, 2017 (Successor) and $0.4 million and $0.3 million for the twenty-six weeks ended December 29, 2015 (Successor) and June 30, 2015 (Predecessor), respectively. Restaurant Closure Charges, Net The Company makes decisions to close restaurants based on their cash flows, anticipated future profitability and leasing arrangements. The Company determines if discontinued operations treatment is appropriate and estimates the future obligations, if any, associated with the closure of restaurants and records the corresponding restaurant closure liability at the time the restaurant is closed. These restaurant closure obligations primarily consist of the liability for the present value of future lease obligations, net of estimated sublease income. Restaurant closure charges, net are comprised of direct costs related to the restaurant closure and initial charges associated with the recording of the liability at fair value, accretion of the restaurant closure liability during the period, any positive or negative adjustments to the restaurant closure liability in subsequent periods as more information becomes available and sublease income from leases which are treated as deemed landlord financing. Changes to the estimated liability for future lease obligations based on new facts and circumstances are considered to be a change in estimate and are recorded prospectively. Accretion expense is recorded in order to appropriately reflect the present value of the lease obligations as of the end of a reporting period. Lease payments net of sublease income received related to these obligations reduce the overall liability. To the extent that the disposal or abandonment of related property and equipment results in gains or losses, such gains or losses are included in loss on disposal of assets, net in the consolidated statements of comprehensive income, except for gains or losses on the disposal of property and equipment related to the 12 underperforming restaurants, which are included in restaurant closure charges, net on the consolidated statements of comprehensive income. Stock-Based Compensation Expense The Company measures and recognizes compensation expense for all share-based payment awards made to employees based on their estimated grant date fair values using the Black-Scholes option pricing model for option grants and the closing price of the underlying common stock on the date of the grant for restricted stock awards. Stock-based compensation expense for the Company’s stock-based compensation awards is recognized ratably over the vesting period on a straight-line basis. Income Taxes The Company uses the liability method of accounting for income taxes. Deferred income taxes are provided for temporary differences between financial statement and income tax reporting, using tax rates scheduled to be in effect at the time the items giving rise to the deferred taxes reverse. The Company recognizes the impact of a tax position in the financial statements if that position is more likely than not of being sustained by the taxing authority. Accordingly, the Company reports a liability for unrecognized tax benefits resulting from uncertain tax positions taken or expected to be taken in a</t>
  </si>
  <si>
    <t>Business Combination</t>
  </si>
  <si>
    <t>Business Combinations [Abstract]</t>
  </si>
  <si>
    <t>Business Combination On June 30, 2015, the Company and DTH completed the Business Combination pursuant to the Merger Agreement under which the Company’s wholly-owned subsidiary, Levy Merger Sub, merged with and into DTH, with DTH surviving the merger as a wholly-owned subsidiary of the Company. Concurrent with the execution of the Merger Agreement, Levy Epic Acquisition Company, LLC (“Levy Newco”), Levy Epic Acquisition Company II, LLC (“Levy Newco II” and with Levy Newco, the “Levy Newco Parties”), DTH and the DTH stockholders entered into a stock purchase agreement (the “Stock Purchase Agreement”). Pursuant to the Stock Purchase Agreement, the Levy Newco Parties agreed to purchase 2,348,968 shares of DTH common stock from DTH for $91.2 million in cash, and to purchase 740,564 shares of DTH common stock directly from existing DTH shareholders for $28.8 million in cash (the “Initial Investment”). As a result of this Initial Investment, an aggregate of 3,089,532 shares of DTH common stock was purchased by the Levy Newco Parties for total cash consideration of $120.0 million . Concurrent with the consummation of the Initial Investment, DTH increased its borrowing capacity under its existing term loan credit facility by $25.1 million . Proceeds from the increased borrowings under the term loan, a $10.0 million revolver borrowing and the $91.2 million received by DTH from the sale of DTH common stock to the Levy Newco Parties was used to fully repay the outstanding balance of DTH’s subordinated notes (see Note 8), and pay approximately $15.7 million of transaction costs, which included $7.5 million of employee withholding taxes resulting from the acceleration of outstanding stock options and restricted stock units due to the change in control triggered by the Initial Investment. Employee equity redemptions were exchanged for such withholding taxes. The transactions described in this paragraph are hereafter collectively referred to as “Step 1.” Also concurrent with Step 1, the Company entered into common stock purchase agreements pursuant to which certain investors committed to acquire 3,500,000 shares of the Company’s common stock upon the closing of the Business Combination for total consideration of $35 million (the “Step 2 Investment”). The additional funds provided by these investors were used as additional cash consideration in the Business Combination. The consideration for the Business Combination was provided by (1) the funds remaining in the Company’s trust account of $150 million after Delaware franchise taxes, stockholder redemptions, and $10.2 million of expenses paid for by the Company, (2) the $35 million provided by the Step 2 Investment, and (3) shares of the Company’s common stock. The Levy Newco Parties received only stock merger consideration in the Business Combination. The common stock purchase agreements entered into in connection with the Step 1 Investment and the closing of the Business Combination is hereafter referred to as “Step 2.” Step 1 and Step 2 are collectively referred to herein as the “Transactions.” Step 2 is accounted for as a business combination under the scope of the FASB’s ASC 805, Business Combinations , or ASC 805. Pursuant to ASC 805, the Company has been determined to be the accounting acquirer based on the evaluation of the following facts and circumstances: • The Company paid cash and equity consideration for all of the equity in DTH; • Investments by the Company and Levy Newco Parties were considered multiple arrangements that should be treated as a single transaction for accounting purposes; and • The existing stockholders of the Company and the Levy Newco Parties retain relatively more voting rights in the combined company than the historical DTH stockholders. DTH constitutes a business, with inputs, processes, and outputs. Accordingly, the acquisition of DTH constitutes the acquisition of a business for purposes of ASC 805, and due to the change in control from the merger, is accounted for using the acquisition method. The following summarizes the merger consideration paid to DTH stockholders (except for the Levy Newco Parties) (in thousands): Calculation of Purchase Price Cash consideration paid (1) $ 105,164 Value of share consideration issued (2) 69,305 Fair value of equity interests acquired in Step 1 (3) 120,000 Less: Transaction expenses paid by the Company (1) (10,164 ) Total purchase price $ 284,305 (1) Each issued and outstanding share of DTH stock held by DTH stockholders other than the Levy Newco Parties was converted into the right to receive the per share merger consideration, which equaled $38.84 per DTH share, payable in cash and the Company’s common stock. Cash consideration was paid with respect to all common stock of DTH except for shares held by the Levy Newco Parties. The aggregate amount of cash consideration paid directly to DTH stockholders was $95 million . Total cash consideration paid also included $10.2 million of expenses paid by the Company for the closing of Step 2. (2) The stock merger consideration consisted of the Company’s common stock issued to DTH stockholders as part of the merger consideration in exchange for shares of DTH common stock. Company shares exchanged for the DTH shares held by the Levy Newco Parties are discussed in (3) below. The following summarizes the number of shares of the Company’s common stock issued to DTH stockholders other than the Levy Newco Parties: (in thousands, except share and per share data) Calculation of Share Consideration Number of shares issued 4,553,540 Value per share as of June 30, 2015 $ 15.22 Value of share consideration transferred $ 69,305 (3) The Company exchanged its common stock for DTH shares held by the Levy Newco Parties acquired in Step 1. The Transactions were accounted for as related events transferring control of DTH to the Company through a minority investment in Step 1 and a controlling interest in Step 2. The Levy Newco Parties’ shares of DTH common stock were exchanged for shares of the Company’s common stock in the Business Combination, but represent a previously held equity interest in an acquired company. The previously held equity interest had the same value as its $120 million purchase price. The Company recorded an allocation of the purchase price to DTH’s tangible and identifiable intangible assets acquired and liabilities assumed based on their fair value as of the Closing Date. The final purchase price allocation is as follows (in thousands): Purchase Price Allocation Cash and cash equivalents $ 5,173 Accounts receivable and other receivables 3,228 Inventories 2,541 Prepaid expenses and other current assets 4,266 Total current assets 15,208 Property and equipment 105,524 Intangible assets 250,490 Other assets 4,194 Total identifiable assets acquired 375,416 Accounts payable (18,866 ) Other accrued liabilities (26,607 ) Current portion of capital lease obligations and deemed landlord financing liabilities (1,670 ) Long-term debt, capital lease obligations and deemed landlord financing liabilities (246,562 ) Deferred income taxes (80,254 ) Other long-term liabilities (36,208 ) Net identifiable liabilities assumed (34,751 ) Goodwill 319,056 Total gross consideration $ 284,305 The final values allocated to intangible assets and the useful lives are as follows (in thousands): Fair Value Useful life Favorable lease assets and other intangible assets $ 14,290 0.6 to 19 years Trademarks 220,300 Indefinite Franchise agreements 15,900 0.1 to 40 years Total intangible assets $ 250,490 Unfavorable lease liabilities (1) $ (23,652 ) 1.5 to 19 years Weighted average life of definite-lived intangibles 11 years (1) Included in other non-current liabilities on the consolidated balance sheets. During the fifty-three weeks ended January 3, 2017 (Successor), the Company recorded a net $0.8 million adjustment to goodwill due to a change in estimate for the liability for deferred income taxes. The goodwill of $319.1 million arising from the Business Combination is primarily attributable to the market position and future growth potential of DTH for both company-operated and franchise-operated restaurants. Approximately $0.6 million of goodwill is expected to be deductible for income tax purposes. For the fifty-three weeks ended January 3, 2017 (Successor), the Company recorded approximately $0.7 million of transaction-related expenses, of which $0.1 million related to the Business Combination. During the fifty-three weeks ended January 3, 2017 (Successor), the Company was able to recover legal defense costs related to a purported class action and derivative complaint (See Note 17 for further discussion) of $0.5 million from its insurance company related to costs previously expensed. For the twenty-six weeks ended December 29, 2015 (Successor) and the twenty-six weeks ended June 30, 2015 (Predecessor), the Company incurred approximately $12.3 million and $7.3 million , respectively, of transaction expenses directly related to Step 1 and Step 2 of the Business Combination. Also included in transaction-related costs on the consolidated statements of comprehensive income for the twenty-six weeks ended December 29, 2015 (Successor) was $0.7 million of costs related to the secondary offering as described in Note 13. LAC incurred $4.5 million of transaction-related expenses not reported with DTH’s Predecessor consolidated statements of comprehensive income that were directly related to the Business Combination for the twenty-six weeks ended June 30, 2015 (Predecessor). Transaction-related expenses, which were $2.9 million through the second fiscal quarter ended June 16, 2015 and $0.5 million for the fiscal year 2014, were reported by LAC in prior 10-Q and 10-K filings which are also not reported with DTH’s Predecessor consolidated statements of comprehensive income (loss). Cash outflows of $4.3 million related to transaction-related expenses previously expensed by LAC are reported as a cash outflows for operating activities for the twenty-six weeks ended December 29, 2015 (Successor). In addition, in connection with the Business Combination, the Company paid deferred underwriter compensation of $5.3 million in connection with the Company’s initial public offering in November 2013 as well as repaid working capital loans of $0.5 million to the Company’s sponsor, Levy Acquisition Sponsor LLC, both of which were accrued on LAC’s balance sheet at June 16, 2015, and not included with DTH’s Predecessor consolidated balance sheet. Both of these payments are included as cash outflows for financing activities for the twenty-six weeks ended December 29, 2015 (Successor).</t>
  </si>
  <si>
    <t>Restaurant Closure and Other Related Charges</t>
  </si>
  <si>
    <t>Restructuring and Related Activities [Abstract]</t>
  </si>
  <si>
    <t>Restaurant Closure and Other Related Charges At January 2, 2018 (Successor) and January 3, 2017 (Successor), the restaurant closure liability is $2.8 million and $3.1 million , respectively. The details of the restaurant closure activities are discussed below. Restaurant Closures and Lease Reserves During the fifty-two weeks ended January 2, 2018 (Successor), the Company closed one restaurant with a remaining lease obligation and accrued a lease termination fee, which was paid subsequent to fiscal year end 2017. The following table presents other restaurant closure liability activity for each period related to current year and prior year restaurant closures and sublease income shortfalls (in thousands): Successor Predecessor 52 Weeks Ended January 2, 2018 53 Weeks Ended January 3, 2017 26 Weeks Ended December 29, 2015 26 Weeks Ended June 30, 2015 Closure liability at beginning of period $ 1,365 $ 1,023 $ 1,037 $ 1,143 Adjustments to estimate based on current activity 22 439 129 54 Charges related to current period activity 46 — — — Charges for accretion in current period 97 80 41 40 Cash payments (317 ) (177 ) (184 ) (200 ) Closure liability at end of period $ 1,213 $ 1,365 $ 1,023 $ 1,037 The current portion of the restaurant closure liability is $0.5 million at January 2, 2018 (Successor) and $0.3 million at January 3, 2017 (Successor) and is included in other accrued liabilities in the consolidated balance sheets. The non-current portion of the restaurant closure liability is $0.7 million and $1.1 million at January 2, 2018 (Successor) and January 3, 2017 (Successor), respectively, and is included in other non-current liabilities in the consolidated balance sheets. Restaurant Closure and Other Related Charges for 12 Underperforming Restaurants During the fourth fiscal quarter of 2015, the Company closed 12 company-operated restaurants as previously announced. No discontinued operations treatment was required for any of these closures. During the twenty-six weeks ended December 29, 2015 (Successor), the Company recorded restaurant closure and other related charges of $4.5 million , offset by $2.7 million related to the re-characterization and reclassification of lease related liabilities, for a net charge of $1.8 million , which is included in restaurant closure charges, net on the consolidated statements of comprehensive income (loss). The charges include (1) the present value of the future lease obligations, net of estimated sublease income, (2) a lease termination payment, (3) brokerage commission, (4) post closure rent, utilities, property tax and common area maintenance charges, (5) unused food and paper that could not be redeployed, (6) Worker Adjustment and Retraining Notification ("WARN") act and stay bonus payments to terminated employees, and (7) other direct costs associated with the closures. During the fifty-two weeks ended January 2, 2018 (Successor), the Company recorded accretion expense related to the closures, direct expense of $0.1 million related to the closures and net adjustments to the estimate for one closed restaurant. A summary of the restaurant closure liability activity for these 12 closed restaurants consisted of the following (in thousands): One-time employee termination benefits Contract termination costs Other associated costs Total Balance at June 30, 2015 (Predecessor) $ — $ — $ — $ — Charges for accretion and other in current period 168 $ 1,289 $ 388 $ 1,845 Cash payments (168 ) $ (324 ) $ (225 ) $ (717 ) Reclassification of lease related liabilities — $ 2,672 $ — $ 2,672 Balance at December 29, 2015 (Successor) — 3,637 163 3,800 Charges for accretion in current period — 133 — 133 Cash payments — (1,444 ) (163 ) (1,607 ) Adjustment to estimates based on current activity — (553 ) — (553 ) Balance at January 3, 2017 (Successor) — 1,773 — 1,773 Charges for accretion in current period — 70 — 70 Cash payments — (376 ) — (376 ) Adjustment to estimates based on current activity — 144 — 144 Balance at January 2, 2018 (Successor) $ — $ 1,611 $ — $ 1,611 The current portion of the restaurant closure liability is $0.3 million and $0.6 million at January 2, 2018 (Successor) and January 3, 2017 (Successor), respectively, and is included in other accrued liabilities in the consolidated balance sheets. The non-current portion of the restaurant closure liability is $1.3 million and $1.2 million at January 2, 2018 (Successor) and January 3, 2017 (Successor), respectively, and is included in other non-current liabilities in the consolidated balance sheets.</t>
  </si>
  <si>
    <t>Property and Equipment, Net</t>
  </si>
  <si>
    <t>Property, Plant and Equipment [Abstract]</t>
  </si>
  <si>
    <t>Property and Equipment, Net Property and equipment, net at January 2, 2018 (Successor) and January 3, 2017 (Successor) consisted of the following (in thousands): Successor January 2, 2018 January 3, 2017 Land $ 9,800 $ 13,919 Buildings 2,325 3,391 Restaurant and other equipment 74,075 58,699 Leasehold improvements 100,192 78,739 Buildings under capital leases 4,625 5,433 Restaurant property leased to others 3,090 — Construction-in-progress 11,905 8,703 206,012 168,884 Less: Accumulated depreciation (49,888 ) (30,564 ) Property and Equipment, Net $ 156,124 $ 138,320</t>
  </si>
  <si>
    <t>Summary of Refranchsing and Franchise Acquisitions (Notes)</t>
  </si>
  <si>
    <t>Franchise Acquisitions [Abstract]</t>
  </si>
  <si>
    <t>Refranchising and Franchise Acquisitions</t>
  </si>
  <si>
    <t>In connection with the sale of company-operated restaurants to franchisees, the Company typically enters into several agreements, in addition to an asset purchase agreement, with franchisees including franchise and lease agreements. The Company typically sells the restaurants' inventory and equipment and retains ownership of the leasehold interest on the real estate of the lease and/or sublease to the franchisee. The Company has determined that its restaurant dispositions usually represent multiple-element arrangements, and as such, the cash consideration is allocated to the separate elements based on their relative selling price. Cash consideration generally includes up-front consideration for the sale of the restaurants and franchise fees and future cash consideration for royalties and lease payments. The Company considers the future lease payments in allocating the initial cash consideration received. The Company compares the stated rent under the lease and/or sublease agreements with comparable market rents and the Company records favorable or unfavorable lease assets/liabilities with a corresponding offset to the gain or loss on the sale of the company-operated restaurants. The cash consideration per restaurant for franchise fees is consistent with the amounts stated in the related franchise agreements which are charged for separate standalone arrangements. Therefore, the Company recognizes the franchise fees when earned. Future royalty income is also recognized in revenue as earned. The Company sold five company-operated restaurants to franchisees during the fifty-two weeks ended January 2, 2018 (Successor). There were no company-operated restaurants sold during the fifty-three weeks ended January 3, 2017 (Successor), the twenty-six weeks ended December 29, 2015 (Successor) or the twenty-six weeks ended June 30, 2015 (Predecessor). The following table provides detail of the related gain recognized during the fifty-two weeks ended January 2, 2018 (Successor) (dollars in thousands): Successor 52 Weeks Ended January 2, 2018 Company-operated restaurants sold to franchisees 5 Proceeds from the sale of company-operated restaurants $ 2,192 Net assets sold (primarily furniture, fixtures and equipment) (1,261 ) Goodwill related to the company-operated restaurants sold to franchisees (247 ) Net unfavorable lease liabilities (a) (548 ) Other costs (5 ) Gain on sale of company-operated restaurants (b) $ 131 (a) The Company recorded favorable lease assets of $0.1 million and unfavorable lease liabilities of $0.6 million as a result of subleasing land, buildings and leasehold improvements to franchisees, in connection with the sale of company-operated restaurants. (b) Included in loss on disposal of assets, net on the consolidated statements of comprehensive income. Franchise Acquisitions The Company acquired one franchise-operated restaurant during the fifty-two weeks ended January 2, 2018 (Successor) and six franchise-operated restaurants during the fifty-three weeks ended January 3, 2017 (Successor). The Company accounts for the acquisition of franchise-operated restaurants using the acquisition method of accounting for business combinations. The purchase price allocations were based on fair value estimates determined using significant unobservable inputs (Level 3). The goodwill recorded primarily relates to the market position and future growth potential of the markets acquired and is expected to be deductible for income tax purposes. There were no franchise acquisitions during the twenty-six weeks ended December 29, 2015 (Successor) or the twenty-six weeks ended June 30, 2015 (Predecessor). The following table provides detail of the combined acquisitions for the fifty-two weeks ended January 2, 2018 (Successor) and the fifty-three weeks ended January 3, 2017 (dollars in thousands): Successor 52 Weeks Ended January 2, 2018 53 Weeks Ended January 3, 2017 Franchise-operated restaurants acquired from franchisees 1 6 Goodwill $ 860 $ 969 Property and equipment 360 821 Land and building — 2,127 Unfavorable lease liability (85 ) — Liabilities assumed (7 ) (26 ) Total Consideration $ 1,128 $ 3,891 Total consideration for the franchise-operated restaurants excluding the land and building acquired from a franchisee was $1.8 million during the fifty-three weeks ended January 3, 2017 (Successor).</t>
  </si>
  <si>
    <t>Goodwill and Other Intangible Assets</t>
  </si>
  <si>
    <t>Goodwill and Intangible Assets Disclosure [Abstract]</t>
  </si>
  <si>
    <t>Goodwill and Other Intangible Assets Changes in the carrying amount of goodwill for the fifty-two weeks ended January 2, 2018 (Successor) are as follows (in thousands): Goodwill Balance as of January 3, 2017 (Successor) $ 320,025 Sale of company-operated restaurants (247 ) Acquisition of franchise-operated restaurants 860 Balance as of January 2, 2018 (Successor) $ 320,638 The increase in goodwill was due to an adjustment of $0.9 million related to the acquisition of one franchise-operated restaurant offset by $(0.2) million related to the sale of five company-operated restaurants to franchisees during the fifty-two weeks ended January 2, 2018 (Successor), as described in more detail in Note 6. The carrying value of trademarks was $220.3 million at both January 2, 2018 (Successor) and January 3, 2017 (Successor). The Company’s other intangible assets at January 2, 2018 (Successor) and January 3, 2017 (Successor) consisted of the following (in thousands): Successor January 2, 2018 January 3, 2017 Gross Carrying Amount Accumulated Amortization Net Gross Carrying Amount Accumulated Amortization Net Favorable lease assets $ 13,744 $ (4,442 ) $ 9,302 $ 14,176 $ (2,996 ) $ 11,180 Franchise rights 15,284 (3,282 ) 12,002 15,489 (2,038 ) 13,451 Reacquired franchise rights 243 (49 ) 194 161 (10 ) 151 Total amortized other intangible assets $ 29,271 $ (7,773 ) $ 21,498 $ 29,826 $ (5,044 ) $ 24,782 During the fifty-two weeks ended January 2, 2018 (Successor), $0.1 million of franchise rights associated with five franchise locations were fully amortized and the Company reclassified $0.1 million of franchise rights as reacquired franchise rights from the acquisition of one franchise location. During the fifty-three weeks ended January 3, 2017 (Successor), the Company wrote-off $0.2 million of franchise rights associated with the closure of four franchise locations and reclassified $0.2 million of franchise rights as reacquired franchise rights from the acquisition of six franchise locations. Favorable lease assets are related to below-market leasing arrangements. Favorable lease assets are amortized on a lease-by-lease basis using the straight-line method over the remaining lease terms of the underlying leases. Franchise rights are amortized using the straight-line method over the remaining life of the franchise agreements or 40 years, whichever is less. The weighted-average amortization periods as of January 2, 2018 (Successor) for favorable lease assets and franchise rights equaled 7.3 years and 13.0 years , respectively. Amortization expense for amortizable intangible assets totaled $3.3 million , $3.6 million , $1.7 million and $1.0 million for the fifty-two weeks ended January 2, 2018 (Successor), fifty-three weeks ended January 3, 2017 (Successor), twenty-six weeks ended December 29, 2015 (Successor) and twenty-six weeks ended June 30, 2015 (Predecessor), respectively, and includes amortization of favorable lease assets of $1.9 million , $2.0 million , $1.0 million and $0.3 million for the fifty-two weeks ended January 2, 2018 (Successor), fifty-three weeks ended January 3, 2017 (Successor), twenty-six weeks ended December 29, 2015 (Successor) and twenty-six weeks ended June 30, 2015 (Predecessor), respectively, and amortization of franchise rights of $1.3 million , $1.6 million , $0.7 million and $0.7 million for the fifty-two weeks ended January 2, 2018 (Successor), fifty-three weeks ended January 3, 2017 (Successor), twenty-six weeks ended December 29, 2015 (Successor) and twenty-six weeks ended June 30, 2015 (Predecessor), respectively. The estimated future amortization for favorable lease assets and franchise rights for the next five fiscal years is as follows (in thousands): Favorable Lease Assets Franchise Rights 2018 $ 1,722 $ 1,293 2019 1,447 1,255 2020 1,171 1,186 2021 1,005 1,074 2022 922 973</t>
  </si>
  <si>
    <t>Debt, Obligations Under Capital Leases and Deemed Landlord Financing Liabilities</t>
  </si>
  <si>
    <t>Debt Disclosure [Abstract]</t>
  </si>
  <si>
    <t>Debt, Obligations Under Capital Leases and Deemed Landlord Financing Liabilities The Company’s debt, obligations under capital leases and deemed landlord financing liabilities at January 2, 2018 (Successor) and January 3, 2017 (Successor) consisted of the following (in thousands): Successor January 2, 2018 January 3, 2017 2015 Senior Credit Facility, net of debt discount of $747 and $1,035 and deferred financing costs of $252 and $349 at January 2, 2018 (Successor) and January 3, 2017 (Successor), respectively $ 152,001 $ 157,616 Total outstanding indebtedness 152,001 157,616 Obligations under capital leases and deemed landlord financing liabilities 20,053 17,715 Total debt, net 172,054 175,331 Less: amounts due within one year 1,415 1,588 Total amounts due after one year, net $ 170,639 $ 173,743 At January 2, 2018 (Successor) and January 3, 2017 (Successor), the Company assessed the amounts recorded under the 2015 Senior Credit Facility and determined that such amounts approximated fair value. 2015 Revolving Credit Facility (Successor) On August 4, 2015 , the Company refinanced its existing senior credit facility (“2013 Senior Credit Facility”) and entered into a new credit agreement (the “Credit Agreement”). The Credit Agreement, which matures on August 4, 2020 , provides for a $250 million revolving credit facility (the “2015 Senior Credit Facility”). The Company utilized $164 million of proceeds from the Credit Agreement to refinance in total its 2013 Senior Credit Facility and pay costs associated with the refinancing. The 2013 Senior Credit Facility, as amended March 20, 2015, totaled $267.1 million , consisting of an initial $227.1 million term loan (“2013 Term Loan”) and a $40 million revolver (“2013 Revolver”). At the time of the refinance, a $162.5 million term loan balance was outstanding and $17.6 million of revolver capacity was utilized to support outstanding letters of credit under the 2013 Senior Credit Facility. At the Company’s option, loans under the 2015 Senior Credit Facility may bear interest at a base rate or LIBOR, plus an applicable margin determined in accordance with a consolidated total lease adjusted leverage ratio-based pricing grid. The base rate is calculated as the highest of (a) the Federal Funds Rate plus 1⁄2 of 1%, (b) the prime rate of Bank of America, and (c) LIBOR plus 1.00% . For LIBOR loans, the applicable margin is in the range of 1.50% to 2.50% , and for base rate loans the applicable margin is in the range of 0.50% and 1.50% . The applicable margin was initially set at 2.00% for LIBOR loans and at 1.00% for base rate loans until delivery of financial statements and a compliance certificate for the fourth fiscal quarter ending after the closing date of the Credit Agreement. Following delivery of financial statements and a compliance certificate for the fourth fiscal quarter ending December 29, 2015 (Successor), the applicable margin decreased 0.25% for both LIBOR and base rate loans during the first fiscal quarter of 2016. The 2015 Senior Credit Facility capacity used to support letters of credit currently incurs fees equal to the applicable margin of 1.75% . The 2015 Senior Credit Facility unused commitment currently incurs a 0.20% fee. The Credit Agreement contains certain financial covenants, including the maintenance of a consolidated total lease adjusted leverage ratio and a consolidated fixed charge coverage ratio. The Company was in compliance with the financial covenants as of January 2, 2018 (Successor). Substantially all of the assets of the Company are pledged as collateral under the 2015 Senior Credit Facility. The Company capitalized lender debt discount costs and deferred financing costs of $1.4 million and $0.5 million , respectively, in connection with the refinancing and expensed $0.1 million as debt modification costs in the consolidated statements of comprehensive income for the twenty-six weeks ended December 29, 2015 (Successor). Lender debt discount costs and deferred financing costs associated with the 2015 Senior Credit Facility are presented net of the 2015 Senior Credit Facility balance on the consolidated balance sheets and will be amortized to interest expense over the term of the 2015 Senior Credit Facility. Amortization of deferred financing costs and debt discount related to the 2015 Senior Credit Facility totaled $0.4 million for both the fifty-two weeks ended January 2, 2018 (Successor) and the fifty-three weeks ended January 3, 2017 (Successor) and $0.2 million during the twenty-six weeks ended December 29, 2015 (Successor). At January 2, 2018 (Successor), the weighted average interest rate on the outstanding balance of the 2015 Senior Credit Facility was 3.32% . At January 2, 2018 (Successor), the Company had a total of $78.8 million of availability for additional borrowings under the 2015 Senior Credit Facility as the Company had $153.0 million of outstanding borrowings and $18.2 million of letters of credit outstanding which reduce availability under the 2015 Senior Credit Facility. DTH 2013 Senior Credit Facility On April 21, 2014, DTH amended its 2013 Senior Credit Facility whereby the term loan was increased by $62.0 million to $220.0 million and the 2013 Revolver remained at $40.0 million , the proceeds of which were used for a $62.0 million partial redemption of SAG Restaurants subordinated notes (the "April 2014 Debt Refinance"). In March 2015, DTH amended its 2013 Senior Credit Facility to increase the 2013 Term Loan by $25.1 million to $227.1 million (the “March 2015 Debt Refinance”). A portion of the proceeds from Step 1 of the Business Combination, described in Note 3, proceeds of $10 million from the 2013 Revolver and the March 2015 Debt Refinance proceeds were used to fully redeem the then outstanding balance of subordinated notes of $111.2 million . On March 12, 2015, DTH satisfied the rating condition in its 2013 Senior Credit Facility resulting in a decrease in interest rate to LIBOR (not to be less than 1.00% ) plus a margin of 4.25% . The Company incurred lender costs and third-party costs associated with the March 2015 Debt Refinance of $1.6 million of which $1.5 million was capitalized as lender debt discount and $0.1 million was expensed as debt modification costs in the consolidated statements of comprehensive income for the twenty-six weeks ended June 30, 2015 (Predecessor). Lender debt discount costs and deferred financing costs associated with the 2013 Senior Credit Facility were amortized to interest expense over the term of the 2013 Term Loan using the effective interest method. Amortization of deferred financing costs including debt discount totaled $0.9 million during the twenty-six weeks ended June 30, 2015 (Predecessor). Subordinated Notes (Predecessor) In connection with Step 1 of the Business Combination and the March 2015 Debt Refinance discussed above, DTH fully redeemed the outstanding balance of the SAG Restaurants LLC (SAG Restaurants) subordinated notes ("SAG Restaurants Sub Notes") and F&amp;C Restaurant Holding Co. (F&amp;C RHC) subordinated notes ("F&amp;C RHC Sub Notes") on March 20, 2015 of $111.2 million . For the twenty-six weeks ended June 30, 2015 (Predecessor), interest expense related to the SAG Restaurants Sub Notes and F&amp;C RHC Sub Notes was $3.1 million . Other Debt Information Based on debt agreements and leases in place as of January 2, 2018 (Successor), future maturities of debt, obligations under capital leases and deemed landlord financing liabilities were as follows (in thousands): 2018 $ 1,415 2019 988 2020 153,847 2021 804 2022 791 Thereafter 15,208 Total maturities 173,053 Less: debt discount and deferred financing costs (999 ) Total debt, net $ 172,054</t>
  </si>
  <si>
    <t>Derivative Instruments</t>
  </si>
  <si>
    <t>Derivative Instruments and Hedging Activities Disclosure [Abstract]</t>
  </si>
  <si>
    <t>Derivative Instruments In June 2016, the Company entered into an interest rate cap agreement that became effective July 1, 2016, to hedge cash flows associated with interest rate fluctuations on variable rate debt, with a termination date of March 31, 2020 ("2016 Interest Rate Cap Agreement"). The 2016 Interest Rate Cap Agreement has a notional amount of $70.0 million of the 2015 Senior Credit Facility that effectively converted that portion of the outstanding balance of the 2015 Senior Credit Facility from variable rate debt to capped variable rate debt, resulting in a change in the applicable interest rate from an interest rate of one-month LIBOR plus the applicable margin (as provided by the 2015 Senior Credit Facility) to a capped interest rate of 2.00% plus the applicable margin. During the period from July 1, 2016 through January 2, 2018 (Successor), the 2016 Interest Rate Cap Agreement had no hedge ineffectiveness. As of December 29, 2015 (Successor) and through June 30, 2016, the Company had an interest rate cap agreement to hedge cash flows associated with interest rate fluctuations on variable rate debt ("2013 Interest Rate Cap Agreement"). The 2013 Interest Rate Cap Agreement had a notional amount of $87.5 million as of December 29, 2015 (Successor). The individual caplet contracts within the interest rate cap agreement expired at various dates through June 30, 2016. 2016 Interest Rate Cap Agreement (Successor) To ensure the effectiveness of the 2016 Interest Rate Cap Agreement, the Company elected the one-month LIBOR rate option for its variable rate interest payments on term balances equal to or in excess of the applicable notional amount of the interest rate cap agreement as of each reset date. The reset dates and other critical terms on the term loans perfectly match with the interest rate cap reset dates and other critical terms during the fifty-two weeks ended January 2, 2018 (Successor). During the fifty-two weeks ended January 2, 2018 (Successor), the Company reclassified $4,000 of interest expense related to hedges of these transactions into earnings. As of January 2, 2018 (Successor), the Company was hedging forecasted transactions expected to occur through March 31, 2020. Assuming interest rates at January 2, 2018 (Successor) remain constant, $0.3 million of interest expense related to hedges of these transactions is expected to be reclassified into earnings over the next 27 months. The Company intends to ensure that this hedge remains effective, therefore, approximately $60,000 is expected to be reclassified into interest expense over the next 12 months. The effective portion of the 2016 Interest Rate Cap Agreement through January 2, 2018 (Successor) was included in accumulated other comprehensive income. 2013 Interest Rate Cap Agreement (Predecessor) To ensure the effectiveness of the 2013 Interest Rate Cap Agreement through June 30, 2015 (Predecessor), the Company elected the three-month LIBOR rate option for its variable rate interest payments on term balances equal to or in excess of the applicable notional amount of the interest rate cap agreement as of each reset date. The reset dates and other critical terms on the term loans perfectly match with the interest rate cap reset dates and other critical terms during the twenty-six weeks ended June 30, 2015 (Predecessor). As of the July 1, 2015 interest reset date, the Company elected the one-month LIBOR rate option for its variable rate interest payments on term balances equal to or in excess of the applicable notional amount of the 2013 Interest Rate Cap Agreement, The effective portion of the 2013 Interest Rate Cap Agreement through June 30, 2015 (Predecessor) was included in accumulated other comprehensive income and included as a fair value adjustment through the purchase price allocation as described in Note 3. Warrant Liability (Predecessor) On March 20, 2015, warrants to purchase 597,802 shares of DTH common stock held by a former large shareholder of DTH were exercised at a strike price of $25.00 per share based on a fair value of $8.3 million determined based on the common stock price of the Initial Investment discussed above in Note 3. Upon exercise, 384,777 shares of DTH common stock were redeemed as payment for the strike price resulting in 213,025 shares of DTH common stock being issued. DTH recorded a mark-to-market adjustment of $35,000 to reduce the liability during the twenty-six weeks ended June 30, 2015 (Predecessor) and then reclassified the balance of the warrant liability of $8.3 million to shareholders’ equity.</t>
  </si>
  <si>
    <t>Fair Value Measurements</t>
  </si>
  <si>
    <t>Fair Value Disclosures [Abstract]</t>
  </si>
  <si>
    <t>Fair Value Measurements The fair values of cash and cash equivalents, accounts receivable, accounts payable and other accrued liabilities approximate their carrying amounts due to their short maturities. The carrying value of the 2015 Senior Credit Facility approximated fair value. The 2016 Interest Rate Cap Agreement is recorded at fair value in the Company’s consolidated balance sheets. As of January 2, 2018 (Successor) and January 3, 2017 (Successor), the Company held certain assets and liabilities that are required to be measured at fair value on a recurring basis. For both periods, these included derivative instruments related to interest rates. The Company determined the fair values of the interest rate cap contracts based on counterparty quotes, with appropriate adjustments for any significant impact of nonperformance risk of the parties to the interest rate cap contracts. Therefore, the Company has categorized these interest rate cap contracts as Level 2 fair value measurements. The fair value of the 2016 Interest Rate Cap Agreement was $0.3 million at January 2, 2018 (Successor) and $0.6 million at January 3, 2017 (Successor) and is included in other assets in the Company’s consolidated balance sheets. The following is a summary of the estimated fair values for the long-term debt instruments (in thousands): Successor January 2, 2018 January 3, 2017 Estimated Fair Value Book Value Estimated Fair Value Book Value 2015 Senior Credit Facility $ 152,001 $ 152,001 $ 157,616 $ 157,616 The Company’s assets and liabilities measured at fair value on a recurring basis as of January 2, 2018 (Successor) and January 3, 2017 (Successor) were as follows (in thousands): January 2, 2018 Markets for Identical Assets (Level 1) Observable Inputs (Level 2) Unobservable Inputs (Level 3) 2016 Interest Rate Cap Agreement $ 332 $ — $ 332 $ — Total assets measured at fair value $ 332 $ — $ 332 $ — January 3, 2017 Markets for Identical Assets (Level 1) Observable Inputs (Level 2) Unobservable Inputs (Level 3) 2016 Interest Rate Cap Agreement $ 598 $ — $ 598 $ — Total assets measured at fair value $ 598 $ — $ 598 $ —</t>
  </si>
  <si>
    <t>Other Accrued Liabilities and Other Non-current Liabilities</t>
  </si>
  <si>
    <t>Other Liabilities Disclosure [Abstract]</t>
  </si>
  <si>
    <t>Other Accrued Liabilities and Other Non-Current Liabilities A summary of other accrued liabilities follows (in thousands): Successor January 2, 2018 January 3, 2017 Employee compensation and related items $ 12,945 $ 13,783 Accrued insurance 7,232 8,192 Accrued sales tax 3,987 3,916 Accrued real property tax 1,331 1,274 Restaurant closure liability 794 875 Accrued advertising 728 1,657 Other 8,240 6,956 $ 35,257 $ 36,653 A summary of other non-current liabilities follows (in thousands): Successor January 2, 2018 January 3, 2017 Unfavorable lease liabilities $ 14,469 $ 17,072 Insurance reserves 5,965 4,269 Deferred rent liability 2,972 1,676 Restaurant closure liabilities 2,030 2,263 Deferred development and initial franchise fees 1,335 1,385 Deferred gift card income 1,234 1,182 Unearned trade discount, non-current 1,149 1,596 Other 2,277 697 $ 31,431 $ 30,140</t>
  </si>
  <si>
    <t>Stock-Based Compensation</t>
  </si>
  <si>
    <t>Disclosure of Compensation Related Costs, Share-based Payments [Abstract]</t>
  </si>
  <si>
    <t>Stock-Based Compensation The Company recognizes compensation expense based on estimated grant date fair values for all stock-based awards issued to employees and directors. The Company estimates the fair value of stock-based awards based on assumptions as of the grant date. The Company recognizes these compensation costs for only those awards expected to vest, on a straight-line basis over the requisite service period of the award. The Company estimates the number of awards expected to vest based, in part, on historical forfeiture rates and also based on management’s expectations of employee turnover within the specific employee groups receiving the awards. Forfeitures are estimated at the time of grant and revised, if necessary, in subsequent periods, if actual forfeitures differ from those estimates. 2015 Omnibus Incentive Plan In connection with the approval of the Business Combination, the Del Taco Restaurants, Inc. 2015 Omnibus Incentive Plan (the “2015 Plan”) was approved by shareholders to offer eligible employees, directors and consultants cash and stock-based incentive awards. Awards under the 2015 Plan are generally not restricted to any specific form or structure and could include, without limitation, stock options, stock appreciation rights, restricted stock, other stock-based awards, other cash-based compensation and performance awards. Under the 2015 Plan, there are 3,300,000 shares of common stock reserved and authorized. At January 2, 2018 , there were 1,361,986 shares of common stock available for grant under the 2015 Plan. Stock-Based Compensation Expense (Successor) The total compensation expense related to the 2015 Plan was $4.9 million for the fifty-two weeks ended January 2, 2018 (Successor), $4.1 million for the fifty-three weeks ended January 3, 2017 (Successor) and $1.5 million during the twenty-six weeks ended December 29, 2015 (Successor). Restricted Stock Awards (Successor) During the fifty-two weeks ended January 2, 2018 (Successor), 534,690 shares of restricted stock were granted to certain directors, officers and employees of the Company under the 2015 Plan. These restricted stock awards vest on a straight-line basis in equal annual installments over four years from the grant date. A summary of outstanding and unvested restricted stock activity as of January 2, 2018 (Successor) and changes during the period from January 3, 2017 (Successor) through January 2, 2018 (Successor) are as follows: Shares Weighted-Average Grant Date Fair Value Nonvested at January 3, 2017 (Successor) 1,133,822 $ 10.40 Granted 534,690 13.64 Vested (397,727 ) 10.60 Forfeited (181,875 ) 10.34 Nonvested at January 2, 2018 (Successor) 1,088,910 $ 11.92 During the fifty-two weeks ended January 2, 2018 (Successor), the Company made payments of $1.9 million related to tax withholding obligations for the vesting of restricted stock awards in exchange for 140,209 shares withheld. As of January 2, 2018 (Successor), there was $8.5 million of unrecognized compensation expense, net of estimated forfeitures, related to restricted stock, which is expected to be recognized over a weighted-average period of 2.5 years . The weighted average grant date fair value of restricted stock awards granted was $13.64 , $9.30 and $11.16 during the fifty-two weeks ended January 2, 2018 (Successor), fifty-three weeks ended January 3, 2017 (Successor) and twenty-six weeks ended December 29, 2015 (Successor), respectively. The total fair value of awards that became fully vested during the fifty-two weeks ended January 2, 2018 (Successor), fifty-three weeks ended January 3, 2017 (Successor) and twenty-six weeks ended December 29, 2015 (Successor) was $5.4 million , $2.4 million and zero , respectively. Stock Options During the fifty-two weeks ended January 2, 2018 (Successor), 132,000 stock options were granted to certain employees of the Company under the 2015 Plan. The stock options vest on a straight-line basis in equal annual installments over four years from the grant date. A summary of stock option activity as of January 2, 2018 (Successor) and changes during the period from January 3, 2017 (Successor) through January 2, 2018 (Successor) are as follows: Shares Weighted Average Exercise Price Weighted Average Remaining Contractual Term (in Years) Aggregate Intrinsic Value (in thousands) Options outstanding at January 3, 2017 (Successor) 334,500 $ 9.94 6.1 $ 1,464 Granted 132,000 13.74 Exercised (9,750 ) 10.13 Forfeited / Expired (39,750 ) 10.98 Options outstanding at January 2, 2018 (Successor) 417,000 $ 11.04 5.5 $ 641 Options exercisable at January 2, 2018 (Successor) 121,498 $ 10.12 4.8 $ 242 Options exercisable and expected to vest at January 2, 2018 (Successor) 393,747 $ 11.00 5.4 $ 614 The aggregated intrinsic value in the table above is the amount by which the current market price of the Company's stock exceeds the exercise price on January 2, 2018 (Successor) and January 3, 2017 (Successor), respectively. The following table reflects the weighted-average assumptions used in the Black-Scholes option-pricing model to value the stock options granted in the fifty-two weeks ended January 2, 2018 (Successor), the fifty-three weeks ended January 3, 2017 (Successor) and the twenty-six weeks ended December 29, 2015 (Successor): Successor 52 Weeks Ended 53 Weeks Ended 26 Weeks Ended Expected volatility 36.09 % 37.64 % 38.01 % Risk-free rate of return 1.86 % 1.12 % 1.84 % Expected life (in years) 4.75 5.50 5.50 Dividend yield — — — Fair value per share at date of grant $ 4.63 $ 3.31 $ 3.93 Since the Company does not have a substantial history of traded common stock activity, expected volatility was based on historical data from selected peer public company restaurants. The risk-free rate is based on published U.S. Treasury rates in effect at the time of grant with a similar duration of the expected life of the options. The expected life of options granted is derived from the average of the contractual term of the option and the vesting periods. The Company has not paid any dividends to date, therefore, the Company used an expected dividend yield of zero for option valuation purposes. As of January 2, 2018 (Successor), there was $0.9 million of total unrecognized compensation expense, net of estimated forfeitures, related to stock options grants which is expected to be recognized over a weighted-average remaining period of 2.6 years . The total intrinsic value of stock options exercised was $25,000 , $2,000 and zero during the fifty-two weeks ended January 2, 2018 (Successor), fifty-three weeks ended January 3, 2017 (Successor) and twenty-six weeks ended December 29, 2015 (Successor), respectively. Stock-Based Compensation Expense (Predecessor) In connection with Step 1 of the Business Combination consummated on March 20, 2015, all unvested restricted stock units (“RSUs”) under the Predecessor plan became fully vested and all vested RSUs were then immediately settled for shares of DTH common stock, net of shares withheld for minimum statutory employee tax withholding obligations and all unvested stock options under the Predecessor plan became fully vested and all vested stock options were also exercised and shares were issued, net of shares withheld for the applicable option strike price and employee tax withholding obligations. An aggregate of 237,948 shares of DTH common stock were issued and 247,552 shares of DTH common stock were redeemed for applicable option strike price and employee tax withholding obligations. In exchange for the shares withheld, DTH made payments of $7.5 million related to employee tax withholding obligations. No RSUs or stock options remained outstanding under the Predecessor plan after March 20, 2015 or as of January 2, 2018 . DTH recorded stock-based compensation expense of $0.5 million , which included all remaining unrecognized compensation expense related to the accelerated vesting on RSUs and stock options on March 20, 2015, for the twenty-six weeks ended June 30, 2015 (Predecessor). A summary of RSUs activity as of June 30, 2015 (Predecessor) and changes during the period from December 30, 2014 to June 30, 2015 (Predecessor) are as follows: Shares Weighted-Average Grant Date Fair Value Nonvested at December 30, 2014 (Predecessor) 94,100 25.00 Granted — — Vested (94,100 ) 25.00 Forfeited — — Nonvested at June 30, 2015 (Predecessor) — $ — A summary of stock option activity as of June 30, 2015 (Predecessor) and changes during the period from December 30, 2014 to June 30, 2015 (Predecessor) are as follows: Shares Weighted Average Exercise Price Weighted Average Remaining Contractual Term (in Years) Aggregate Intrinsic Value (in thousands) Options outstanding at December 30, 2014 (Predecessor) 90,000 23.10 8.7 1,400 Granted — — Exercised (90,000 ) 23.10 Forfeited — — Options outstanding at June 30, 2015 (Predecessor) — $ — — $ — Options exercisable at June 30, 2015 (Predecessor) — $ — — $ — Options exercisable and expected to vest at June 30, 2015 (Predecessor) — $ — — $ —</t>
  </si>
  <si>
    <t>Shareholders' Equity</t>
  </si>
  <si>
    <t>Equity [Abstract]</t>
  </si>
  <si>
    <t>Shareholders’ Equity The authorized common stock of the Company consists of 400,000,000 shares. Holders of the Company’s common stock are entitled to one vote for each share of common stock. As of January 2, 2018 (Successor), there were 38,434,274 shares of common stock issued and outstanding and warrants to purchase 5,999,934 shares of the Company’s common stock outstanding at a strike price of $11.50 . Originally, 12,250,000 warrants were issued in the Company’s initial public offering and in a private sale not involving a public offering (“Private Placement Warrants”), both in November 2013. An additional 389,623 Private Placement Warrants were issued in June 2015 to Levy Acquisition Sponsor LLC (the “Sponsor”), the Company’s sponsor, to satisfy outstanding working capital loans owed to the Sponsor by the Company. All the warrants became exercisable on July 30, 2015 , 30 days after the completion of the Business Combination. The Company previously had 15,000,000 common shares that were sold as part of the Company’s initial public offering in November 2013 which each contained a redemption feature that allows for the redemption of the common shares. The amount of the common shares subject to possible redemption was recorded as a liability on LAC’s consolidated balance sheet and as of June 16, 2015, 13,622,394 shares were classified outside of permanent equity at its redemption value of $136.2 million . On June 30, 2015 , in connection with the Business Combination, 1,115 shares were redeemed at $10 per share and the remaining shares with a value of $136.2 million were reclassified into equity. The Company is authorized to issue 1,000,000 preferred shares with designations, voting and other rights and preferences as may be determined from time to time by the Board of Directors. As of January 2, 2018 (Successor), there were no preferred shares issued or outstanding. As described in Note 3, on March 20, 2015, the Levy Newco Parties made a $120 million minority equity investment in DTH in connection with a stock purchase agreement dated March 12, 2015 . Proceeds of $91.2 million from Step 1 of the Business Combination were used to purchase 2,348,968 shares of DTH common stock. Also on March 20, 2015, warrants to purchase 597,802 shares of DTH common stock held by a former large shareholder of DTH were exercised at a strike price of $25.00 per share based on a fair value of $8.3 million determined from Step 1 of the Business Combination. The former large shareholder redeemed 384,777 DTH shares upon exercise as payment for the strike price resulting in 213,025 shares of DTH common stock issued. The Company recorded a mark-to-market adjustment of $35,000 to reduce the warrant liability during the twenty-six weeks ended June 30, 2015 (Predecessor) and then reclassified the balance of the warrant liability of $8.3 million to shareholders’ equity on March 20, 2015. In October 2015, the Company launched a secondary offering of 3,372,016 shares of its common stock held by entities affiliated with Goldman Sachs Mezzanine Partners, Leonard Green &amp; Partners and Charlesbank Capital Partners (the “Selling Stockholders”). The underwriters exercised an option to purchase an additional 505,802 shares of common stock held by the Selling Stockholders. The Company did not sell any shares in this offering and did not receive any proceeds from the sale of the shares of common stock offered by the Selling Stockholders. In connection with the offering, the Company incurred costs of $0.7 million , included in transaction-related costs on the consolidated statements of comprehensive income, during the twenty-six weeks ended December 29, 2015 (Successor). On February 26, 2016, the Company's Board of Directors authorized a share repurchase program covering up to $25.0 million in the aggregate of the Company's common stock and warrants which was effective immediately and expires upon completion of the repurchase program, unless terminated earlier by the Board of Directors. On August 23, 2016, the Company announced that the Board of Directors increased the repurchase program by $25.0 million , to $50.0 million . Purchases under the program may be made in open market or privately negotiated transactions. During the fifty-two weeks ended January 2, 2018 (Successor), the Company repurchased (1) 986,497 shares of common stock for an average price per share of $12.41 for an aggregate cost of approximately $12.3 million , including incremental direct costs to acquire the shares, and (2) 424,439 warrants for an average price per warrant of $3.72 for an aggregate cost of approximately $1.6 million , including incremental direct costs to acquire the warrants. The Company expects to retire the repurchased shares and warrants and therefore has accounted for them as constructively retired as of January 2, 2018 (Successor). As of January 2, 2018 (Successor), there was approximately $20.9 million remaining under the share repurchase program. The Company has no obligations to repurchase shares or warrants under this authorization, and the timing and value of shares and warrants purchased will depend on the Company's stock price, warrant price, market conditions and other factors. Of the 424,439 warrants purchased during the fifty-two weeks ended January 2, 2018 (Successor), 400,000 warrants were purchased from PW Acquisitions, LP, a related party, at $3.75 per warrant, representing a 5% discount from the closing price of $3.95 per warrant on the transaction date. A member of the Company's Board of Directors is the chief executive officer and managing member of the general partner of PW Acquisitions, LP. On July 11, 2016, the Company commenced an offer to exchange 0.2780 shares of the Company's common stock for each outstanding Company warrant exercisable for shares at an exercise price of $11.50 per share (approximately one share for every 3.6 warrants tendered), up to a maximum of 6,750,000 warrants, which amount was subsequently increased to 7,750,000 warrants. The offer to exchange expired on August 8, 2016. A total of 5,516,243 warrants were tendered in the exchange offer. All of the Company's directors and executive officers who control or beneficially owned warrants participated in the offer and in aggregate tendered 1,501,800 of their warrants. The Company accepted for exchange all such warrants and issued an aggregate of 1,533,542 shares of the Company's common stock in exchange for the warrants tendered, representing approximately 4% of the shares outstanding after such issuance. The warrants will expire on June 30, 2020, unless sooner exercised or redeemed by the Company in accordance with the terms of the warrants. For the fifty-three weeks ended January 3, 2017 (Successor), the Company incurred approximately $0.6 million of transaction expenses related to the offer to exchange.</t>
  </si>
  <si>
    <t>Earnings per Share</t>
  </si>
  <si>
    <t>Earnings Per Share [Abstract]</t>
  </si>
  <si>
    <t>Earnings per Share Basic income per share is calculated by dividing net income attributable to Del Taco’s common shareholders for the Successor period and DTH’s common shareholders for the Predecessor period by the weighted average number of common shares outstanding for the period. In computing dilutive income per share, basic income per share is adjusted for the assumed issuance of all applicable potentially dilutive share-based awards, including warrants, restricted stock, common stock options and restricted stock units. Below are basic and diluted net income per share for the periods indicated (amounts in thousands except share and per share data): Successor Predecessor 52 Weeks Ended 53 Weeks Ended 26 Weeks Ended 26 Weeks Ended January 2, 2018 January 3, 2017 December 29, 2015 June 30, 2015 Numerator: Net income $ 49,871 $ 20,913 $ 2,653 $ 2,104 Denominator: Weighted-average shares outstanding - basic 38,689,508 38,725,541 38,802,425 5,492,417 Dilutive effect of restricted shares and RSUs 417,371 263,003 744 13,972 Dilutive effect of stock options 28,931 — — 93,634 Dilutive effect of warrants 814,097 286,105 1,446,824 10,836 Weighted-average shares outstanding - diluted 39,949,907 39,274,649 40,249,993 5,610,859 Net income per share - basic $ 1.29 $ 0.54 $ 0.07 $ 0.38 Net income per share - diluted $ 1.25 $ 0.53 $ 0.07 $ 0.37 Antidilutive options, unvested restricted stock awards, unvested RSUs and warrants excluded from the computations 69,722 8,343,842 5,365 — Antidilutive stock options and unvested stock were excluded from the computation of diluted net income per share due to the assumed proceeds from the award’s exercise or vesting being greater than the average market price of the common shares.</t>
  </si>
  <si>
    <t>Income Taxes</t>
  </si>
  <si>
    <t>Income Tax Disclosure [Abstract]</t>
  </si>
  <si>
    <t>Income Taxes The component of the provision for income taxes are as follows (in thousands): Successor Predecessor 52 Weeks Ended 53 Weeks Ended 26 Weeks Ended 26 Weeks Ended January 2, 2018 January 3, 2017 December 29, 2015 June 30, 2015 Current: Federal $ 5,884 $ 4,204 $ — $ 110 State 886 270 24 79 6,770 4,474 24 189 Deferred: Federal (24,636 ) 7,145 (90 ) 15 State 2,042 3,710 178 536 (22,594 ) 10,855 88 551 Income tax (benefit) provision $ (15,824 ) $ 15,329 $ 112 $ 740 On December 22, 2017, the Tax Cuts and Jobs Act, (the “Act”) was enacted, reducing the U.S. federal corporate income tax rate from 35% to 21% , among other changes, for tax years beginning after December 31, 2017. The SEC staff issued Staff Accounting Bulletin 118, ("SAB 118") which provides guidance on accounting for the tax effects of the Act for which the accounting under ASC 740, Income Taxes (“ASC 740”)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The Company re-measured the applicable deferred tax assets and liabilities based on the rates at which they are expected to reverse. However, the Company is still analyzing certain aspects of the Act and refining its calculations, which could potentially affect the measurement of these balances or potentially give rise to new deferred tax amounts. The provisional amount recorded related to the remeasurement of our deferred tax balance was a tax benefit of approximately $29.1 million based on currently available information and interpretations, which are continuing to evolve. The Company will continue to analyze additional information and guidance related to the Act as supplemental legislation, regulatory guidance, or evolving technical interpretations become available. The final impacts may differ from the recorded amounts as of January 2, 2018 (Successor), and the Company will continue to refine such amounts within the measurement period provided by SAB 118. The Company expects to complete its analysis no later than the fourth quarter of 2018. The effective tax rates for the fifty-two weeks ended January 2, 2018 (Successor), fifty-three weeks ended January 3, 2017 (Successor), twenty-six weeks ended December 29, 2015 (Successor) and twenty-six weeks ended June 30, 2015 (Predecessor) were (46.5)% , 42.3% , 4.1% and 26.0% , respectively. The difference between the effective rates and the statutory federal income tax rate is composed of the following items (dollars in thousands): Successor Predecessor 52 Weeks Ended 53 Weeks Ended 26 Weeks Ended 26 Weeks Ended January 2, 2018 January 3, 2017 December 29, 2015 June 30, 2015 Federal income taxes $ 11,916 35.0 % $ 12,685 35.0 % $ 968 35.0 % $ 995 35.0 % State and local income taxes, net of federal tax benefit 1,688 5.0 % 1,882 5.2 % 280 10.1 % 435 15.3 % Targeted job credits (420 ) (1.2 )% (448 ) (1.2 )% (512 ) (18.5 )% (34 ) (1.2 )% Warrant liability — — % — — % — — % (12 ) (0.4 )% Investment in subsidiary — — % 570 1.6 % 83 3.0 % 383 13.5 % Change in valuation allowance — — % — — % (1,927 ) (69.7 )% (2,805 ) (98.6 )% Tax reform (29,111 ) (85.5 )% — — % — — % — — % Transaction costs — — % 227 0.6 % 1,194 43.2 % 2,255 79.3 % Permanent tax differences and other 103 0.2 % 413 1.1 % 26 1.0 % (477 ) (16.9 )% Income tax (benefit) provision $ (15,824 ) (46.5 )% $ 15,329 42.3 % $ 112 4.1 % $ 740 26.0 % Significant components of the Company's deferred tax assets and liabilities are as follows (in thousands): Successor January 2, 2018 January 3, 2017 Deferred tax assets: Deferred rent $ 741 $ 630 Accrued insurance 3,332 4,699 Reserve for restructuring and closed restaurants 763 1,252 Net operating loss carryforwards and tax credits 485 988 Deferred income 1,069 1,801 Stock-based compensation 767 919 Accrued compensation 472 2,897 Other, net 355 650 Deferred tax assets 7,984 13,836 Less valuation allowance — — Net deferred tax assets 7,984 13,836 Deferred tax liabilities: Property, equipment and intangibles (67,696 ) (96,929 ) Investment in subsidiary (7,420 ) (6,045 ) Prepaid expenses (1,442 ) (2,135 ) Deferred tax liabilities (76,558 ) (105,109 ) Net deferred tax liabilities $ (68,574 ) $ (91,273 ) The Company maintains deferred tax liabilities related to trademarks and other indefinite lived assets that are not netted against the deferred tax assets as reversal of the taxable temporary difference cannot serve as a source for realization of the deferred tax assets, because the deferred tax liability will not reverse until some indefinite future period when the assets are either sold or written down due to an impairment. As part of purchase accounting, the Company was required to record all of DTH’s acquired assets and liabilities at their acquisition date fair value, including deferred income taxes. The Company considered the weight of both positive and negative evidence and concluded that it is more likely than not that DTH's deferred tax assets will be realized and that no valuation allowance on DTH's deferred tax asset was required as of the date of acquisition. As a result, the Company established deferred tax assets as well as deferred tax liabilities related to indefinite-lived intangibles through the purchase price allocation (see Note 3). In addition, after considering the Business Combination, the projected post-combination results and all available evidence, the Company released $1.9 million of valuation allowance that was previously provided against the Company's deferred tax assets. In accordance with ASC 805-740-30-3, the Company recorded this release through income tax benefit during the twenty-six week period ended December 29, 2015 (Successor). The Company did not have any federal or state net operating loss carryforwards as of January 2, 2018 (Successor). The Company had no federal tax credit carryfowards as of January 2, 2018 (Successor). State tax credit carryforwards as of January 2, 2018 (Successor) totaled $0.6 million and begin to expire in 2024 . As of January 2, 2018 (Successor) and January 3, 2017 (Successor), the Company considered the weight of both positive and negative evidence and concluded that it is more likely than not that the Company's deferred tax assets will be realized and no valuation allowance is required. As of January 2, 2018 (Successor) and January 3, 2017 (Successor), the liability for unrecognized tax positions was $0.2 million , and is included in other non-current liabilities in the consolidated balance sheets. The Company recognizes interest and penalties related to uncertain tax positions in income tax expense. As of January 2, 2018 (Successor), the Company did not have any accrued interest and penalties related to uncertain tax positions. The Company does not expect any significant increases or decreases within the next twelve months to its unrecognized tax positions. The total amount of net unrecognized tax positions that would impact the Company's effective tax rate, if ever recognized, is $0.2 million . The following table summarizes the changes to unrecognized tax positions (in thousands): Successor Predecessor 52 Weeks Ended 53 Weeks Ended 26 Weeks Ended 26 Weeks Ended January 2, January 3, December 29, June 30, Balance at beginning of period $ 212 $ 212 $ 212 $ — Increases (decreases) related to prior year tax positions — — — — Increases (decreases) related to current year tax positions — — — 212 Expiration of the statute of limitations for the assessment of taxes — — — — Settlements — — — — Balance at end of period $ 212 $ 212 $ 212 $ 212 The Company is subject to U.S. and state income taxes. The Company is no longer subject to federal and state income tax examinations for years before 2014 and 2013, respectively. However, to the extent allowed by law, the tax authorities may have the right to examine prior periods where net operating losses and tax credits were generated and carried forward, and make adjustments up to the amount of the net operating loss and tax credit carry forward amounts. The Protecting Americans From Tax Hikes (PATH) Act was enacted on December 21, 2015. Included within this legislation was the work opportunity credit, and extension of the fifty percent first year bonus depreciation, both of which had previously expired on December 31, 2014. As the legislation was enacted during the fourth quarter of fiscal year 2015, the impact was not previously accounted for in the Company's effective tax rate or income tax payable calculations. The impact to the effective tax rate during the twenty-six weeks ended December 29, 2015 (Successor) was approximately (18.5)% .</t>
  </si>
  <si>
    <t>Leases</t>
  </si>
  <si>
    <t>Leases [Abstract]</t>
  </si>
  <si>
    <t>Leases As of January 2, 2018 (Successor) and January 3, 2017 (Successor), deferred rent liability was $17.4 million and $18.7 million , respectively, which includes unfavorable lease liabilities of $14.5 million and $17.1 million , respectively, net of accumulated amortization of $6.1 million and $3.9 million , respectively. Franchise sublease income which includes minimum rent, percentage rent, real estate taxes and common area maintenance are classified separately under franchise sublease income on the consolidated statements of comprehensive income. Franchise sublease expenses which include minimum rent, percentage rent, real estate taxes and common area maintenance are classified separately under occupancy and other – franchise subleases on the consolidated statements of comprehensive income. Total franchise sublease income and franchise sublease expense for the Company comprise the following (in thousands): Successor Predecessor 52 Weeks Ended 53 Weeks Ended 26 Weeks Ended 26 Weeks Ended January 2, 2018 January 3, 2017 December 29, 2015 June 30, 2015 Sublease rent income $ (2,844 ) $ (2,343 ) $ (1,183 ) $ (1,183 ) Sublease rent expense 2,608 2,207 1,140 1,109 Sublease rent income includes contingent rentals based on sales totaling $0.1 million during both the fifty-two weeks ended January 2, 2018 (Successor) and the fifty-three weeks ended January 3, 2017 (Successor) and $0.3 million during both the twenty-six weeks ended December 29, 2015 (Successor) and June 30, 2015 (Predecessor). Total rent expense for the Company for all non-cancelable operating leases comprise the following (in thousands): Successor Predecessor 52 Weeks Ended 53 Weeks Ended 26 Weeks Ended 26 Weeks Ended January 2, 2018 January 3, 2017 December 29, 2015 June 30, 2015 Minimum rental expense $ 27,372 $ 26,465 $ 12,384 $ 12,405 Favorable and unfavorable lease assets and liabilities amortization, net (809 ) (607 ) (364 ) 3 Straight-line rent expense 826 781 518 277 Contingent rent expense 685 805 2,033 2,063 $ 28,074 $ 27,444 $ 14,571 $ 14,748 As of January 2, 2018 (Successor), the Company is obligated under various capital leases having interest rates that average approximately 8% . Minimum rental commitments and sublease minimum rental receipts as of January 2, 2018 (Successor), under capital and operating leases having an initial non-cancelable term of one year or more are shown in the following table (in thousands): Rental Payments Rental Receipts Capital Lease and Deemed Landlord Financing Liabilities Operating Leases Operating Subleases Net Lease Commitments 2018 $ 3,600 $ 31,763 $ (2,763 ) $ 32,600 2019 3,102 29,471 (2,794 ) 29,779 2020 2,858 27,558 (2,644 ) 27,772 2021 2,727 26,082 (2,619 ) 26,190 2022 2,597 24,052 (2,604 ) 24,045 Thereafter 28,808 147,544 (20,188 ) 156,164 Total minimum lease payments $ 43,692 $ 286,470 $ (33,612 ) $ 296,550 Imputed interest (23,639 ) Present value of payments $ 20,053 The Company has subleased 31 properties to other third parties where the Company remains primarily liable to the landlord for the performance of all obligations in the event that the sub-lessee does not perform its obligations under the lease. As a result of the sublease arrangements, future minimum rental commitments under operating leases will be offset by sublease amounts to be paid by the sub-lessee. The total of minimum sublease amounts to be received in the future under non-cancelable subleases is $33.6 million as of January 2, 2018 (Successor). The amounts in operating lease and operating subleases in the table above include amounts for restaurant operating leases related to 11 of the 12 restaurants closed in the fourth fiscal quarter of 2015 ( one such lease was terminated) and related subleases both of which have been included in our restaurant closure liability on our consolidated balance sheets as of January 2, 2018 (Successor) on a present value basis. During Fiscal 2017, the Company entered into two sale leaseback arrangements with third party private investors. These sale-leaseback transactions do not provide for any continuing involvement by the Company other than normal leases where the Company intends to use the property during the lease term. The leases have been accounted for as operating leases. The net proceeds from the transactions totaled approximately $9.9 million . Under one of the arrangements, the Company sold the land and building of an existing restaurant and leased it back for a term of 20 years. Under the other arrangement, the Company sold the land and building of a recently constructed restaurant and leased it back for a term of 20 years. The sale of these properties resulted in a loss of $0.3 million which is included in loss on disposal of assets, net in the consolidated statements of comprehensive income. During Fiscal 2016, the Company entered into two sale-leaseback arrangements with third party private investors. These sale-leaseback transactions do not provide for any continuing involvement by the Company other than normal leases where the Company intends to use the properties during the lease terms. The leases have been accounted for as operating leases. The net proceeds from these transactions were $3.4 million . Under one of the arrangements, the Company sold the land and building of an existing restaurant and leased it back for a term of one year with the option to terminate with 60 days notice. Under the other arrangement, the Company sold the land and building of an acquired franchise-operated restaurant (see Note 6) and leased it back for a term of 20 years. The sale of these properties resulted in an immaterial loss which is included in loss on disposal of assets, net in the consolidated statements of comprehensive income.</t>
  </si>
  <si>
    <t>Commitments and Contingencies</t>
  </si>
  <si>
    <t>Commitments and Contingencies Disclosure [Abstract]</t>
  </si>
  <si>
    <t>Commitments and Contingencies The primary claims in the Company’s business are workers’ compensation and general liabilities. These insurance programs are self-insured or high deductible programs with excess coverage that management believes is sufficient to adequately protect the Company. In the opinion of management, adequate provision has been made for all incurred claims up to the self-insured or high deductible limits, including provision for estimated claims incurred but not reported. Because of the uncertainty of the ultimate resolution of outstanding claims, as well as the uncertainty regarding claims incurred but not reported, it is possible that management’s provision for these losses could change materially. However, no estimate can currently be made of the range of additional losses. Purchasing Commitments The Company enters into various purchase obligations in the ordinary course of business, generally of short term nature. Those that are binding primarily relate to commitments for food purchases and supplies, amounts owed under contractor and subcontractor agreements, orders submitted for equipment for restaurants under construction, information technology service agreements and marketing initiatives, some of which are related to both company-operated and franchise-operated locations. The Company also has a long-term beverage supply agreement with a major beverage vendor whereby marketing rebates are provided to the Company and its franchisees based upon the volumes of purchases for system-wide restaurants which vary according to demand for beverage syrup. This contract has terms extending into 2021 . The Company’s future estimated cash payments under existing contractual purchase obligations for goods and services as of January 2, 2018 (Successor), are approximately $70.4 million . The Company has excluded agreements that are cancelable without penalty. Severance and Executive Employment Agreements The Company has Severance Agreements and Executive Employment Agreements with certain key officers of the Company, which provide for payment of one year base salary and bonus incentive plan payments, in the event that the officers are terminated without cause. As of January 2, 2018 (Successor) and January 3, 2017 (Successor) the Company’s total contingent liability with respect to the aforementioned agreements is $2.6 million and $3.5 million , respectively, which was not recorded in the consolidated financial statements. Litigation On April 23, 2015, a purported class action and derivative complaint, Jeffery Tomasulo, on behalf of himself and all others similarly situated v. Levy Acquisition Sponsor, LLC, Lawrence F. Levy, Howard B. Bernick, Marc S. Simon, Craig J. Duchossois, Ari B. Levy, Steven C. Florsheim, Gregory G. Flynn, Del Taco Holdings, Inc., and Levy Acquisition Corp. (“Complaint”), was filed in the Circuit Court of Cook County, Illinois (the “Circuit Court”), relating to the then proposed Business Combination pursuant to the Merger Agreement. The Complaint, which purported to be brought as a class action on behalf of all of the holders of the Company’s common stock, generally alleged that the Company’s pre-merger directors breached their fiduciary duties to stockholders by facilitating the then proposed Business Combination and that the Company's preliminary proxy statement that was filed with the SEC on April 2, 2015 was materially misleading and/or incomplete. On May 19, 2016, Tomasulo, on behalf of himself and members of a settlement class entered into a Stipulation of Settlement with the defendants pursuant to which the plaintiff class broadly released claims relating to the Merger, including all claims that the Company's preliminary proxy statement or definitive proxy statement were misleading or improper. Under the settlement, defendants were not required to make any payment to the plaintiff or the plaintiff class but agreed to pay a portion of the hourly fee accrued by plaintiff's counsel. On July 26, 2016, the Court held a final hearing and then certified a settlement class, approved the Stipulation of Settlement and entered a final judgment dismissing the action. The Company has a directors and officers liability insurance policy to cover legal defense costs, judgments and settlements stemming from covered claims, subject to an insurance deductible of $0.25 million per claim. The Company's insurance company has acknowledged coverage for claims asserted in the Complaint against covered persons, subject to a reservation of rights. As of December 29, 2015 (Successor), the Company had an insurance receivable of $0.3 million for legal defense costs it paid in excess of the deductible. The reimbursement from the insurance company was received in January 2016. During the fifty-three weeks ended January 3, 2017 (Successor), and the twenty-six weeks ended December 29, 2015 (Successor) and June 30, 2015 (Predecessor), the Company incurred $0.3 million , $0.1 million and $0.7 million , respectively, in legal defense fees for which the Company received reimbursement of $0.8 million from the insurance company which includes payment of the $0.3 million insurance receivable at December 29, 2015 (Successor). The legal defense fees incurred are reported in transaction-related costs on the accompanying consolidated statements of comprehensive income. In July 2013, a former Del Taco employee filed a purported class action complaint alleging that Del Taco has failed to pay overtime wages and has not appropriately provided meal breaks to its California general managers. On March 4, 2016, the Court denied class certification on the overtime and meal period claims. At that time, the Court granted class certification on the wage statement issue only. On October 30, 2017, the Court granted Del Taco's Motion to Decertify the Wage Statement Class. Thereafter, the parties settled the matter with the former Del Taco employee on an individual basis. As a result, the case was dismissed with prejudice in its entirety. In March 2014, a former Del Taco employee filed a purported class action complaint alleging that Del Taco has not appropriately provided meal breaks and failed to pay wages to its California hourly employees. Discovery is in process and Del Taco intends to assert all of its defenses to this threatened class action and the individual claims. Del Taco has several defenses to the action that it believes should prevent the certification of the class, as well as the potential assessment of any damages on a class basis. Legal proceedings are inherently unpredictable, and the Company is not able to predict the ultimate outcome or cost of the unresolved matter. However, based on management’s current understanding of the relevant facts and circumstances, the Company does not believe that these proceedings give rise to a probable or estimable loss and should not have a material adverse effect on the Company’s financial position, operations or cash flows. Therefore, Del Taco has not recorded any amount for the claim as of January 2, 2018 (Successor). The Company and its subsidiaries are parties to other legal proceedings incidental to their businesses, including claims alleging the Company’s restaurants do not comply with the Americans with Disabilities Act of 1990. In the opinion of management, based upon information currently available, the ultimate liability with respect to those other actions will not have a material effect on the operating results, cash flows or the financial position of the Company.</t>
  </si>
  <si>
    <t>Retirement Plans</t>
  </si>
  <si>
    <t>Retirement Benefits [Abstract]</t>
  </si>
  <si>
    <t>Retirement Plans The Company has a 401(k) retirement plan which covers all employees who meet certain age and minimum service hour requirements who elect to participate and provided for matching contributions totaling approximately $82,000 during the fifty-two weeks ended January 2, 2018 (Successor), $80,000 during the fifty-three weeks ended January 3, 2017 (Successor) and $40,000 during both the twenty-six weeks ended December 29, 2015 (Successor) and June 30, 2015 (Predecessor), respectively.</t>
  </si>
  <si>
    <t>Quarterly Financial Data (Unaudited)</t>
  </si>
  <si>
    <t>Quarterly Financial Data [Abstract]</t>
  </si>
  <si>
    <t>Quarterly Financial Data (Unaudited) Summarized unaudited quarterly financial data (amounts in thousands except share and per share data): Successor 16 Weeks Ended 12 Weeks Ended Fiscal Year 2017 January 2, 2018 September 12, 2017 June 20, 2017 March 28, 2017 Total revenue $ 146,542 $ 110,988 $ 108,581 $ 105,345 Income from operations 12,825 9,533 10,276 8,613 Net income 35,202 5,101 5,330 4,238 Earnings per share: Basic $ 0.91 $ 0.13 $ 0.14 $ 0.11 Diluted $ 0.89 $ 0.13 $ 0.13 $ 0.10 Successor 17 Weeks Ended 12 Weeks Ended Fiscal Year 2016 January 3, 2017 September 6, 2016 June 14, 2016 March 22, 2016 Total revenue $ 150,235 $ 104,419 $ 100,026 $ 97,403 Income from operations 15,927 10,927 9,706 6,740 Net income 8,039 4,949 (1) 4,864 (2) 3,061 (3 ) Earnings per share: Basic $ 0.21 $ 0.13 $ 0.13 $ 0.08 Diluted $ 0.20 $ 0.13 $ 0.13 $ 0.08 _______________________________________________ (1) Includes transaction-related costs of $0.5 million . (2) Includes transaction-related costs of $0.1 million . (3) Includes transaction-related costs of $0.1 million .</t>
  </si>
  <si>
    <t>Schedule II - Valuation and Qualifying Accounts</t>
  </si>
  <si>
    <t>Valuation and Qualifying Accounts [Abstract]</t>
  </si>
  <si>
    <t>Del Taco Restaurants, Inc. Schedule II - Valuation and Qualifying Accounts Valuation Allowance for Deferred Tax Assets (in thousands) Additions Description Balance at beginning of period Charged to costs and expenses Charge to other accounts Deductions Balance at end of period Fifty-Two Weeks Ended January 2, 2018 (Successor) $ — $ — $ — $ — $ — Fifty-Three Weeks Ended January 3, 2017 (Successor) — — — — — Twenty-Six Weeks Ended December 29, 2015 (Successor) 1,926 (A) — — (1,926 ) $ — Twenty-Six Weeks Ended June 30, 2015 (Predecessor) 20,217 — — (2,819 ) $ 17,398 (B) (A) Del Taco Restaurants, Inc. had a full valuation allowance on its deferred taxes assets of $1.9 million as of June 30, 2015 which was not presented with Del Taco Holdings, Inc.'s (DTH) predecessor financial results. (B) As part of purchase accounting, Del Taco Restaurants, Inc. (the "Company") was required to record all of DTH's acquired assets and liabilities at their acquisition date fair value, including deferred income taxes. The Company considered the weight of both positive and negative evidence and concluded that it is more likely than not that DTH's deferred tax assets will be realized and that no valuation allowance on DTH's deferred tax asset was required as of the date of acquisition. As a result, the Company established deferred tax assets as well as deferred tax liabilities related to indefinite-lived intangibles through the purchase price allocation and the $17.4 million valuation allowance as of June 30, 2015 (Predecessor) was not established through purchase accounting.</t>
  </si>
  <si>
    <t>Basis of Presentation and Summary of Significant Accounting Policies (Policies)</t>
  </si>
  <si>
    <t>Basis of Presentation</t>
  </si>
  <si>
    <t>Basis of Presentation As a result of the Business Combination, the Company is the acquirer for accounting purposes, and DTH is the acquiree and accounting predecessor. The Company’s financial statement presentation distinguishes a “Predecessor” for DTH for periods prior to the Closing Date. The Company is the “Successor” for periods after the Closing Date, which includes consolidation of DTH subsequent to the Business Combination on June 30, 2015. The Merger was accounted for as a business combination using the acquisition method of accounting, and the Successor financial statements reflect a new basis of accounting that is based on the fair value of the net assets acquired. See Note 3 for further discussion of the Business Combination. As a result of the application of the acquisition method of accounting as of the Closing Date, the financial statements for the Predecessor period and for the Successor period are presented on a different basis of accounting and are therefore, not comparable. The historical financial information of Del Taco, formerly LAC, prior to the Business Combination has not been reflected in the financial statements as those amounts have been considered de-minimus. For the Consolidated Statements of Shareholders’ Equity, the Predecessor results reflect the equity balances and activities of DTH at December 30, 2014 through June 30, 2015 prior to the closing of the Business Combination and the Successor results reflect the LAC equity balances at June 30, 2015 prior to the closing of the Business Combination and the activities for Del Taco through January 2, 2018 . The Company’s fiscal year ends on the Tuesday closest to December 31. Fiscal years 2017 and 2015 are both a fifty-two week periods. In a fifty-two week fiscal year, the first, second and third quarters each include twelve weeks of operations and the fourth quarter includes sixteen weeks of operations. Fiscal year 2016 is a fifty-three week period. In a fifty-three week fiscal year, the first, second and third quarters each include twelve weeks of operations and the fourth quarter includes seventeen weeks of operations. For fiscal year 2017 , the Company’s financial statements reflect the fifty-two weeks ended January 2, 2018 (Successor). For fiscal year 2016 , the Company's financial statements reflect the fifty-three weeks ended January 3, 2017 (Successor). For fiscal year 2015 , the Company’s financial statements reflect the twenty-six weeks ended December 29, 2015 (Successor) and the twenty-six weeks ended June 30, 2015 (Predecessor).</t>
  </si>
  <si>
    <t>Principles of Consolidation</t>
  </si>
  <si>
    <t>Principles of Consolidation The consolidated financial statements included herein have been prepared in accordance with generally accepted accounting principles in the United States of America (“U.S. GAAP”) and the rules and regulations of Securities and Exchange Commission (“SEC”). The accompanying consolidated financial statements include the accounts of the Company and its wholly and majority owned subsidiaries. All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t>
  </si>
  <si>
    <t>Variable Interest Entities</t>
  </si>
  <si>
    <t>Variable Interest Entities In accordance with Accounting Standards Codification ("ASC") 810, Consolidation , the Company applies the guidance related to variable interest entities ("VIE"), which defines the process for how an enterprise determines which party consolidates a VIE as primarily a qualitative analysis. The enterprise that consolidates the VIE (the primary beneficiary) is defined as the enterprise with (1) the power to direct activities of the VIE that most significantly affect the VIE's economic performance and (2) the obligation to absorb losses of the VIE or the right to receive benefits from the VIE. The Company franchises its operations through franchise agreements entered into with franchisees and therefore, the Company does not possess any ownership interests in franchise entities or other affiliates. The franchise agreements are designed to provide the franchisee with key decision-making ability to enable it to oversee its operations and to have a significant impact on the success of the franchise, while the Company’s decision-making rights are related to protecting the Company’s brand. Additionally, the Company held a 1% ownership interest in four public limited partnerships in which the Company served as general partner. The limited partners had substantive kick-out rights over the general partner giving the limited partners power to direct the activities of the limited partnerships. The partnerships were liquidated and dissolved in December 2015. See the Related Party Transactions policy below for more information. Based upon the Company’s analysis of all the relevant facts and considerations of the franchise entities and the four public limited partnerships, the Company has concluded that the franchise agreements are not variable interest entities and the four public limited partnerships were not variable interest entities.</t>
  </si>
  <si>
    <t>Revenue Recognition</t>
  </si>
  <si>
    <t>Revenue Recognition Company restaurant sales from the operation of company-operated restaurants are recognized when food and service is delivered to customers. Franchise revenue comprise (i) development fees, (ii) franchise fees, (iii) on-going royalties and (iv) renewal fees. Development and franchise fees, portions of which are collected in advance and are non-refundable, received pursuant to individual development agreements, grant the right to develop franchise-operated restaurants in future periods in specific geographic areas. Both development fees and franchise fees are deferred and recognized as revenue when the Company has substantially fulfilled its obligation pursuant to the development agreement. Development fees and franchise fees are generally recognized as revenue upon the opening of a franchise restaurant or upon termination of the development agreement with the franchisee. Deferred development fees and deferred franchise fees, which are included in other non-current liabilities on the consolidated balance sheets totaled $1.3 million and $1.4 million as of January 2, 2018 (Successor) and January 3, 2017 (Successor), respectively. Royalties from franchise-operated restaurants are based on a percentage of franchise restaurant sales and are recognized in the period the related franchise-operated restaurant sales occur. Renewal fees are recognized when a renewal agreement becomes effective. The Company reports revenue net of sales taxes collected from customers and remitted to governmental taxing authorities. Promotional allowances totaled approximately $14.2 million during the fifty-two weeks ended January 2, 2018 (Successor), $13.6 million during the fifty-three weeks ended January 3, 2017 (Successor) and $5.8 million and $5.4 million during the twenty-six weeks ended December 29, 2015 (Successor) and June 30, 2015 (Predecessor), respectively. Franchise sublease income is comprised of rental income associated with properties leased or subleased to franchisees and is recognized as revenue on an accrual basis.</t>
  </si>
  <si>
    <t>Gift Cards</t>
  </si>
  <si>
    <t>Gift Cards The Company sells gift cards to customers in its restaurants. The gift cards sold to customers have no stated expiration dates and are subject to potential escheatment laws in the various jurisdictions in which the Company operates. Deferred gift card income totaled $2.5 million and $2.4 million as of January 2, 2018 (Successor) and January 3, 2017 (Successor), respectively. The current portion of the deferred gift card income is included in other accrued liabilities on the consolidated balance sheets and totaled $1.3 million and $1.2 million as of January 2, 2018 (Successor) and January 3, 2017 (Successor), respectively. The non-current portion of the deferred gift card income was $1.2 million as of both January 2, 2018 (Successor) and January 3, 2017 (Successor) and is included in other non-current liabilities on the consolidated balance sheets. The Company recognizes revenue from gift cards: (i) when the gift card is redeemed by the customer; or (ii) under the delayed recognition method, when the likelihood of the gift card being redeemed by the customer is remote (gift card breakage) and the Company determines that there is not a legal obligation to remit the unredeemed gift cards to the relevant jurisdiction. The determination of the gift card breakage rate is based upon Company specific historical redemption patterns. Recognized gift card breakage revenue was not significant to any period presented in the consolidated statements of comprehensive income. Any future revisions to the estimated breakage rate may result in changes in the amount of breakage revenue recognized in future periods but is not expected to be significant.</t>
  </si>
  <si>
    <t>Cash and Cash Equivalents</t>
  </si>
  <si>
    <t>Cash and Cash Equivalents The Company considers short-term, highly liquid investments with original maturities of three months or less when purchased to be cash equivalents. Amounts receivable from credit card issuers are typically converted to cash within 2 to 4 days of the original sales transaction and are considered to be cash equivalents.</t>
  </si>
  <si>
    <t>Accounts and Other Receivables, Net</t>
  </si>
  <si>
    <t>Accounts and Other Receivables, Net Accounts and other receivables, net consist primarily of receivables from franchisees, sublease tenants, a vendor and landlords. Receivables from franchisees include sublease rents, royalties, services and contractual marketing fees associated with the franchise agreements. Sublease tenant receivables relate to subleased properties where the Company is a party and obligated on the primary lease agreement. The vendor receivable is for earned reimbursements from a vendor and the landlord receivables are for earned landlord reimbursement related to restaurants opened. The allowance for doubtful accounts is based on historical experience and a review on a specific identification basis of the collectability of existing receivables and totaled $0.1 million as of both January 2, 2018 (Successor) and January 3, 2017 (Successor).</t>
  </si>
  <si>
    <t>Vendor Allowances</t>
  </si>
  <si>
    <t>Vendor Allowances The Company receives support from one of its vendors in the form of reimbursements. The reimbursements are agreed upon with the vendor, but do not represent specific, incremental, identifiable costs incurred by the Company in selling the vendor’s products. Such reimbursements are recorded as a reduction of the costs of purchasing the vendor’s products. The non-current portion of reimbursements received by the Company in advance is included in other non-current liabilities on the consolidated balance sheets and totaled $1.1 million and $1.6 million as of January 2, 2018 (Successor) and January 3, 2017 (Successor), respectively. The current portion of these reimbursements is included in other accrued liabilities on the consolidated balance sheets and totaled $0.4 million as of both January 2, 2018 (Successor) and January 3, 2017 (Successor).</t>
  </si>
  <si>
    <t>Inventories Inventories, consisting of food items, packaging and beverages, are valued at the lower of cost (first-in, first-out method) or market.</t>
  </si>
  <si>
    <t>Property and Equipment</t>
  </si>
  <si>
    <t>Property and Equipment Property and equipment includes land, buildings, leasehold improvements, restaurant and other equipment, and buildings under capital leases. Land, leasehold improvements, property and equipment acquired in business combinations are initially recorded at their estimated fair value. Land, leasehold improvements, property and equipment acquired or constructed in the normal course of business are initially recorded at cost. The Company provides for depreciation and amortization based on the estimated useful lives of assets using the straight-line method. Estimated useful lives for property and equipment are as follows: Buildings 20–35 years Leasehold improvements Shorter of useful life (typically 20 years) or lease term Buildings under capital leases Shorter of useful life (typically 20 years) or lease term Restaurant and other equipment 3–15 years The estimated useful lives for leasehold improvements are based on the shorter of the estimated useful lives of the assets or the related lease term, which generally includes reasonably assured option periods expected to be exercised by the Company when the Company would suffer an economic penalty if not exercised. Depreciation and amortization expense associated with property and equipment totaled $21.0 million for the fifty-two weeks ended January 2, 2018 (Successor), $20.6 million for the fifty-three weeks ended January 3, 2017 (Successor) and $10.1 million and $7.1 million for the twenty-six weeks ended December 29, 2015 (Successor) and June 30, 2015 (Predecessor), respectively. These amounts include $1.2 million for the fifty-two weeks ended January 2, 2018 (Successor), $1.4 million for the fifty-three weeks ended January 3, 2017 (Successor) and $0.8 million and $0.3 million for the twenty-six weeks ended December 29, 2015 (Successor) and June 30, 2015 (Predecessor), respectively, related to buildings under capital leases. Accumulated depreciation and amortization associated with property and equipment includes $2.5 million and $2.2 million related to buildings under capital leases as of January 2, 2018 (Successor) and January 3, 2017 (Successor), respectively. The Company capitalizes construction costs which consist of internal payroll and payroll related costs and travel costs related to the successful acquisition, development, design and construction of the Company's new restaurants. Capitalized construction costs totaled $1.6 million for the fifty-two weeks ended January 2, 2018 (Successor), $1.3 million for the fifty-three weeks ended January 3, 2017 (Successor), respectively and $0.5 million for both the twenty-six weeks ended December 29, 2015 (Successor) and June 30, 2015 (Predecessor). If the Company subsequently makes a determination that a site for which development costs have been capitalized will not be acquired or developed, any previously capitalized development costs are expensed and included in general and administrative expenses in the consolidated statements of comprehensive income. The Company capitalizes interest in connection with the construction of its restaurants. Interest capitalized totaled approximately $0.1 million for both the fifty-two weeks ended January 2, 2018 (Successor) and the fifty-three weeks ended January 3, 2017 (Successor) and $25,000 and $40,000 for the twenty-six weeks ended December 29, 2015 (Successor) and June 30, 2015 (Predecessor), respectively. Gains and losses on the disposal of assets are recorded as the difference between the net proceeds received and net carrying values of the assets disposed and are included in loss on disposal of assets, net in the consolidated statements of comprehensive income.</t>
  </si>
  <si>
    <t>Deferred Financing Costs</t>
  </si>
  <si>
    <t>Deferred Financing Costs Deferred financing costs represent third-party debt costs that are capitalized and amortized to interest expense over the associated term using the effective interest method. Deferred financing costs, along with lender debt discount, are presented net of the related debt balances on the consolidated balance sheets.</t>
  </si>
  <si>
    <t>Goodwill and Trademarks</t>
  </si>
  <si>
    <t>Goodwill and Trademarks The Company’s goodwill and trademarks are not amortized, but tested annually for impairment and tested more frequently for impairment if events and circumstances indicate that the asset might be impaired. The Company conducts annual goodwill and trademark impairment tests in the fourth quarter of each fiscal year or whenever an indicator of impairment exists. In assessing potential goodwill impairment, the Company has the option to first assess the qualitative factors to determine whether events or circumstances indicate that it is more likely than not that the fair value of net assets, including goodwill, is less than its carrying amount. If the qualitative factors indicate that it is more likely than not that the fair value of net assets, including goodwill, is less than its carrying amount, the Company performs a two-step impairment test of goodwill. In the first step, the Company estimates the fair value of net assets, including goodwill, and compares it to the carrying value of net assets, including goodwill. If the carrying value exceeds the estimated fair value of net assets, including goodwill, the second step is performed to measure the amount of the impairment loss, if any. In the second step, the amount of the impairment loss is the excess of the carrying amount of the goodwill over its implied fair value. The methods the Company uses to estimate fair value include discounted future cash flows analysis and market valuation based on similar companies. Key assumptions included in the cash flow model include future revenues, operating costs, working capital changes, capital expenditures and a discount rate that approximates the Company's weighted average cost of capital. In assessing potential impairments for the fourth quarter test for 2017, the Company performed a qualitative assessment to determine whether it is more likely than not that the fair value of goodwill or indefinite-lived trademark are less than the carrying amount. Upon completion of the fourth quarter 2017 annual impairment assessment, the Company determined that no goodwill or trademark impairment was indicated. As of January 2, 2018, the Company is not aware of any significant indicators of impairment that exist for goodwill or trademark that would require additional analysis.</t>
  </si>
  <si>
    <t>Intangible Assets, Net</t>
  </si>
  <si>
    <t>Intangible Assets, Net Intangible assets primarily include favorable lease assets and franchise rights. Favorable lease assets represent the fair values of acquired lease contracts having contractual rents that are favorable compared to fair market rents as of the Closing Date of the Business Combination, and are amortized on a straight-line basis over the remaining lease term to expense in the consolidated statements of comprehensive income. Franchise rights, which represent the fair value of franchise agreements based on the projected royalty revenue stream as of the Closing Date of the Business Combination, are amortized on a straight-line basis to depreciation and amortization expense in the consolidated statements of comprehensive income over the remaining term of the franchise agreements.</t>
  </si>
  <si>
    <t>Other Assets, Net</t>
  </si>
  <si>
    <t>Other Assets, Net Other assets, net consist of security deposits and other capitalized costs.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and (ii) compensation and related benefits for employees who are directly associated with the software projects. Capitalized software costs are amortized over the estimated useful life, typically 3 years . The net carrying value of capitalized software costs for the Company totaled $2.1 million and $2.0 million as of January 2, 2018 (Successor) and January 3, 2017 (Successor), respectively, and is included in other assets, net in the consolidated balance sheets. Capitalized software costs totaled $1.0 million for the fifty-two weeks ended January 2, 2018 (Successor), $1.3 million for the fifty-three weeks ended January 3, 2017 (Successor) and $0.6 million and $0.5 million for the twenty-six weeks ended December 29, 2015 (Successor) and June 30, 2015 (Predecessor), respectively. Amortization expenses totaled $1.0 million for the fifty-two weeks ended January 2, 2018 (Successor), $0.9 million for the fifty-three weeks ended January 3, 2017 (Successor) and $0.4 million for both the twenty-six weeks ended December 29, 2015 (Successor) and June 30, 2015 (Predecessor).</t>
  </si>
  <si>
    <t>Long-Lived Assets</t>
  </si>
  <si>
    <t>Long-Lived Assets Long-lived assets, including property and equipment and definite lived intangible assets (other than goodwill and indefinite-lived intangible assets), are reviewed by the Company for impairment whenever events or changes in circumstances indicate that the carrying amount may not be recoverable. Long-lived assets are grouped and evaluated for impairment at the lowest level for which there are identifiable cash flows that are independent of the cash flows of other groups of assets. The Company evaluates such cash flows for individual restaurants and franchise agreements on an undiscounted basis. If it is determined that the carrying amounts of such long-lived assets are not recoverable, the assets are written down to their estimated fair values. The Company generally estimates fair value using either the land and building real estate value for the respective restaurant or the discounted value of the estimated cash flows associated with the respective restaurant or agreement.</t>
  </si>
  <si>
    <t>Rent Expense and Deferred Rent</t>
  </si>
  <si>
    <t>Rent Expense and Deferred Rent Liability The Company has non-cancelable lease agreements for certain restaurant land and buildings under terms ranging up to 35 years , with one to four options to extend the lease generally for five to ten years per option period. At inception, each lease is evaluated to determine whether it will be classified as an operating or capital lease. Certain leases provide for contingent rentals based on percentages of net sales or have other provisions obligating the Company to pay related property taxes and certain other expenses. Contingent rentals are generally based on sales levels in excess of stipulated amounts as defined in the lease agreement, and thus are not considered minimum lease payments and are included in rent expense as incurred. Certain leases contain fixed and determinable escalation clauses for which the Company recognizes rental expense under these leases on the straight-line basis over the lease terms, which includes the period of time from when the Company takes possession of the leased space until the restaurant opening date (the rent holiday period), and the cumulative expense recognized on the straight-line basis in excess of the cumulative payments is included in other non-current liabilities. In addition, the Company subleases certain buildings to franchisees and other unrelated third parties, which are classified as operating leases. In some cases, the land and building the Company will lease requires construction to ready the space for its intended use, and in certain cases, the Company has involvement with the construction of leased assets. The construction period begins when the Company executes the lease agreement with the landlord and continues until the space is substantially complete and ready for its intended use. In accordance with ASC 840, Leases , the Company must consider the nature and extent of its involvement during the construction period. The Company may expend cash for structural additions on leased premises that may be reimbursed in whole or in part by landlords as construction contributions pursuant to agreed-upon terms in the leases. Depending on the specifics of the leased space and the lease agreement, the amounts paid for structural components will be recorded during the construction period as construction-in-progress and the landlord construction contributions will be recorded as a deferred rent liability. Upon completion of construction for those leases that meet certain criteria, the lease may qualify for sale-leaseback treatment. For these leases, the deferred rent liability and the associated construction-in-progress will be removed and any gain on sale will be recorded as deferred income and amortized over the lease term to gain on disposal of assets and any loss on sale will be expensed immediately to loss on disposal of assets, net. If the lease does not qualify for sale-leaseback treatment, the deferred rent liability will be reclassified to a deemed landlord financing liability and will be amortized over the lease term based on the rent payments designated in the lease agreement with rent payments applied to deemed landlord financing liability and interest expense. Unfavorable lease liabilities represent the fair value of acquired lease contracts having contractual rents that are unfavorable compared to fair market rents and are amortized on a straight-line basis over the expected lease term to expense in the consolidated statements of comprehensive income.</t>
  </si>
  <si>
    <t>Insurance Reserves</t>
  </si>
  <si>
    <t>Insurance Reserves Given the nature of the Company’s operating environment, the Company is subject to workers’ compensation and general liability claims. To mitigate a portion of these risks, the Company maintains insurance for individual claims in excess of deductibles per claim (the Company’s insurance deductibles range from $0.25 million to $0.50 million per occurrence for workers’ compensation and are $0.35 million per occurrence for general liability). The Company is not the primary obligor for its worker's compensation insurance policy. The amount of loss reserves and loss adjustment expenses is determined based on an estimation process that uses information obtained from both Company-specific and industry data, as well as general economic information. Loss reserves are based on estimates of expected losses for determining reported claims and as the basis for estimating claims incurred but not reported. The estimation process for loss exposure requires management to continuously monitor and evaluate the life cycle of claims. Management also monitors the reasonableness of the judgments made in the prior year’s estimation process (referred to as a hindsight analysis) and adjusts current year assumptions based on the hindsight analysis. The Company utilizes actuarial methods to evaluate open claims and estimate the ongoing development exposure related to workers’ compensation and general liability.</t>
  </si>
  <si>
    <t>Advertising Costs</t>
  </si>
  <si>
    <t>Advertising Costs Franchisees pay a monthly fee to the Company of 4% of their restaurants’ net sales as reimbursement for advertising and promotional services that the Company provides. Fees received in advance of payment for provided services are included in other accrued liabilities and were $0.3 million and $0.7 million at January 2, 2018 (Successor) and January 3, 2017 (Successor), respectively. Company-operated restaurants contribute to the advertising fund on the same basis as franchise-operated restaurants. At January 2, 2018 (Successor) and January 3, 2017 (Successor), the Company had an additional $0.4 million and $1.0 million , respectively, accrued for this requirement. Production costs for radio and television advertising are expensed when the commercials are initially aired. Costs of distribution of advertising are charged to expense on the date the advertising is aired or distributed. These costs, as well as other marketing-related expenses for advertising are included in occupancy and other operating expenses in the consolidated statements of comprehensive income. Advertising expenses for the Company were $18.1 million for the fifty-two weeks ended January 2, 2018 (Successor), $17.2 million for the fifty-three weeks ended January 3, 2017 (Successor) and $7.6 million and $8.7 million for the twenty-six weeks ended December 29, 2015 (Successor) and June 30, 2015 (Predecessor), respectively.</t>
  </si>
  <si>
    <t>Pre-opening Costs</t>
  </si>
  <si>
    <t xml:space="preserve">Pre-opening Costs Pre-opening costs, which include restaurant labor, supplies, cash and non-cash rent expense and other costs incurred prior to the opening of a new restaurant are expensed as incurred. </t>
  </si>
  <si>
    <t>Restaurant Closure Charges, Net</t>
  </si>
  <si>
    <t>Restaurant Closure Charges, Net The Company makes decisions to close restaurants based on their cash flows, anticipated future profitability and leasing arrangements. The Company determines if discontinued operations treatment is appropriate and estimates the future obligations, if any, associated with the closure of restaurants and records the corresponding restaurant closure liability at the time the restaurant is closed. These restaurant closure obligations primarily consist of the liability for the present value of future lease obligations, net of estimated sublease income. Restaurant closure charges, net are comprised of direct costs related to the restaurant closure and initial charges associated with the recording of the liability at fair value, accretion of the restaurant closure liability during the period, any positive or negative adjustments to the restaurant closure liability in subsequent periods as more information becomes available and sublease income from leases which are treated as deemed landlord financing. Changes to the estimated liability for future lease obligations based on new facts and circumstances are considered to be a change in estimate and are recorded prospectively. Accretion expense is recorded in order to appropriately reflect the present value of the lease obligations as of the end of a reporting period. Lease payments net of sublease income received related to these obligations reduce the overall liability. To the extent that the disposal or abandonment of related property and equipment results in gains or losses, such gains or losses are included in loss on disposal of assets, net in the consolidated statements of comprehensive income, except for gains or losses on the disposal of property and equipment related to the 12 underperforming restaurants, which are included in restaurant closure charges, net on the consolidated statements of comprehensive income.</t>
  </si>
  <si>
    <t>Stock-Based Compensation Expense</t>
  </si>
  <si>
    <t>Stock-Based Compensation Expense The Company measures and recognizes compensation expense for all share-based payment awards made to employees based on their estimated grant date fair values using the Black-Scholes option pricing model for option grants and the closing price of the underlying common stock on the date of the grant for restricted stock awards. Stock-based compensation expense for the Company’s stock-based compensation awards is recognized ratably over the vesting period on a straight-line basis.</t>
  </si>
  <si>
    <t>Income Taxes The Company uses the liability method of accounting for income taxes. Deferred income taxes are provided for temporary differences between financial statement and income tax reporting, using tax rates scheduled to be in effect at the time the items giving rise to the deferred taxes reverse. The Company recognizes the impact of a tax position in the financial statements if that position is more likely than not of being sustained by the taxing authority. Accordingly, the Company reports a liability for unrecognized tax benefits resulting from uncertain tax positions taken or expected to be taken in a tax return. The Company recognizes interest and penalties, if any, related to unrecognized tax benefits in income tax expense.</t>
  </si>
  <si>
    <t>Derivative Instruments and Hedging Activities</t>
  </si>
  <si>
    <t>Derivative Instruments and Hedging Activities The Company is exposed to variability in future cash flows resulting from fluctuations in interest rates related to its variable rate debt. As part of its overall strategy to manage the level of exposure to the risk of fluctuations in interest rates, the Company has used various interest rate contracts including interest rate caps. The Company recognizes all derivative instruments as either assets or liabilities at fair value in the consolidated balance sheets. When they qualify as hedging instruments, the Company designates interest rate caps as cash flow hedges of forecasted variable rate interest payments on certain debt principal balances.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hedge ineffectiveness are recognized in current earnings. The Company enters into interest rate derivative contracts with major banks and is exposed to losses in the event of nonperformance by these banks. The Company anticipates, however, that these banks will be able to fully satisfy their obligations under the contracts. Accordingly, the Company does not obtain collateral or other security to support the contracts.</t>
  </si>
  <si>
    <t>Contingencies</t>
  </si>
  <si>
    <t>Contingencies The Company recognizes liabilities for contingencies when an exposure that indicates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t>
  </si>
  <si>
    <t>Comprehensive Income (Loss)</t>
  </si>
  <si>
    <t>Comprehensive Income (Loss) Comprehensive income (loss) includes changes in equity from transactions and other events and circumstances from nonoperational sources, including, among other things, the Company’s unrealized gains and losses on effective interest rate caps which are included in other comprehensive income (loss), net of tax.</t>
  </si>
  <si>
    <t>Segment Information</t>
  </si>
  <si>
    <t>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s in deciding how to allocate resources. Similar operating segments can be aggregated into a single operating segment if the businesses are similar. Management has determined that the Company has one operating segment, and therefore one reportable segment. The Company’s chief operating decision maker (CODM) is its Chief Executive Officer; its CODM reviews financial performance and allocates resources at a consolidated level on a recurring basis.</t>
  </si>
  <si>
    <t>Related Party Transactions</t>
  </si>
  <si>
    <t>Related Party Transactions Of the 424,439 warrants purchased during the fifty-two weeks ended January 2, 2018 (Successor), 400,000 warrants were purchased from PW Acquisitions, LP, a related party, at $3.75 per warrant, representing a 5% discount from the closing price of $3.95 per warrant on the transaction date. A member of the Company's Board of Directors is the chief executive officer and managing member of the general partner of PW Acquisitions, LP. The Company previously entered into long-term leases for 22 Del Taco restaurants whereby the lessors were one of four public partnerships where the Company served as general partner with a 1% ownership interest. The leases required monthly rent payments in an amount equal to 12% of gross sales which were recorded within occupancy and other operating expenses in the consolidated statements of comprehensive income and totaled $1.4 million for both the twenty-six weeks ended December 29, 2015 (Successor) and June 30, 2015 (Predecessor). The Company recorded a fair value adjustment through the initial purchase price allocation, as described in Note 3, of $1.5 million for the estimated fair value of its investment in the four public partnerships. On July 24, 2015 , the four public partnerships entered into an agreement to sell all of the properties, subject to the approval by a majority in interest of the limited partners in each of the public partnerships, to a third party that is not affiliated with the Company. The sale of the properties included new long-term leases between the Company and the third party buyer and was approved by the respective limited partners on November 23, 2015 . On December 14, 2015 , the four public partnerships consummated the sale, and were subsequently liquidated and dissolved and the assets of the respective partnerships were distributed pursuant to the terms of their respective partnership agreements. During the twenty-six weeks ended December 29, 2015 (Successor), the Company recorded a gain of $0.2 million , included in other income in the consolidated statements of comprehensive income, based on the approximate $1.8 million distribution received in excess of the $1.6 million carrying value of its investment in the partnerships. At December 30, 2014 (Predecessor), DTH had $108.1 million of subordinated notes outstanding due to its three largest shareholders that bore interest at 13.0% . On March 20, 2015, DTH used proceeds from the Step 1 of the Business Combination, as described in Note 3, a $10.0 million revolver borrowing and amended term loan proceeds of $25.1 million to fully redeem the then outstanding balance of $111.2 million of subordinated notes. Interest expense related to subordinated notes was $3.1 million for the twenty-six weeks ended June 30, 2015 (Predecessor)</t>
  </si>
  <si>
    <t>Fair Value of Financial Instruments</t>
  </si>
  <si>
    <t>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t>
  </si>
  <si>
    <t>Concentration of Risks</t>
  </si>
  <si>
    <t>Concentration of Risks Financial instruments that potentially subject the Company to a concentration of credit risk are cash and cash equivalents. The Company maintains its day-to-day operating cash balances in non-interest-bearing accounts. Although the Company at times maintains balances that exceed amounts insured by the Federal Deposit Insurance Corporation, it has not experienced any losses related to these balances and management believes the credit risk to be minimal. The Company extends credit to franchisees for franchise and advertising fees on customary credit terms, which generally do not require collateral or other security. In addition, management believes there is no concentration of risk with any single franchisee or small group of franchisees whose failure or nonperformance would materially affect the Company’s results of operations. The Company has entered into a long-term purchase agreement with a distributor for delivery of essentially all food and paper supplies to all company-operated and franchise-operated restaurants except for one location in Guam. Disruption in shipments from this distributor could have a material adverse effect on the results of operations and financial condition of the Company. However, management of the Company believes sufficient alternative distributors exist in the marketplace although it may take some time to enter into replacement distribution arrangements and the cost of distribution may increase as a result. As of January 2, 2018 , Del Taco operated and franchised a total of 373 restaurants in California ( 252 company-owned and 121 franchise-operated locations). As a result, the Company is particularly susceptible to adverse trends and economic conditions in California. In addition, given this geographic concentration, negative publicity regarding any of the restaurants in California could have a material adverse effect on the Company’s business and operations, as could other regional occurrences such as local strikes, fires, earthquakes or other natural disasters.</t>
  </si>
  <si>
    <t>Recently Adopted and Recently Issued Accounting Standards</t>
  </si>
  <si>
    <t>Recently Adopted Accounting Standards In January 2017, the Financial Accounting Standards Board ("FASB") issued Accounting Standards Update ("ASU") No. 2017-01, Business Combinations (Topic 804): Clarifying the Definition of a Business . This ASU clarifies the definition of a business with the objective of adding guidance to assist entities with evaluating whether certain transactions should be accounted for as acquisitions or disposals of assets or businesses. The Company elected, as permitted by the standard, to early adopt ASU 2017-01 in the third quarter of 2017. The adoption of ASU 2017-01 did not have a material impact to the Company's consolidated financial statements. In March 2016, the FASB issued ASU No. 2016-09, Compensation-Stock Compensation (Topic 718): Improvements to Employee Share-Based Payment Accounting , which is intended to simplify various aspects of accounting for share-based compensation arrangements, including the income tax impact, classification on the statement of cash flows and forfeitures. This standard is effective for annual reporting periods beginning after December 15, 2016, and interim periods within that reporting period, with early adoption permitted. As ASU 2016-09 requires recognition of certain tax benefits associated with stock-based compensation on a discrete basis, the Company anticipates that its effective tax rate may vary from quarter to quarter depending on the Company’s stock price in each period. The Company anticipates that ASU 2016-09 will potentially increase or lower its effective tax rate, relative to the U.S. statutory rate, depending on the amount of stock-based compensation deductible for tax related to the vesting of restricted stock awards or exercise of stock options as compared to cumulative stock-based compensation recorded. The Company adopted ASU 2016-09 during the first fiscal quarter of 2017. The Company will continue to estimate forfeitures. Recently Issued Accounting Standards In August 2017, the FASB issued ASU 2017-12, Derivatives and Hedging (Topic 815): Targeted Improvements to Accounting for Hedging Activities , which amends and simplifies existing guidance in order to allow companies to more accurately present the economic effects of risk management activities in the financial statements. The standard is effective for fiscal years beginning after December 15, 2018, including interim periods within those years. Early adoption is permitted. The Company is currently evaluating the impact of the standard on its consolidated financial statements and related disclosures. In January 2017, the FASB issued ASU No. 2017-04, Intangibles - Goodwill and Other (Topic 350): Simplifying the Test for Goodwill Impairment . The standard simplifies the subsequent measurement of goodwill, requiring only a single-step quantitative test to identify and measure impairment based on the excess of a reporting unit's carrying amount over its fair value. A qualitative assessment may still be completed first for an entity to determine if a quantitative impairment test is necessary. This standard is effective for fiscal years beginning after December 15, 2019, with early adoption permitted for interim or annual goodwill impairment tests performed on testing dates after January 1, 2017. The standard requires adoption on a prospective basis. The adoption of this standard is not expected to have a material impact on the Company's consolidated financial statements. In March 2016, the FASB issued ASU No. 2016-04, Liabilities-Extinguishment of Liabilities (Subtopic 405-20): Recognition of Breakage for Certain Prepaid Stored-Value Products , which is designed to provide guidance and eliminate diversity in the accounting for the derecognition of financial liabilities related to certain prepaid stored-value products using a revenue-like breakage model. This standard is effective for fiscal years beginning after December 15, 2017, and interim periods within those fiscal years, with early adoption permitted. This standard is to be applied retrospectively or using a cumulative effect transition method as of the date of adoption. The Company is currently evaluating the impact of the standard on its consolidated financial statements and related disclosures as well as the expected adoption method. In February 2016, the FASB issued ASU No. 2016-02, Leases (Topic 842) . This guidance will result in key changes to lease accounting and will aim to bring leases onto balance sheets to give investors, lenders, and other financial statement users a more comprehensive view of a company's long-term financial obligations as well as the assets it owns versus leases. The new leasing standard will be effective for fiscal years beginning after December 15, 2018, and for interim periods within those fiscal years. The new guidance requires a modified retrospective transition approach for all leases existing at, or entered into after, the date of initial application, with certain practical expedients available. Based on a preliminary assessment, the Company expects that substantially all of its operating lease commitments will be subject to the new guidance and recognized as operating lease liabilities and right-of-use assets upon adoption, resulting in a material increase in the assets and liabilities on the Company's consolidated balance sheets. The Company is continuing its evaluation, which may identify additional impacts this standard will have on its consolidated financial statements and related disclosures. The Company will adopt ASU 2016-02 during the first quarter of fiscal 2019. In May 2014, the FASB issued ASU No. 2014-09, Revenue from Contracts with Customers (Topic 606) , which provides a comprehensive new revenue recognition model that requires a company to recognize revenue in an amount that reflects the consideration it expects to receive for the transfer of promised goods or services to its customers. The standard also requires additional disclosure regarding the nature, amount, timing and uncertainty of revenue and cash flows arising from contracts with customers. This ASU is effective for annual periods and interim periods beginning after December 15, 2017. ASU 2014-09 is to be applied retrospectively or using a cumulative effect transition method. The Company will adopt ASU 2014-09 in fiscal year 2018, using the modified retrospective method of adoption. ASU 2014-09 will not materially impact the recognition of company restaurant sales or franchise royalty income from franchisees included in franchise revenue. Franchise sublease income is not within the scope of this new guidance. The adoption of ASU 2014-09 will change the timing of the recognition of initial franchise fees, including franchise and development fees, and renewal fees, both included in franchise revenue in the consolidated statements of comprehensive income. Currently, initial franchise fees are recognized when all material obligations have been performed and conditions have been satisfied, typically when operations of a new franchise restaurant have commenced, and renewal fees are recognized when a renewal agreement becomes effective. ASU 2014-09 requires franchise and renewal fees to be deferred and recognized over the term of the related franchise agreement for the respective restaurant. The impact of the deferral of initial franchise and renewal fees received in a given year may be offset by the recognition of revenue from fees retrospectively deferred from prior years. Upon adoption, the Company will record approximately $1.0 million as a cumulative effect adjustment to opening retained earnings and deferred revenue as of January 3, 2018 (the first day of fiscal 2018) related to franchise and renewal fees previously recognized since the Business Combination on June 30, 2015. During fiscal 2017 and 2016, the Company recorded initial franchise and renewal fees of $0.6 million and $0.3 million , respectively, as component of franchise revenue in the consolidated statements of comprehensive income. The adoption of the new guidance will change the reporting of advertising fund contributions from franchisees and the related advertising fund expenditures, which are not currently included in the consolidated statements of comprehensive income. ASU 2014-09 requires these advertising fund contributions and expenditures to be reported on a gross basis in the consolidated statements of comprehensive income, which will have an impact to our total revenues and expenses. However, the Company expects such advertising fund contributions and expenditures will be largely offsetting and therefore does not expect a significant impact on its reported net income. Franchise contributions to the Company's advertising programs for fiscal 2017 and 2016 were $12.7 million and $12.1 million , respectively. Additionally, certain other franchise expenses have been recorded net of the related fees received from franchisees. Under ASU 2014-09, the Company will include these revenues and expenditures on a gross basis within the consolidated statements of comprehensive income. While this change will materially impact the gross amount of reported franchise revenue and related expenses on the consolidated statements of comprehensive income, the impact will be an offsetting increase to both revenue and expense such that there will not be a significant, if any, impact on operating income and net income. Other franchise fees received from franchisees for fiscal 2017 and 2016 were $0.8 million and $0.8 million , respectively.</t>
  </si>
  <si>
    <t>Basis of Presentation and Summary of Significant Accounting Policies (Tables)</t>
  </si>
  <si>
    <t>Schedule of Property and Equipment Estimated Useful Lives</t>
  </si>
  <si>
    <t>Estimated useful lives for property and equipment are as follows: Buildings 20–35 years Leasehold improvements Shorter of useful life (typically 20 years) or lease term Buildings under capital leases Shorter of useful life (typically 20 years) or lease term Restaurant and other equipment 3–15 years Property and equipment, net at January 2, 2018 (Successor) and January 3, 2017 (Successor) consisted of the following (in thousands): Successor January 2, 2018 January 3, 2017 Land $ 9,800 $ 13,919 Buildings 2,325 3,391 Restaurant and other equipment 74,075 58,699 Leasehold improvements 100,192 78,739 Buildings under capital leases 4,625 5,433 Restaurant property leased to others 3,090 — Construction-in-progress 11,905 8,703 206,012 168,884 Less: Accumulated depreciation (49,888 ) (30,564 ) Property and Equipment, Net $ 156,124 $ 138,320</t>
  </si>
  <si>
    <t>Estimated Future Amortization for Lease Liabilities</t>
  </si>
  <si>
    <t>The estimated future amortization for unfavorable lease liabilities for the next five fiscal years is as follows (in thousands): Unfavorable Lease Liabilities 2018 $ 2,273 2019 2,055 2020 1,913 2021 1,630 2022 1,452</t>
  </si>
  <si>
    <t>Business Combination (Tables)</t>
  </si>
  <si>
    <t>Summary of Merger Consideration Paid to DTH Stockholders (except for the Levy Newco Parties)</t>
  </si>
  <si>
    <t>The following summarizes the merger consideration paid to DTH stockholders (except for the Levy Newco Parties) (in thousands): Calculation of Purchase Price Cash consideration paid (1) $ 105,164 Value of share consideration issued (2) 69,305 Fair value of equity interests acquired in Step 1 (3) 120,000 Less: Transaction expenses paid by the Company (1) (10,164 ) Total purchase price $ 284,305 (1) Each issued and outstanding share of DTH stock held by DTH stockholders other than the Levy Newco Parties was converted into the right to receive the per share merger consideration, which equaled $38.84 per DTH share, payable in cash and the Company’s common stock. Cash consideration was paid with respect to all common stock of DTH except for shares held by the Levy Newco Parties. The aggregate amount of cash consideration paid directly to DTH stockholders was $95 million . Total cash consideration paid also included $10.2 million of expenses paid by the Company for the closing of Step 2. (2) The stock merger consideration consisted of the Company’s common stock issued to DTH stockholders as part of the merger consideration in exchange for shares of DTH common stock. Company shares exchanged for the DTH shares held by the Levy Newco Parties are discussed in (3) below. The following summarizes the number of shares of the Company’s common stock issued to DTH stockholders other than the Levy Newco Parties: (in thousands, except share and per share data) Calculation of Share Consideration Number of shares issued 4,553,540 Value per share as of June 30, 2015 $ 15.22 Value of share consideration transferred $ 69,305 (3) The Company exchanged its common stock for DTH shares held by the Levy Newco Parties acquired in Step 1. The Transactions were accounted for as related events transferring control of DTH to the Company through a minority investment in Step 1 and a controlling interest in Step 2. The Levy Newco Parties’ shares of DTH common stock were exchanged for shares of the Company’s common stock in the Business Combination, but represent a previously held equity interest in an acquired company. The previously held equity interest had the same value as its $120 million purchase price.</t>
  </si>
  <si>
    <t>Schedule of Preliminary Allocation of Purchase Price to Tangible and Identifiable Intangible Assets Acquired and Liabilities Assumed Based on Fair Value</t>
  </si>
  <si>
    <t>The Company recorded an allocation of the purchase price to DTH’s tangible and identifiable intangible assets acquired and liabilities assumed based on their fair value as of the Closing Date. The final purchase price allocation is as follows (in thousands): Purchase Price Allocation Cash and cash equivalents $ 5,173 Accounts receivable and other receivables 3,228 Inventories 2,541 Prepaid expenses and other current assets 4,266 Total current assets 15,208 Property and equipment 105,524 Intangible assets 250,490 Other assets 4,194 Total identifiable assets acquired 375,416 Accounts payable (18,866 ) Other accrued liabilities (26,607 ) Current portion of capital lease obligations and deemed landlord financing liabilities (1,670 ) Long-term debt, capital lease obligations and deemed landlord financing liabilities (246,562 ) Deferred income taxes (80,254 ) Other long-term liabilities (36,208 ) Net identifiable liabilities assumed (34,751 ) Goodwill 319,056 Total gross consideration $ 284,305</t>
  </si>
  <si>
    <t>Schedule of Preliminary Values Allocated to Intangible Assets and Useful Lives</t>
  </si>
  <si>
    <t>The final values allocated to intangible assets and the useful lives are as follows (in thousands): Fair Value Useful life Favorable lease assets and other intangible assets $ 14,290 0.6 to 19 years Trademarks 220,300 Indefinite Franchise agreements 15,900 0.1 to 40 years Total intangible assets $ 250,490 Unfavorable lease liabilities (1) $ (23,652 ) 1.5 to 19 years Weighted average life of definite-lived intangibles 11 years (1) Included in other non-current liabilities on the consolidated balance sheets.</t>
  </si>
  <si>
    <t>Restaurant Closure and Other Related Charges (Tables)</t>
  </si>
  <si>
    <t>Restaurant Closure Liability Activity</t>
  </si>
  <si>
    <t>The following table presents other restaurant closure liability activity for each period related to current year and prior year restaurant closures and sublease income shortfalls (in thousands): Successor Predecessor 52 Weeks Ended January 2, 2018 53 Weeks Ended January 3, 2017 26 Weeks Ended December 29, 2015 26 Weeks Ended June 30, 2015 Closure liability at beginning of period $ 1,365 $ 1,023 $ 1,037 $ 1,143 Adjustments to estimate based on current activity 22 439 129 54 Charges related to current period activity 46 — — — Charges for accretion in current period 97 80 41 40 Cash payments (317 ) (177 ) (184 ) (200 ) Closure liability at end of period $ 1,213 $ 1,365 $ 1,023 $ 1,037</t>
  </si>
  <si>
    <t>Closure Liability Activity for 12 Closed Restaurants</t>
  </si>
  <si>
    <t>A summary of the restaurant closure liability activity for these 12 closed restaurants consisted of the following (in thousands): One-time employee termination benefits Contract termination costs Other associated costs Total Balance at June 30, 2015 (Predecessor) $ — $ — $ — $ — Charges for accretion and other in current period 168 $ 1,289 $ 388 $ 1,845 Cash payments (168 ) $ (324 ) $ (225 ) $ (717 ) Reclassification of lease related liabilities — $ 2,672 $ — $ 2,672 Balance at December 29, 2015 (Successor) — 3,637 163 3,800 Charges for accretion in current period — 133 — 133 Cash payments — (1,444 ) (163 ) (1,607 ) Adjustment to estimates based on current activity — (553 ) — (553 ) Balance at January 3, 2017 (Successor) — 1,773 — 1,773 Charges for accretion in current period — 70 — 70 Cash payments — (376 ) — (376 ) Adjustment to estimates based on current activity — 144 — 144 Balance at January 2, 2018 (Successor) $ — $ 1,611 $ — $ 1,611</t>
  </si>
  <si>
    <t>Property and Equipment, Net (Tables)</t>
  </si>
  <si>
    <t>Schedule of Property and Equipment</t>
  </si>
  <si>
    <t>Summary of Refranchsing and Franchise Acquisitions (Tables)</t>
  </si>
  <si>
    <t>Summary of refranchising</t>
  </si>
  <si>
    <t>The following table provides detail of the related gain recognized during the fifty-two weeks ended January 2, 2018 (Successor) (dollars in thousands): Successor 52 Weeks Ended January 2, 2018 Company-operated restaurants sold to franchisees 5 Proceeds from the sale of company-operated restaurants $ 2,192 Net assets sold (primarily furniture, fixtures and equipment) (1,261 ) Goodwill related to the company-operated restaurants sold to franchisees (247 ) Net unfavorable lease liabilities (a) (548 ) Other costs (5 ) Gain on sale of company-operated restaurants (b) $ 131 (a) The Company recorded favorable lease assets of $0.1 million and unfavorable lease liabilities of $0.6 million as a result of subleasing land, buildings and leasehold improvements to franchisees, in connection with the sale of company-operated restaurants. (b) Included in loss on disposal of assets, net on the consolidated statements of comprehensive income.</t>
  </si>
  <si>
    <t>The following table provides detail of the combined acquisitions for the fifty-two weeks ended January 2, 2018 (Successor) and the fifty-three weeks ended January 3, 2017 (dollars in thousands): Successor 52 Weeks Ended January 2, 2018 53 Weeks Ended January 3, 2017 Franchise-operated restaurants acquired from franchisees 1 6 Goodwill $ 860 $ 969 Property and equipment 360 821 Land and building — 2,127 Unfavorable lease liability (85 ) — Liabilities assumed (7 ) (26 ) Total Consideration $ 1,128 $ 3,891</t>
  </si>
  <si>
    <t>Goodwill and Other Intangible Assets (Tables)</t>
  </si>
  <si>
    <t>Schedule of Changes in Carrying Amount of Goodwill</t>
  </si>
  <si>
    <t>Changes in the carrying amount of goodwill for the fifty-two weeks ended January 2, 2018 (Successor) are as follows (in thousands): Goodwill Balance as of January 3, 2017 (Successor) $ 320,025 Sale of company-operated restaurants (247 ) Acquisition of franchise-operated restaurants 860 Balance as of January 2, 2018 (Successor) $ 320,638</t>
  </si>
  <si>
    <t>Schedule of Other Intangible Assets</t>
  </si>
  <si>
    <t>The Company’s other intangible assets at January 2, 2018 (Successor) and January 3, 2017 (Successor) consisted of the following (in thousands): Successor January 2, 2018 January 3, 2017 Gross Carrying Amount Accumulated Amortization Net Gross Carrying Amount Accumulated Amortization Net Favorable lease assets $ 13,744 $ (4,442 ) $ 9,302 $ 14,176 $ (2,996 ) $ 11,180 Franchise rights 15,284 (3,282 ) 12,002 15,489 (2,038 ) 13,451 Reacquired franchise rights 243 (49 ) 194 161 (10 ) 151 Total amortized other intangible assets $ 29,271 $ (7,773 ) $ 21,498 $ 29,826 $ (5,044 ) $ 24,782</t>
  </si>
  <si>
    <t>Schedule of Finite-Lived Intangible Assets, Future Amortization Expense</t>
  </si>
  <si>
    <t>The estimated future amortization for favorable lease assets and franchise rights for the next five fiscal years is as follows (in thousands): Favorable Lease Assets Franchise Rights 2018 $ 1,722 $ 1,293 2019 1,447 1,255 2020 1,171 1,186 2021 1,005 1,074 2022 922 973</t>
  </si>
  <si>
    <t>Debt, Obligations Under Capital Leases and Deemed Landlord Financing Liabilities (Tables)</t>
  </si>
  <si>
    <t>Schedule of Debt</t>
  </si>
  <si>
    <t xml:space="preserve">The Company’s debt, obligations under capital leases and deemed landlord financing liabilities at January 2, 2018 (Successor) and January 3, 2017 (Successor) consisted of the following (in thousands): Successor January 2, 2018 January 3, 2017 2015 Senior Credit Facility, net of debt discount of $747 and $1,035 and deferred financing costs of $252 and $349 at January 2, 2018 (Successor) and January 3, 2017 (Successor), respectively $ 152,001 $ 157,616 Total outstanding indebtedness 152,001 157,616 Obligations under capital leases and deemed landlord financing liabilities 20,053 17,715 Total debt, net 172,054 175,331 Less: amounts due within one year 1,415 1,588 Total amounts due after one year, net $ 170,639 $ 173,743 </t>
  </si>
  <si>
    <t>Schedule of Maturities of Debt</t>
  </si>
  <si>
    <t>Based on debt agreements and leases in place as of January 2, 2018 (Successor), future maturities of debt, obligations under capital leases and deemed landlord financing liabilities were as follows (in thousands): 2018 $ 1,415 2019 988 2020 153,847 2021 804 2022 791 Thereafter 15,208 Total maturities 173,053 Less: debt discount and deferred financing costs (999 ) Total debt, net $ 172,054</t>
  </si>
  <si>
    <t>Fair Value Measurements (Tables)</t>
  </si>
  <si>
    <t>Summary of Estimated Fair Values of Long-term Debt Instruments, Warrant Liability and Interest Rate Cap Agreement</t>
  </si>
  <si>
    <t>The following is a summary of the estimated fair values for the long-term debt instruments (in thousands): Successor January 2, 2018 January 3, 2017 Estimated Fair Value Book Value Estimated Fair Value Book Value 2015 Senior Credit Facility $ 152,001 $ 152,001 $ 157,616 $ 157,616</t>
  </si>
  <si>
    <t>Summary of Assets and Liabilities Measured at Fair Value on Recurring Basis</t>
  </si>
  <si>
    <t>The Company’s assets and liabilities measured at fair value on a recurring basis as of January 2, 2018 (Successor) and January 3, 2017 (Successor) were as follows (in thousands): January 2, 2018 Markets for Identical Assets (Level 1) Observable Inputs (Level 2) Unobservable Inputs (Level 3) 2016 Interest Rate Cap Agreement $ 332 $ — $ 332 $ — Total assets measured at fair value $ 332 $ — $ 332 $ — January 3, 2017 Markets for Identical Assets (Level 1) Observable Inputs (Level 2) Unobservable Inputs (Level 3) 2016 Interest Rate Cap Agreement $ 598 $ — $ 598 $ — Total assets measured at fair value $ 598 $ — $ 598 $ —</t>
  </si>
  <si>
    <t>Other Accrued Liabilities and Other Non-current Liabilities (Tables)</t>
  </si>
  <si>
    <t>Summary of Other Accrued Liabilities</t>
  </si>
  <si>
    <t>A summary of other accrued liabilities follows (in thousands): Successor January 2, 2018 January 3, 2017 Employee compensation and related items $ 12,945 $ 13,783 Accrued insurance 7,232 8,192 Accrued sales tax 3,987 3,916 Accrued real property tax 1,331 1,274 Restaurant closure liability 794 875 Accrued advertising 728 1,657 Other 8,240 6,956 $ 35,257 $ 36,653</t>
  </si>
  <si>
    <t>Summary of Other Non-current Liabilities</t>
  </si>
  <si>
    <t>A summary of other non-current liabilities follows (in thousands): Successor January 2, 2018 January 3, 2017 Unfavorable lease liabilities $ 14,469 $ 17,072 Insurance reserves 5,965 4,269 Deferred rent liability 2,972 1,676 Restaurant closure liabilities 2,030 2,263 Deferred development and initial franchise fees 1,335 1,385 Deferred gift card income 1,234 1,182 Unearned trade discount, non-current 1,149 1,596 Other 2,277 697 $ 31,431 $ 30,140</t>
  </si>
  <si>
    <t>Stock-Based Compensation (Tables)</t>
  </si>
  <si>
    <t>Nonvested Restricted Stock Shares Activity</t>
  </si>
  <si>
    <t>A summary of outstanding and unvested restricted stock activity as of January 2, 2018 (Successor) and changes during the period from January 3, 2017 (Successor) through January 2, 2018 (Successor) are as follows: Shares Weighted-Average Grant Date Fair Value Nonvested at January 3, 2017 (Successor) 1,133,822 $ 10.40 Granted 534,690 13.64 Vested (397,727 ) 10.60 Forfeited (181,875 ) 10.34 Nonvested at January 2, 2018 (Successor) 1,088,910 $ 11.92</t>
  </si>
  <si>
    <t>Summary of Outstanding and Unvested Restricted Stock Activity</t>
  </si>
  <si>
    <t>A summary of RSUs activity as of June 30, 2015 (Predecessor) and changes during the period from December 30, 2014 to June 30, 2015 (Predecessor) are as follows: Shares Weighted-Average Grant Date Fair Value Nonvested at December 30, 2014 (Predecessor) 94,100 25.00 Granted — — Vested (94,100 ) 25.00 Forfeited — — Nonvested at June 30, 2015 (Predecessor) — $ —</t>
  </si>
  <si>
    <t>Summary of Stock Options Activity</t>
  </si>
  <si>
    <t>A summary of stock option activity as of January 2, 2018 (Successor) and changes during the period from January 3, 2017 (Successor) through January 2, 2018 (Successor) are as follows: Shares Weighted Average Exercise Price Weighted Average Remaining Contractual Term (in Years) Aggregate Intrinsic Value (in thousands) Options outstanding at January 3, 2017 (Successor) 334,500 $ 9.94 6.1 $ 1,464 Granted 132,000 13.74 Exercised (9,750 ) 10.13 Forfeited / Expired (39,750 ) 10.98 Options outstanding at January 2, 2018 (Successor) 417,000 $ 11.04 5.5 $ 641 Options exercisable at January 2, 2018 (Successor) 121,498 $ 10.12 4.8 $ 242 Options exercisable and expected to vest at January 2, 2018 (Successor) 393,747 $ 11.00 5.4 $ 614 A summary of stock option activity as of June 30, 2015 (Predecessor) and changes during the period from December 30, 2014 to June 30, 2015 (Predecessor) are as follows: Shares Weighted Average Exercise Price Weighted Average Remaining Contractual Term (in Years) Aggregate Intrinsic Value (in thousands) Options outstanding at December 30, 2014 (Predecessor) 90,000 23.10 8.7 1,400 Granted — — Exercised (90,000 ) 23.10 Forfeited — — Options outstanding at June 30, 2015 (Predecessor) — $ — — $ — Options exercisable at June 30, 2015 (Predecessor) — $ — — $ — Options exercisable and expected to vest at June 30, 2015 (Predecessor) — $ — — $ —</t>
  </si>
  <si>
    <t>Assumptions Used in Option-pricing Valuation</t>
  </si>
  <si>
    <t>The following table reflects the weighted-average assumptions used in the Black-Scholes option-pricing model to value the stock options granted in the fifty-two weeks ended January 2, 2018 (Successor), the fifty-three weeks ended January 3, 2017 (Successor) and the twenty-six weeks ended December 29, 2015 (Successor): Successor 52 Weeks Ended 53 Weeks Ended 26 Weeks Ended Expected volatility 36.09 % 37.64 % 38.01 % Risk-free rate of return 1.86 % 1.12 % 1.84 % Expected life (in years) 4.75 5.50 5.50 Dividend yield — — — Fair value per share at date of grant $ 4.63 $ 3.31 $ 3.93</t>
  </si>
  <si>
    <t>Earnings per Share (Tables)</t>
  </si>
  <si>
    <t>Schedule of Basic and Diluted Net Income (Loss) Per Share Data</t>
  </si>
  <si>
    <t>Below are basic and diluted net income per share for the periods indicated (amounts in thousands except share and per share data): Successor Predecessor 52 Weeks Ended 53 Weeks Ended 26 Weeks Ended 26 Weeks Ended January 2, 2018 January 3, 2017 December 29, 2015 June 30, 2015 Numerator: Net income $ 49,871 $ 20,913 $ 2,653 $ 2,104 Denominator: Weighted-average shares outstanding - basic 38,689,508 38,725,541 38,802,425 5,492,417 Dilutive effect of restricted shares and RSUs 417,371 263,003 744 13,972 Dilutive effect of stock options 28,931 — — 93,634 Dilutive effect of warrants 814,097 286,105 1,446,824 10,836 Weighted-average shares outstanding - diluted 39,949,907 39,274,649 40,249,993 5,610,859 Net income per share - basic $ 1.29 $ 0.54 $ 0.07 $ 0.38 Net income per share - diluted $ 1.25 $ 0.53 $ 0.07 $ 0.37 Antidilutive options, unvested restricted stock awards, unvested RSUs and warrants excluded from the computations 69,722 8,343,842 5,365 —</t>
  </si>
  <si>
    <t>Income Taxes (Tables)</t>
  </si>
  <si>
    <t>Schedule of Components of Income Tax Expense (Benefit)</t>
  </si>
  <si>
    <t>The component of the provision for income taxes are as follows (in thousands): Successor Predecessor 52 Weeks Ended 53 Weeks Ended 26 Weeks Ended 26 Weeks Ended January 2, 2018 January 3, 2017 December 29, 2015 June 30, 2015 Current: Federal $ 5,884 $ 4,204 $ — $ 110 State 886 270 24 79 6,770 4,474 24 189 Deferred: Federal (24,636 ) 7,145 (90 ) 15 State 2,042 3,710 178 536 (22,594 ) 10,855 88 551 Income tax (benefit) provision $ (15,824 ) $ 15,329 $ 112 $ 740</t>
  </si>
  <si>
    <t>Schedule of Effective Income Tax Rate Reconciliation</t>
  </si>
  <si>
    <t>The difference between the effective rates and the statutory federal income tax rate is composed of the following items (dollars in thousands): Successor Predecessor 52 Weeks Ended 53 Weeks Ended 26 Weeks Ended 26 Weeks Ended January 2, 2018 January 3, 2017 December 29, 2015 June 30, 2015 Federal income taxes $ 11,916 35.0 % $ 12,685 35.0 % $ 968 35.0 % $ 995 35.0 % State and local income taxes, net of federal tax benefit 1,688 5.0 % 1,882 5.2 % 280 10.1 % 435 15.3 % Targeted job credits (420 ) (1.2 )% (448 ) (1.2 )% (512 ) (18.5 )% (34 ) (1.2 )% Warrant liability — — % — — % — — % (12 ) (0.4 )% Investment in subsidiary — — % 570 1.6 % 83 3.0 % 383 13.5 % Change in valuation allowance — — % — — % (1,927 ) (69.7 )% (2,805 ) (98.6 )% Tax reform (29,111 ) (85.5 )% — — % — — % — — % Transaction costs — — % 227 0.6 % 1,194 43.2 % 2,255 79.3 % Permanent tax differences and other 103 0.2 % 413 1.1 % 26 1.0 % (477 ) (16.9 )% Income tax (benefit) provision $ (15,824 ) (46.5 )% $ 15,329 42.3 % $ 112 4.1 % $ 740 26.0 %</t>
  </si>
  <si>
    <t>Schedule of Deferred Tax Assets and Liabilities</t>
  </si>
  <si>
    <t>Significant components of the Company's deferred tax assets and liabilities are as follows (in thousands): Successor January 2, 2018 January 3, 2017 Deferred tax assets: Deferred rent $ 741 $ 630 Accrued insurance 3,332 4,699 Reserve for restructuring and closed restaurants 763 1,252 Net operating loss carryforwards and tax credits 485 988 Deferred income 1,069 1,801 Stock-based compensation 767 919 Accrued compensation 472 2,897 Other, net 355 650 Deferred tax assets 7,984 13,836 Less valuation allowance — — Net deferred tax assets 7,984 13,836 Deferred tax liabilities: Property, equipment and intangibles (67,696 ) (96,929 ) Investment in subsidiary (7,420 ) (6,045 ) Prepaid expenses (1,442 ) (2,135 ) Deferred tax liabilities (76,558 ) (105,109 ) Net deferred tax liabilities $ (68,574 ) $ (91,273 )</t>
  </si>
  <si>
    <t>Schedule of Unrecognized Tax Benefits</t>
  </si>
  <si>
    <t>The following table summarizes the changes to unrecognized tax positions (in thousands): Successor Predecessor 52 Weeks Ended 53 Weeks Ended 26 Weeks Ended 26 Weeks Ended January 2, January 3, December 29, June 30, Balance at beginning of period $ 212 $ 212 $ 212 $ — Increases (decreases) related to prior year tax positions — — — — Increases (decreases) related to current year tax positions — — — 212 Expiration of the statute of limitations for the assessment of taxes — — — — Settlements — — — — Balance at end of period $ 212 $ 212 $ 212 $ 212</t>
  </si>
  <si>
    <t>Leases (Tables)</t>
  </si>
  <si>
    <t>Schedule of Rent Expense</t>
  </si>
  <si>
    <t>Franchise sublease income which includes minimum rent, percentage rent, real estate taxes and common area maintenance are classified separately under franchise sublease income on the consolidated statements of comprehensive income. Franchise sublease expenses which include minimum rent, percentage rent, real estate taxes and common area maintenance are classified separately under occupancy and other – franchise subleases on the consolidated statements of comprehensive income. Total franchise sublease income and franchise sublease expense for the Company comprise the following (in thousands): Successor Predecessor 52 Weeks Ended 53 Weeks Ended 26 Weeks Ended 26 Weeks Ended January 2, 2018 January 3, 2017 December 29, 2015 June 30, 2015 Sublease rent income $ (2,844 ) $ (2,343 ) $ (1,183 ) $ (1,183 ) Sublease rent expense 2,608 2,207 1,140 1,109 Sublease rent income includes contingent rentals based on sales totaling $0.1 million during both the fifty-two weeks ended January 2, 2018 (</t>
  </si>
  <si>
    <t>Schedule of Future Minimum Rental Payments for Operating Leases</t>
  </si>
  <si>
    <t xml:space="preserve">Minimum rental commitments and sublease minimum rental receipts as of January 2, 2018 (Successor), under capital and operating leases having an initial non-cancelable term of one year or more are shown in the following table (in thousands): Rental Payments Rental Receipts Capital Lease and Deemed Landlord Financing Liabilities Operating Leases Operating Subleases Net Lease Commitments 2018 $ 3,600 $ 31,763 $ (2,763 ) $ 32,600 2019 3,102 29,471 (2,794 ) 29,779 2020 2,858 27,558 (2,644 ) 27,772 2021 2,727 26,082 (2,619 ) 26,190 2022 2,597 24,052 (2,604 ) 24,045 Thereafter 28,808 147,544 (20,188 ) 156,164 Total minimum lease payments $ 43,692 $ 286,470 $ (33,612 ) $ 296,550 Imputed interest (23,639 ) Present value of payments $ 20,053 </t>
  </si>
  <si>
    <t>Schedule of Future Minimum Lease Payments for Capital Leases</t>
  </si>
  <si>
    <t>Quarterly Financial Data (Unaudited) (Tables)</t>
  </si>
  <si>
    <t>Schedule of Quarterly Financial Information</t>
  </si>
  <si>
    <t>Summarized unaudited quarterly financial data (amounts in thousands except share and per share data): Successor 16 Weeks Ended 12 Weeks Ended Fiscal Year 2017 January 2, 2018 September 12, 2017 June 20, 2017 March 28, 2017 Total revenue $ 146,542 $ 110,988 $ 108,581 $ 105,345 Income from operations 12,825 9,533 10,276 8,613 Net income 35,202 5,101 5,330 4,238 Earnings per share: Basic $ 0.91 $ 0.13 $ 0.14 $ 0.11 Diluted $ 0.89 $ 0.13 $ 0.13 $ 0.10 Successor 17 Weeks Ended 12 Weeks Ended Fiscal Year 2016 January 3, 2017 September 6, 2016 June 14, 2016 March 22, 2016 Total revenue $ 150,235 $ 104,419 $ 100,026 $ 97,403 Income from operations 15,927 10,927 9,706 6,740 Net income 8,039 4,949 (1) 4,864 (2) 3,061 (3 ) Earnings per share: Basic $ 0.21 $ 0.13 $ 0.13 $ 0.08 Diluted $ 0.20 $ 0.13 $ 0.13 $ 0.08 _______________________________________________ (1) Includes transaction-related costs of $0.5 million . (2) Includes transaction-related costs of $0.1 million . (3) Includes transaction-related costs of $0.1 million .</t>
  </si>
  <si>
    <t>Description of Business - Additional Information (Detail)</t>
  </si>
  <si>
    <t>Mar. 12, 2015</t>
  </si>
  <si>
    <t>Jan. 02, 2018staterestaurant</t>
  </si>
  <si>
    <t>Jan. 03, 2017staterestaurant</t>
  </si>
  <si>
    <t>Dec. 29, 2015restaurant</t>
  </si>
  <si>
    <t>Franchisor Disclosure [Line Items]</t>
  </si>
  <si>
    <t>Number of restaurants</t>
  </si>
  <si>
    <t>Number of states in which entity operates | state</t>
  </si>
  <si>
    <t>Stock purchase agreement date</t>
  </si>
  <si>
    <t>Mar. 12,
		2015</t>
  </si>
  <si>
    <t>Entity operated units</t>
  </si>
  <si>
    <t>Franchised units</t>
  </si>
  <si>
    <t>Franchised units | GUAM</t>
  </si>
  <si>
    <t>Basis of Presentation and Summary of Significant Accounting Policies - Additional Information (Detail)</t>
  </si>
  <si>
    <t>Dec. 14, 2015partnership</t>
  </si>
  <si>
    <t>Jul. 24, 2015</t>
  </si>
  <si>
    <t>Mar. 20, 2015USD ($)</t>
  </si>
  <si>
    <t>Jan. 02, 2018USD ($)locationrestaurant$ / shares</t>
  </si>
  <si>
    <t>Dec. 29, 2015USD ($)locationrestaurant$ / shares</t>
  </si>
  <si>
    <t>Dec. 29, 2015USD ($)restaurant$ / shares</t>
  </si>
  <si>
    <t>Jun. 30, 2015USD ($)</t>
  </si>
  <si>
    <t>Jan. 02, 2018USD ($)Segmentrenewalrestaurantvendor$ / shares</t>
  </si>
  <si>
    <t>Jan. 03, 2017USD ($)restaurant$ / shares</t>
  </si>
  <si>
    <t>Dec. 29, 2015USD ($)partnershiprestaurant$ / shares</t>
  </si>
  <si>
    <t>Dec. 30, 2014USD ($)shareholder</t>
  </si>
  <si>
    <t>Mar. 31, 2015USD ($)</t>
  </si>
  <si>
    <t>Basis Of Presentation And Summary Of Significant Accounting Policies [Line Items]</t>
  </si>
  <si>
    <t>GiftCardBreakage</t>
  </si>
  <si>
    <t>Percentage of ownership interest in partnerships</t>
  </si>
  <si>
    <t>1.00%</t>
  </si>
  <si>
    <t>Number of partnership units | partnership</t>
  </si>
  <si>
    <t>Number of vendors | vendor</t>
  </si>
  <si>
    <t>Lease agreement term (in years)</t>
  </si>
  <si>
    <t>35 years</t>
  </si>
  <si>
    <t>Number of underperforming locations | location</t>
  </si>
  <si>
    <t>Deductible per occurrence for general liability</t>
  </si>
  <si>
    <t>Percentage of net sales for advertising</t>
  </si>
  <si>
    <t>4.00%</t>
  </si>
  <si>
    <t>Number of operating segments | Segment</t>
  </si>
  <si>
    <t>Number of reportable segments | Segment</t>
  </si>
  <si>
    <t>Number of restaurants | restaurant</t>
  </si>
  <si>
    <t>Percentage gross sales of restaurants</t>
  </si>
  <si>
    <t>12.00%</t>
  </si>
  <si>
    <t>Adjustment to estimated fair value of investment</t>
  </si>
  <si>
    <t>Outstanding amount of subordinated notes</t>
  </si>
  <si>
    <t>CALIFORNIA</t>
  </si>
  <si>
    <t>CALIFORNIA | Entity operated units</t>
  </si>
  <si>
    <t>CALIFORNIA | Franchised units</t>
  </si>
  <si>
    <t>Minimum</t>
  </si>
  <si>
    <t>Number of lease renewal options | renewal</t>
  </si>
  <si>
    <t>Lease renewal term (in years)</t>
  </si>
  <si>
    <t>5 years</t>
  </si>
  <si>
    <t>Insurance coverage deductibles range for claims</t>
  </si>
  <si>
    <t>Maximum</t>
  </si>
  <si>
    <t>10 years</t>
  </si>
  <si>
    <t>Capitalized software</t>
  </si>
  <si>
    <t>Estimated useful lives of assets (in years)</t>
  </si>
  <si>
    <t>3 years</t>
  </si>
  <si>
    <t>Buildings under capital leases</t>
  </si>
  <si>
    <t>20 years</t>
  </si>
  <si>
    <t>Restaurant and other equipment | Minimum</t>
  </si>
  <si>
    <t>Restaurant and other equipment | Maximum</t>
  </si>
  <si>
    <t>15 years</t>
  </si>
  <si>
    <t>DeferredGiftCardIncomeTotal</t>
  </si>
  <si>
    <t>Share Price | $ / shares</t>
  </si>
  <si>
    <t>Promotional allowances</t>
  </si>
  <si>
    <t>Deferred gift card income</t>
  </si>
  <si>
    <t>Allowance for doubtful accounts</t>
  </si>
  <si>
    <t>Noncurrent portion of advanced reimbursements</t>
  </si>
  <si>
    <t>Current portion of advanced reimbursements</t>
  </si>
  <si>
    <t>Depreciation and amortization expense</t>
  </si>
  <si>
    <t>Property and equipment depreciation expense</t>
  </si>
  <si>
    <t>Carrying value of capitalized software costs</t>
  </si>
  <si>
    <t>Capitalized software costs</t>
  </si>
  <si>
    <t>Capitalized software amortization expense</t>
  </si>
  <si>
    <t>Interest capitalized in connection with construction</t>
  </si>
  <si>
    <t>Carrying value of unfavorable lease liabilities</t>
  </si>
  <si>
    <t>Lease accumulated amortization</t>
  </si>
  <si>
    <t>Unfavorable lease liabilities reclassification</t>
  </si>
  <si>
    <t>Amortization credits for unfavorable lease liabilities</t>
  </si>
  <si>
    <t>Weighted-average amortization period (in years)</t>
  </si>
  <si>
    <t>7 years 10 months 28 days</t>
  </si>
  <si>
    <t>Advertising expenses</t>
  </si>
  <si>
    <t>Partnership monthly rental income</t>
  </si>
  <si>
    <t>Date of agreement, to sale properties</t>
  </si>
  <si>
    <t>Jul. 24,
		2015</t>
  </si>
  <si>
    <t>Number of investments sold | partnership</t>
  </si>
  <si>
    <t>Realized gain on sale of equity method investment</t>
  </si>
  <si>
    <t>Proceeds from sale of equity method investment</t>
  </si>
  <si>
    <t>Equity method investment sold</t>
  </si>
  <si>
    <t>Proceeds from credit facility</t>
  </si>
  <si>
    <t>Cash paid in connection with debt refinancing</t>
  </si>
  <si>
    <t>Gift Card Liability, Current</t>
  </si>
  <si>
    <t>Successor | Entity operated units</t>
  </si>
  <si>
    <t>Accrued advertising</t>
  </si>
  <si>
    <t>Successor | Franchised units</t>
  </si>
  <si>
    <t>Successor | Buildings under capital leases</t>
  </si>
  <si>
    <t>Successor | Construction-in-progress</t>
  </si>
  <si>
    <t>Capitalized construction costs</t>
  </si>
  <si>
    <t>Number of largest shareholders | shareholder</t>
  </si>
  <si>
    <t>Interest expenses related to subordinated notes</t>
  </si>
  <si>
    <t>Predecessor | Subordinated debt</t>
  </si>
  <si>
    <t>Interest rate of subordinated notes</t>
  </si>
  <si>
    <t>13.00%</t>
  </si>
  <si>
    <t>Predecessor | Buildings under capital leases</t>
  </si>
  <si>
    <t>Predecessor | Construction-in-progress</t>
  </si>
  <si>
    <t>Development and Franchise Fees | Successor | Other Noncurrent Liabilities</t>
  </si>
  <si>
    <t>Deferred development fees and deferred franchise fees</t>
  </si>
  <si>
    <t>Insurance Claims | Successor</t>
  </si>
  <si>
    <t>Insurance claim receivable</t>
  </si>
  <si>
    <t>Revolver | DTH 2013 Senior Credit Facility | Predecessor</t>
  </si>
  <si>
    <t>Term Loan | DTH 2013 Senior Credit Facility | Predecessor</t>
  </si>
  <si>
    <t>Basis of Presentation and Summary of Significant Accounting Policies - Schedule of Property and Equipment Estimated Useful Lives (Detail)</t>
  </si>
  <si>
    <t>Leasehold improvements</t>
  </si>
  <si>
    <t>Property, Plant and Equipment [Line Items]</t>
  </si>
  <si>
    <t>Estimated useful lives of assets</t>
  </si>
  <si>
    <t>Shorter of useful life (typically 20 years) or lease term</t>
  </si>
  <si>
    <t>Minimum | Buildings</t>
  </si>
  <si>
    <t>Minimum | Restaurant and other equipment</t>
  </si>
  <si>
    <t>Maximum | Buildings</t>
  </si>
  <si>
    <t>Maximum | Restaurant and other equipment</t>
  </si>
  <si>
    <t>Basis of Presentation and Summary of Significant Accounting Policies - Estimated Future Amortization for Lease Liabilities (Details) $ in Thousands</t>
  </si>
  <si>
    <t>Jan. 02, 2018USD ($)</t>
  </si>
  <si>
    <t>Contractual Obligation, Fiscal Year Maturity Schedule [Abstract]</t>
  </si>
  <si>
    <t>Basis of Presentation and Summary of Significant Accounting Policies Basis of Presentation and Summary of Significant Accounting Policies - New Accounting Pronouncements or Change in Accounting Principle (Details) - USD ($) $ in Millions</t>
  </si>
  <si>
    <t>Jan. 03, 2018</t>
  </si>
  <si>
    <t>New Accounting Pronouncements or Change in Accounting Principle [Line Items]</t>
  </si>
  <si>
    <t>Initial Franchise Fees</t>
  </si>
  <si>
    <t>FranchiseAdvertisingContributions</t>
  </si>
  <si>
    <t>Cumulative Effect of New Accounting Principle in Period of Adoption</t>
  </si>
  <si>
    <t>Business Combination - Additional Information (Detail) - USD ($) $ / shares in Units, $ in Thousands</t>
  </si>
  <si>
    <t>Aug. 08, 2016</t>
  </si>
  <si>
    <t>Mar. 20, 2015</t>
  </si>
  <si>
    <t>Sep. 06, 2016</t>
  </si>
  <si>
    <t>Jun. 14, 2016</t>
  </si>
  <si>
    <t>Mar. 22, 2016</t>
  </si>
  <si>
    <t>Jun. 16, 2015</t>
  </si>
  <si>
    <t>Dec. 30, 2014</t>
  </si>
  <si>
    <t>Business Acquisition [Line Items]</t>
  </si>
  <si>
    <t>Merger consideration Per share</t>
  </si>
  <si>
    <t>Cash consideration paid</t>
  </si>
  <si>
    <t>Issuance of common stock (in shares)</t>
  </si>
  <si>
    <t>Payments to acquire businesses, gross</t>
  </si>
  <si>
    <t>Payments of transaction cost</t>
  </si>
  <si>
    <t>Tax withholdings on restricted stock vesting</t>
  </si>
  <si>
    <t>Funds remaining in trust account</t>
  </si>
  <si>
    <t>DTH 2013 Senior Credit Facility</t>
  </si>
  <si>
    <t>Proceed from revolver</t>
  </si>
  <si>
    <t>DTH</t>
  </si>
  <si>
    <t>Issuance of common stock, value</t>
  </si>
  <si>
    <t>Goodwill adjustment</t>
  </si>
  <si>
    <t>Business combination, goodwill</t>
  </si>
  <si>
    <t>Business combination, goodwill expected to be deductible for income tax purpose</t>
  </si>
  <si>
    <t>Step Two [Member]</t>
  </si>
  <si>
    <t>Predecessor | DTH</t>
  </si>
  <si>
    <t>Predecessor | Levy Acquisition Corporation [Member]</t>
  </si>
  <si>
    <t>Acquisition related costs, not reported</t>
  </si>
  <si>
    <t>Predecessor | DTH Share Holders [Member]</t>
  </si>
  <si>
    <t>Secondary Offering | Successor</t>
  </si>
  <si>
    <t>Reimbursement from insurance claims</t>
  </si>
  <si>
    <t>Business Combination - Summary of Merger Consideration Paid to DTH Stockholders (except for the Levy Newco Parties) (Detail) - USD ($) $ / shares in Units, $ in Thousands</t>
  </si>
  <si>
    <t>Less: Transaction expenses paid by the Company</t>
  </si>
  <si>
    <t>Total purchase price</t>
  </si>
  <si>
    <t>Value of share consideration issued</t>
  </si>
  <si>
    <t>Fair value of equity interests acquired in Step</t>
  </si>
  <si>
    <t>Value per share as of June 30, 2015</t>
  </si>
  <si>
    <t>Business Combination - Schedule of Preliminary Allocation of Purchase Price to Tangible and Identifiable Intangible Assets Acquired and Liabilities Assumed Based on Fair Value (Detail) - DTH $ in Thousands</t>
  </si>
  <si>
    <t>Accounts receivable and other receivables</t>
  </si>
  <si>
    <t>Property and equipment</t>
  </si>
  <si>
    <t>Intangible assets</t>
  </si>
  <si>
    <t>Other assets</t>
  </si>
  <si>
    <t>Total identifiable assets acquired</t>
  </si>
  <si>
    <t>Long-term debt, capital lease obligations and deemed landlord financing liabilities</t>
  </si>
  <si>
    <t>Other long-term liabilities</t>
  </si>
  <si>
    <t>Net identifiable liabilities assumed</t>
  </si>
  <si>
    <t>Total gross consideration</t>
  </si>
  <si>
    <t>Business Combination - Schedule of Preliminary Values Allocated to Intangible Assets and Useful Lives (Detail) - USD ($) $ in Thousands</t>
  </si>
  <si>
    <t>Franchise rights</t>
  </si>
  <si>
    <t>Useful life of finite lived intangible assets (in years)</t>
  </si>
  <si>
    <t>40 years</t>
  </si>
  <si>
    <t>Total intangible assets</t>
  </si>
  <si>
    <t>Unfavorable leasehold interests</t>
  </si>
  <si>
    <t>Weighted average life of definite-lived intangibles (in years)</t>
  </si>
  <si>
    <t>11 years</t>
  </si>
  <si>
    <t>DTH | Trademarks</t>
  </si>
  <si>
    <t>Indefinite lived intangible assets acquired</t>
  </si>
  <si>
    <t>Useful life of indefinite lived intangible assets</t>
  </si>
  <si>
    <t>Indefinite</t>
  </si>
  <si>
    <t>DTH | Favorable Leasehold Interests and Other Intangible Assets</t>
  </si>
  <si>
    <t>Finite lived intangible assets acquired</t>
  </si>
  <si>
    <t>DTH | Franchise agreements</t>
  </si>
  <si>
    <t>DTH | Minimum</t>
  </si>
  <si>
    <t>Useful life of unfavorable leasehold interests (in years)</t>
  </si>
  <si>
    <t>1 year 6 months</t>
  </si>
  <si>
    <t>DTH | Minimum | Favorable Leasehold Interests and Other Intangible Assets</t>
  </si>
  <si>
    <t>7 months 6 days</t>
  </si>
  <si>
    <t>DTH | Minimum | Franchise rights</t>
  </si>
  <si>
    <t>1 month 6 days</t>
  </si>
  <si>
    <t>DTH | Maximum</t>
  </si>
  <si>
    <t>19 years</t>
  </si>
  <si>
    <t>DTH | Maximum | Favorable Leasehold Interests and Other Intangible Assets</t>
  </si>
  <si>
    <t>DTH | Maximum | Franchise rights</t>
  </si>
  <si>
    <t>Restaurant Closure and Other Related Charges - Additional Information (Details) $ in Thousands</t>
  </si>
  <si>
    <t>4 Months Ended</t>
  </si>
  <si>
    <t>Jan. 02, 2018USD ($)locationrestaurants</t>
  </si>
  <si>
    <t>Dec. 29, 2015USD ($)locationrestaurant</t>
  </si>
  <si>
    <t>Dec. 29, 2015USD ($)restaurant</t>
  </si>
  <si>
    <t>Jan. 02, 2018USD ($)restaurants</t>
  </si>
  <si>
    <t>Jan. 03, 2017USD ($)</t>
  </si>
  <si>
    <t>Restructuring Cost and Reserve [Line Items]</t>
  </si>
  <si>
    <t>Restaurant closure liability</t>
  </si>
  <si>
    <t>Current portion of restaurant closure liability</t>
  </si>
  <si>
    <t>Non-current portion of restaurant closure liability</t>
  </si>
  <si>
    <t>Charges for accretion in current period</t>
  </si>
  <si>
    <t>Facility Closing [Member] | Successor</t>
  </si>
  <si>
    <t>Number of restaurants | restaurants</t>
  </si>
  <si>
    <t>12 Underperforming Restaurants | Successor</t>
  </si>
  <si>
    <t>Restructuring cost incurred</t>
  </si>
  <si>
    <t>Reclassification of lease related liabilities</t>
  </si>
  <si>
    <t>Restaurant Closure and Other Related Charges - Restaurant Closure Liability Activity (Details) $ in Thousands</t>
  </si>
  <si>
    <t>Jan. 02, 2018USD ($)location</t>
  </si>
  <si>
    <t>Dec. 29, 2015USD ($)location</t>
  </si>
  <si>
    <t>Dec. 29, 2015USD ($)</t>
  </si>
  <si>
    <t>Restructuring Reserve [Roll Forward]</t>
  </si>
  <si>
    <t>Closure liability at beginning of period</t>
  </si>
  <si>
    <t>Closure liability at end of period</t>
  </si>
  <si>
    <t>Adjustments to estimate based on current activity</t>
  </si>
  <si>
    <t>Restructuring Reserve, Period Increase (Decrease)</t>
  </si>
  <si>
    <t>Cash payments</t>
  </si>
  <si>
    <t>Facility Closing [Member] | Predecessor</t>
  </si>
  <si>
    <t>12 Underperforming Restaurants | Predecessor</t>
  </si>
  <si>
    <t>12 Underperforming Restaurants | One-time Termination Benefits [Member] | Successor</t>
  </si>
  <si>
    <t>12 Underperforming Restaurants | One-time Termination Benefits [Member] | Predecessor</t>
  </si>
  <si>
    <t>12 Underperforming Restaurants | Contract Termination [Member] | Successor</t>
  </si>
  <si>
    <t>12 Underperforming Restaurants | Contract Termination [Member] | Predecessor</t>
  </si>
  <si>
    <t>12 Underperforming Restaurants | Other Restructuring [Member] | Successor</t>
  </si>
  <si>
    <t>12 Underperforming Restaurants | Other Restructuring [Member] | Predecessor</t>
  </si>
  <si>
    <t>Property and Equipment, Net - Schedule of Property and Equipment (Details) - Successor - USD ($) $ in Thousands</t>
  </si>
  <si>
    <t>Less: Accumulated depreciation</t>
  </si>
  <si>
    <t>Land</t>
  </si>
  <si>
    <t>Buildings</t>
  </si>
  <si>
    <t>Restaurant and other equipment</t>
  </si>
  <si>
    <t>RestaurantPropertyLeasedToOthers [Member]</t>
  </si>
  <si>
    <t>Construction-in-progress</t>
  </si>
  <si>
    <t>Summary of Refranchsing and Franchise Acquisitions Summary of refranchising (Details) - Sale of company-operated restaurants [Member] $ in Thousands</t>
  </si>
  <si>
    <t>Jan. 02, 2018USD ($)restaurant</t>
  </si>
  <si>
    <t>Company-operated restaurants sold to franchisees | restaurant</t>
  </si>
  <si>
    <t>Net assets sold (primarily furniture, fixtures and equipment)</t>
  </si>
  <si>
    <t>Goodwill related to the company-operated restaurants sold to franchisees</t>
  </si>
  <si>
    <t>(Unfavorable)/favorable lease assets/liabilities</t>
  </si>
  <si>
    <t>Other costs related to the sale of company-operated restaurants</t>
  </si>
  <si>
    <t>Gain on sale of company-operated restaurants</t>
  </si>
  <si>
    <t>Favorable lease assets</t>
  </si>
  <si>
    <t>Unfavorable Leasehold Interests Noncurrent</t>
  </si>
  <si>
    <t>Summary of Refranchsing and Franchise Acquisitions Franchise Acquisitions (Details) - Successor $ in Thousands</t>
  </si>
  <si>
    <t>Jan. 03, 2017USD ($)location</t>
  </si>
  <si>
    <t>Total consideration excluding land and building</t>
  </si>
  <si>
    <t>Franchise [Member]</t>
  </si>
  <si>
    <t>Franchise-operated restaurants acquired from franchisees | location</t>
  </si>
  <si>
    <t>Land and building</t>
  </si>
  <si>
    <t>Business Combination, Recognized Identifiable Assets Acquired and Liabilities Assumed, Noncurrent Liabilities</t>
  </si>
  <si>
    <t>Liabilities assumed</t>
  </si>
  <si>
    <t>Goodwill and Other Intangible Assets - Schedule of Changes in Carrying Amount of Goodwill (Detail) - Successor $ in Thousands</t>
  </si>
  <si>
    <t>Goodwill And Other Intangible Asset [Line Items]</t>
  </si>
  <si>
    <t>January 3, 2017</t>
  </si>
  <si>
    <t>Sale of company-operated restaurants</t>
  </si>
  <si>
    <t>Acquisition of franchise-operated restaurants</t>
  </si>
  <si>
    <t>January 2, 2018</t>
  </si>
  <si>
    <t>Goodwill and Other Intangible Assets - Schedule of Other Intangible Assets (Detail) - Successor - USD ($) $ in Thousands</t>
  </si>
  <si>
    <t>Finite-Lived Intangible Assets [Line Items]</t>
  </si>
  <si>
    <t>Gross Carrying Amount</t>
  </si>
  <si>
    <t>Accumulated Amortization</t>
  </si>
  <si>
    <t>Net</t>
  </si>
  <si>
    <t>Reacquired franchise rights</t>
  </si>
  <si>
    <t>Goodwill and Other Intangible Assets - Schedule of Finite-Lived Intangible Assets, Future Amortization Expense (Details) $ in Thousands</t>
  </si>
  <si>
    <t>Goodwill and Other Intangible Assets - Additional Information (Details)</t>
  </si>
  <si>
    <t>Jan. 03, 2017USD ($)restaurant</t>
  </si>
  <si>
    <t>Number of franchise locations</t>
  </si>
  <si>
    <t>Number of franchised restaurants acquired</t>
  </si>
  <si>
    <t>Intangible assets acquired</t>
  </si>
  <si>
    <t>Amortization expense</t>
  </si>
  <si>
    <t>Successor | Franchise rights</t>
  </si>
  <si>
    <t>Finite-Lived Intangible Assets, Period Increase (Decrease)</t>
  </si>
  <si>
    <t>Franchise rights written off</t>
  </si>
  <si>
    <t>13 years 7 days</t>
  </si>
  <si>
    <t>Successor | Favorable lease assets</t>
  </si>
  <si>
    <t>7 years 3 months 11 days</t>
  </si>
  <si>
    <t>Predecessor | Franchise rights</t>
  </si>
  <si>
    <t>Predecessor | Favorable lease assets</t>
  </si>
  <si>
    <t>Debt, Obligations Under Capital Leases and Deemed Landlord Financing Liabilities - Schedule of Debt (Details) - USD ($) $ in Thousands</t>
  </si>
  <si>
    <t>Aug. 04, 2015</t>
  </si>
  <si>
    <t>Debt Instrument [Line Items]</t>
  </si>
  <si>
    <t>Total debt, net</t>
  </si>
  <si>
    <t>Total outstanding indebtedness</t>
  </si>
  <si>
    <t>Obligations under capital leases and deemed landlord financing liabilities</t>
  </si>
  <si>
    <t>Less: amounts due within one year</t>
  </si>
  <si>
    <t>Total amounts due after one year, net</t>
  </si>
  <si>
    <t>Amortization of Debt Issuance Costs and Discounts</t>
  </si>
  <si>
    <t>Successor | 2015 Senior Credit Facility</t>
  </si>
  <si>
    <t>Unamortized debt discount</t>
  </si>
  <si>
    <t>Deferred financing costs</t>
  </si>
  <si>
    <t>Unused commitment fee percentage (percent)</t>
  </si>
  <si>
    <t>0.25%</t>
  </si>
  <si>
    <t>Base Rate | Successor | 2015 Senior Credit Facility</t>
  </si>
  <si>
    <t>Debt Instrument, Basis Spread on Variable Rate, Increase (Decrease)</t>
  </si>
  <si>
    <t>LIBOR | Successor | 2015 Senior Credit Facility</t>
  </si>
  <si>
    <t>Debt, Obligations Under Capital Leases and Deemed Landlord Financing Liabilities - 2015 Revolving Credit Facility (Successor) (Details) - USD ($)</t>
  </si>
  <si>
    <t>Apr. 21, 2014</t>
  </si>
  <si>
    <t>Amortization of deferred financing costs including debt discount</t>
  </si>
  <si>
    <t>Credit agreement issuance date</t>
  </si>
  <si>
    <t>Aug. 4,
		2015</t>
  </si>
  <si>
    <t>Credit agreement maturity date</t>
  </si>
  <si>
    <t>Aug. 4,
		2020</t>
  </si>
  <si>
    <t>Credit facility amount</t>
  </si>
  <si>
    <t>Credit facility</t>
  </si>
  <si>
    <t>Credit fees applicable margin percentage (percent)</t>
  </si>
  <si>
    <t>2.00%</t>
  </si>
  <si>
    <t>1.75%</t>
  </si>
  <si>
    <t>Interest rate on outstanding balance of credit facility (percent)</t>
  </si>
  <si>
    <t>3.30%</t>
  </si>
  <si>
    <t>Availability for additional borrowings under credit facility</t>
  </si>
  <si>
    <t>2015 Senior Credit Facility</t>
  </si>
  <si>
    <t>Successor | 2015 Senior Credit Facility | Federal Funds Effective Swap</t>
  </si>
  <si>
    <t>Effective base rate, margins on variable rate (percent)</t>
  </si>
  <si>
    <t>0.50%</t>
  </si>
  <si>
    <t>Successor | 2015 Senior Credit Facility | LIBOR</t>
  </si>
  <si>
    <t>Credit facility margins on variable rate (percent)</t>
  </si>
  <si>
    <t>DTH 2013 Senior Credit Facility | Successor | 2013 Term Loan</t>
  </si>
  <si>
    <t>DTH 2013 Senior Credit Facility | Successor | Secured Debt</t>
  </si>
  <si>
    <t>DTH 2013 Senior Credit Facility | Predecessor</t>
  </si>
  <si>
    <t>DTH 2013 Senior Credit Facility | Predecessor | 2013 Revolver</t>
  </si>
  <si>
    <t>Term Loan | Predecessor | DTH 2013 Senior Credit Facility</t>
  </si>
  <si>
    <t>Minimum | Successor | 2015 Senior Credit Facility | LIBOR</t>
  </si>
  <si>
    <t>1.50%</t>
  </si>
  <si>
    <t>Minimum | Successor | 2015 Senior Credit Facility | Base Rate</t>
  </si>
  <si>
    <t>Maximum | Successor | 2015 Senior Credit Facility | LIBOR</t>
  </si>
  <si>
    <t>2.50%</t>
  </si>
  <si>
    <t>Maximum | Successor | 2015 Senior Credit Facility | Base Rate</t>
  </si>
  <si>
    <t>Debt, Obligations Under Capital Leases and Deemed Landlord Financing Liabilities - DTH 2013 Senior Credit Facility (Details) - USD ($) $ in Millions</t>
  </si>
  <si>
    <t>Mar. 31, 2015</t>
  </si>
  <si>
    <t>Increase (decrease) in borrowing capacity</t>
  </si>
  <si>
    <t>Line of Credit | Predecessor | DTH 2013 Senior Credit Facility</t>
  </si>
  <si>
    <t>Debt financing costs, including debt modification</t>
  </si>
  <si>
    <t>Line of Credit | Predecessor | DTH 2013 Senior Credit Facility | LIBOR</t>
  </si>
  <si>
    <t>4.25%</t>
  </si>
  <si>
    <t>Revolver | Predecessor | DTH 2013 Senior Credit Facility</t>
  </si>
  <si>
    <t>Maximum | Line of Credit | Predecessor | DTH 2013 Senior Credit Facility | LIBOR</t>
  </si>
  <si>
    <t>Increase (decrease) in interest rate (percent)</t>
  </si>
  <si>
    <t>Subordinated debt | Predecessor | SAG Restaurants Sub Notes</t>
  </si>
  <si>
    <t>Extinguishment of debt, amount</t>
  </si>
  <si>
    <t>Debt, Obligations Under Capital Leases and Deemed Landlord Financing Liabilities - Subordinated Notes (Details) - USD ($) $ in Thousands</t>
  </si>
  <si>
    <t>Debt, Obligations Under Capital Leases and Deemed Landlord Financing Liabilities - Other Debt Information (Details) $ in Thousands</t>
  </si>
  <si>
    <t>Thereafter</t>
  </si>
  <si>
    <t>Total maturities</t>
  </si>
  <si>
    <t>Less: debt discount and deferred financing costs</t>
  </si>
  <si>
    <t>Derivative Instruments - Additional Information (Detail) - USD ($)</t>
  </si>
  <si>
    <t>Jul. 11, 2016</t>
  </si>
  <si>
    <t>Derivative [Line Items]</t>
  </si>
  <si>
    <t>Interest Rate Cash Flow Hedge Gain (Loss) Reclassified to Earnings, Net</t>
  </si>
  <si>
    <t>Warrant exercise price per share (in dollars per share)</t>
  </si>
  <si>
    <t>Warrants to purchase of common stock (in shares)</t>
  </si>
  <si>
    <t>Exercise and settlement of warrants (in shares)</t>
  </si>
  <si>
    <t>Reduction in warrant liability due to mark-to-market adjustment</t>
  </si>
  <si>
    <t>GSMP | Predecessor</t>
  </si>
  <si>
    <t>Fair value of warrant liability</t>
  </si>
  <si>
    <t>Common shares redeemed (in shares)</t>
  </si>
  <si>
    <t>Cash Flow Hedging | Interest Rate Cap | Successor</t>
  </si>
  <si>
    <t>Notional amount</t>
  </si>
  <si>
    <t>Cap interest rate</t>
  </si>
  <si>
    <t>Amount expected to be reclassified into earnings over the remaining term of the agreement.</t>
  </si>
  <si>
    <t>Amount expected to be reclassified into interest expense over the next 12 months</t>
  </si>
  <si>
    <t>Cash Flow Hedging | Interest Rate Cap | Predecessor</t>
  </si>
  <si>
    <t>Fair Value Measurements - Additional Information (Detail) - USD ($)</t>
  </si>
  <si>
    <t>Successor | Interest Rate Cap</t>
  </si>
  <si>
    <t>Fair Value, Balance Sheet Grouping, Financial Statement Captions [Line Items]</t>
  </si>
  <si>
    <t>Fair value of interest rate cap</t>
  </si>
  <si>
    <t>Fair Value Measurements - Summary of Estimated Fair Values of Long-term Debt Instruments, Warrant Liability and Interest Rate Cap Agreement (Detail) - Successor - 2015 Senior Credit Facility - USD ($) $ in Thousands</t>
  </si>
  <si>
    <t>Estimated Fair Value</t>
  </si>
  <si>
    <t>Book Value</t>
  </si>
  <si>
    <t>Fair Value Measurements - Summary of Assets and Liabilities Measured at Fair Value on Recurring Basis (Detail) - USD ($) $ in Thousands</t>
  </si>
  <si>
    <t>Fair Value, Assets and Liabilities Measured on Recurring and Nonrecurring Basis [Line Items]</t>
  </si>
  <si>
    <t>Interest rate cap</t>
  </si>
  <si>
    <t>Total assets measured at fair value</t>
  </si>
  <si>
    <t>Markets for Identical Assets (Level 1)</t>
  </si>
  <si>
    <t>Observable Inputs (Level 2)</t>
  </si>
  <si>
    <t>Unobservable Inputs (Level 3)</t>
  </si>
  <si>
    <t>Other Accrued Liabilities and Other Non-current Liabilities - Summary of Other Accrued Liabilities (Detail) - Successor - USD ($) $ in Thousands</t>
  </si>
  <si>
    <t>Accounts Payable And Accrued Liabilities Current And Noncurrent [Line Items]</t>
  </si>
  <si>
    <t>Employee compensation and related items</t>
  </si>
  <si>
    <t>Accrued insurance</t>
  </si>
  <si>
    <t>Accrued sales tax</t>
  </si>
  <si>
    <t>Accrued real property tax</t>
  </si>
  <si>
    <t>Other</t>
  </si>
  <si>
    <t>Other Accrued Liabilities and Other Non-current Liabilities - Summary of Other Non-current Liabilities (Detail) - Successor - USD ($) $ in Thousands</t>
  </si>
  <si>
    <t>Other Non Current Liabilities [Line Items]</t>
  </si>
  <si>
    <t>Unfavorable lease liabilities</t>
  </si>
  <si>
    <t>Insurance reserves</t>
  </si>
  <si>
    <t>Deferred rent liability</t>
  </si>
  <si>
    <t>Restaurant closure liabilities</t>
  </si>
  <si>
    <t>Deferred development and initial franchise fees</t>
  </si>
  <si>
    <t>Unearned trade discount, non-current</t>
  </si>
  <si>
    <t>Stock-Based Compensation - Additional Information (Detail) - USD ($)</t>
  </si>
  <si>
    <t>Mar. 20, 2017</t>
  </si>
  <si>
    <t>Share-based Compensation Arrangement by Share-based Payment Award [Line Items]</t>
  </si>
  <si>
    <t>Granted (in shares)</t>
  </si>
  <si>
    <t>Payments related to employee tax withholding obligations</t>
  </si>
  <si>
    <t>2015 Plan [Member]</t>
  </si>
  <si>
    <t>Common stock reserved and authorized for issuance</t>
  </si>
  <si>
    <t>Common stock authorized and available for grant</t>
  </si>
  <si>
    <t>Employee Stock Option</t>
  </si>
  <si>
    <t>Vesting period</t>
  </si>
  <si>
    <t>4 years</t>
  </si>
  <si>
    <t>Weighted-average grant date fair value</t>
  </si>
  <si>
    <t>Additional shares granted during period (in shares)</t>
  </si>
  <si>
    <t>Unrecognized compensation expense, net</t>
  </si>
  <si>
    <t>Number of awards outstanding</t>
  </si>
  <si>
    <t>Number of stock options outstanding</t>
  </si>
  <si>
    <t>Successor | 2015 Plan [Member]</t>
  </si>
  <si>
    <t>Stock-based compensation expense recorded</t>
  </si>
  <si>
    <t>Successor | Restricted Shares</t>
  </si>
  <si>
    <t>Weighted average period of recognition</t>
  </si>
  <si>
    <t>2 years 6 months</t>
  </si>
  <si>
    <t>Total fair value of awards vested</t>
  </si>
  <si>
    <t>Successor | Restricted Shares | 2015 Plan [Member]</t>
  </si>
  <si>
    <t>Successor | Employee Stock Option</t>
  </si>
  <si>
    <t>2 years 7 months 6 days</t>
  </si>
  <si>
    <t>Total intrinsic value of stock options exercised</t>
  </si>
  <si>
    <t>Shares issued for employee tax withholding obligations (in shares)</t>
  </si>
  <si>
    <t>Predecessor | Restricted Stock Units (RSUs)</t>
  </si>
  <si>
    <t>Stock-Based Compensation - Summary of Outstanding and Unvested Restricted Stock Activity (Detail) - $ / shares</t>
  </si>
  <si>
    <t>Share-based Compensation Arrangement by Share-based Payment Award, Equity Instruments Other than Options, Nonvested, Number of Shares [Roll Forward]</t>
  </si>
  <si>
    <t>Nonvested, beginning balance (in shares)</t>
  </si>
  <si>
    <t>Vested (in shares)</t>
  </si>
  <si>
    <t>Forfeited (in shares)</t>
  </si>
  <si>
    <t>Nonvested, ending balance (in shares)</t>
  </si>
  <si>
    <t>Share-based Compensation Arrangement by Share-based Payment Award, Equity Instruments Other than Options, Nonvested, Weighted Average Grant Date Fair Value [Abstract]</t>
  </si>
  <si>
    <t>Weighted-Average Grant Date Fair Value, beginning balance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ending balance (in dollars per share)</t>
  </si>
  <si>
    <t>Stock-Based Compensation - Summary of Stock Options Activity (Details) - USD ($) $ / shares in Units, $ in Thousands</t>
  </si>
  <si>
    <t>Shares</t>
  </si>
  <si>
    <t>Options outstanding, beginning of period (in shares)</t>
  </si>
  <si>
    <t>Exercised (in shares)</t>
  </si>
  <si>
    <t>Options outstanding, end of period (in shares)</t>
  </si>
  <si>
    <t>Options exercisable (in shares)</t>
  </si>
  <si>
    <t>Options exercisable and expected to vest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nd of period (in dollars per share)</t>
  </si>
  <si>
    <t>Weighted Average Exercise Price, Options exercisable (in dollars per share)</t>
  </si>
  <si>
    <t>Weighted Average Exercise Price, Options exercisable and expected to vest (in dollars per share)</t>
  </si>
  <si>
    <t>Share-based Compensation Arrangement by Share-based Payment Award, Options, Additional Disclosures [Abstract]</t>
  </si>
  <si>
    <t>Weighted Average Remaining Contractual Term, Options outstanding (in years)</t>
  </si>
  <si>
    <t>8 years 8 months 12 days</t>
  </si>
  <si>
    <t>Aggregate Intrinsic Value, Options outstanding</t>
  </si>
  <si>
    <t>Share-based Compensation Arrangement by Share-based Payment Award, Options, Exercisable, Weighted Average Remaining Contractual Term</t>
  </si>
  <si>
    <t>4 years 9 months 19 days</t>
  </si>
  <si>
    <t>5 years 6 months</t>
  </si>
  <si>
    <t>6 years 1 month 6 days</t>
  </si>
  <si>
    <t>Weighted Average Remaining Contractual Term, Options excercisable and expected to vest (in years)</t>
  </si>
  <si>
    <t>5 years 4 months 24 days</t>
  </si>
  <si>
    <t>Aggregate Intrinsic Value, Options exercisable</t>
  </si>
  <si>
    <t>Aggregate Intrinsic Value, Options exercisable and expected to vest</t>
  </si>
  <si>
    <t>Stock-Based Compensation - Assumptions Used in Option-pricing Valuation (Details) - Successor - USD ($)</t>
  </si>
  <si>
    <t>Expected volatility (percent)</t>
  </si>
  <si>
    <t>38.01%</t>
  </si>
  <si>
    <t>36.09%</t>
  </si>
  <si>
    <t>37.64%</t>
  </si>
  <si>
    <t>Risk-free rate of return (percent)</t>
  </si>
  <si>
    <t>1.84%</t>
  </si>
  <si>
    <t>1.86%</t>
  </si>
  <si>
    <t>1.12%</t>
  </si>
  <si>
    <t>Expected life (in years)</t>
  </si>
  <si>
    <t>4 years 9 months</t>
  </si>
  <si>
    <t>Dividend yield</t>
  </si>
  <si>
    <t>Fair value per share at date of grant (in dollars per share)</t>
  </si>
  <si>
    <t>Shareholders' Equity - Additional Information (Detail)</t>
  </si>
  <si>
    <t>Mar. 29, 2017$ / sharesshares</t>
  </si>
  <si>
    <t>Aug. 08, 2016shares</t>
  </si>
  <si>
    <t>Jul. 25, 2016shares</t>
  </si>
  <si>
    <t>Jul. 11, 2016$ / sharesshares</t>
  </si>
  <si>
    <t>Jun. 30, 2015USD ($)$ / sharesshares</t>
  </si>
  <si>
    <t>Mar. 20, 2015USD ($)$ / sharesshares</t>
  </si>
  <si>
    <t>Oct. 31, 2015shares</t>
  </si>
  <si>
    <t>Nov. 30, 2013shares</t>
  </si>
  <si>
    <t>Dec. 29, 2015USD ($)$ / shares</t>
  </si>
  <si>
    <t>Jan. 02, 2018USD ($)vote$ / sharesshares</t>
  </si>
  <si>
    <t>Jan. 03, 2017USD ($)$ / sharesshares</t>
  </si>
  <si>
    <t>Jun. 20, 2017USD ($)shares</t>
  </si>
  <si>
    <t>Aug. 23, 2016USD ($)</t>
  </si>
  <si>
    <t>Feb. 26, 2016USD ($)</t>
  </si>
  <si>
    <t>Class of Stock [Line Items]</t>
  </si>
  <si>
    <t>Number of votes entitled to each share | vote</t>
  </si>
  <si>
    <t>Warrant exercise price per share (in dollars per share) | $ / shares</t>
  </si>
  <si>
    <t>Warrants exercisable, term (in days)</t>
  </si>
  <si>
    <t>30 days</t>
  </si>
  <si>
    <t>Number of shares, classified outside of permanent equity (in shares)</t>
  </si>
  <si>
    <t>Redemption value of shares, classified outside of permanent equity | $</t>
  </si>
  <si>
    <t>Business combination, shares redeemed (in shares)</t>
  </si>
  <si>
    <t>Redemption price of shares redeemed (in dollars per share) | $ / shares</t>
  </si>
  <si>
    <t>Number of shares received in exchange for each warrant</t>
  </si>
  <si>
    <t>Number of shares received in exchange offer</t>
  </si>
  <si>
    <t>Number of warrants exchanged for each share</t>
  </si>
  <si>
    <t>Number of warrants eligible for exchange offer, maximum</t>
  </si>
  <si>
    <t>Number of warrants tendered in the exchange offer</t>
  </si>
  <si>
    <t>Number of warrants tendered by directors and executive officers</t>
  </si>
  <si>
    <t>Transaction costs related to exchange offer | $</t>
  </si>
  <si>
    <t>IPO</t>
  </si>
  <si>
    <t>Warrants issued (in shares)</t>
  </si>
  <si>
    <t>Private Placement</t>
  </si>
  <si>
    <t>Secondary Offering</t>
  </si>
  <si>
    <t>Shareholders disclosure, sale of stock (in shares)</t>
  </si>
  <si>
    <t>Over-Allotment Option</t>
  </si>
  <si>
    <t>Minority equity investment of wholly-owned subsidiaries in connection with stock purchase agreement | $</t>
  </si>
  <si>
    <t>Proceeds from issuance of common stock | $</t>
  </si>
  <si>
    <t>Purchase of new shares of common stock (in shares)</t>
  </si>
  <si>
    <t>Payment of deferred underwriter compensation | $</t>
  </si>
  <si>
    <t>Shares/warrants repurchased, value | $</t>
  </si>
  <si>
    <t>Successor | Secondary Offering</t>
  </si>
  <si>
    <t>Shares of common stock warrants issued (in shares)</t>
  </si>
  <si>
    <t>Reduction in warrant liability due to mark-to-market adjustment | $</t>
  </si>
  <si>
    <t>Predecessor | GSMP</t>
  </si>
  <si>
    <t>Fair value of warrant liability | $</t>
  </si>
  <si>
    <t>Common Stock and Warrants [Member]</t>
  </si>
  <si>
    <t>Maximum authorized stock &amp; warrant repurchase amount (up to) | $</t>
  </si>
  <si>
    <t>Common Stock and Warrants [Member] | Successor</t>
  </si>
  <si>
    <t>Remaining authorized stock/warrant repurchase amount | $</t>
  </si>
  <si>
    <t>Common Stock | Successor</t>
  </si>
  <si>
    <t>Shares/warrants repurchased (in shares/warrants)</t>
  </si>
  <si>
    <t>Average cost per share/warrant (in dollars per share/warrant) | $ / shares</t>
  </si>
  <si>
    <t>Warrants | Successor</t>
  </si>
  <si>
    <t>Discount on repurchase</t>
  </si>
  <si>
    <t>5.00%</t>
  </si>
  <si>
    <t>Earnings per Share - Schedule of Basic and Diluted Net Income per Share Data (Detail) - USD ($) $ / shares in Units, $ in Thousands</t>
  </si>
  <si>
    <t>3 Months Ended</t>
  </si>
  <si>
    <t>Sep. 12, 2017</t>
  </si>
  <si>
    <t>Mar. 28, 2017</t>
  </si>
  <si>
    <t>Numerator:</t>
  </si>
  <si>
    <t>Denominator:</t>
  </si>
  <si>
    <t>Weighted-average shares outstanding - basic (in shares)</t>
  </si>
  <si>
    <t>Weighted-average shares outstanding - diluted (in shares)</t>
  </si>
  <si>
    <t>Net (loss) income per share - basic (in dollars per share)</t>
  </si>
  <si>
    <t>Net (loss) income per share - diluted (in dollars per share)</t>
  </si>
  <si>
    <t>Antidilutive options, unvested restricted stock awards, unvested RSUs and warrants excluded from the computations (in shares)</t>
  </si>
  <si>
    <t>Successor | Dilutive effect of restricted shares and RSUs</t>
  </si>
  <si>
    <t>Dilutive effect (in shares)</t>
  </si>
  <si>
    <t>Successor | Dilutive effect of stock options</t>
  </si>
  <si>
    <t>Successor | Dilutive effect of warrants</t>
  </si>
  <si>
    <t>Predecessor | Dilutive effect of restricted shares and RSUs</t>
  </si>
  <si>
    <t>Predecessor | Dilutive effect of stock options</t>
  </si>
  <si>
    <t>Predecessor | Dilutive effect of warrants</t>
  </si>
  <si>
    <t>Income Taxes - Schedule of Components of Provision for Income Tax Expense (Benefit) (Details) - USD ($) $ in Thousands</t>
  </si>
  <si>
    <t>Current:</t>
  </si>
  <si>
    <t>Federal</t>
  </si>
  <si>
    <t>State</t>
  </si>
  <si>
    <t>Total current income tax expense (benefit)</t>
  </si>
  <si>
    <t>Deferred:</t>
  </si>
  <si>
    <t>Total deferred income tax expense (benefit)</t>
  </si>
  <si>
    <t>Income tax (benefit) provision</t>
  </si>
  <si>
    <t>Income Taxes - Schedule of Effective Rates and the Statutory Federal Income Tax Rate Reconciliation (Details) - USD ($) $ in Thousands</t>
  </si>
  <si>
    <t>Effective Income Tax Rate Reconciliation, Amount [Abstract]</t>
  </si>
  <si>
    <t>Effective Income Tax Rate Reconciliation, Change in Enacted Tax Rate, Amount</t>
  </si>
  <si>
    <t>Effective Income Tax Rate Reconciliation, Percent [Abstract]</t>
  </si>
  <si>
    <t>Federal income taxes (percent)</t>
  </si>
  <si>
    <t>35.00%</t>
  </si>
  <si>
    <t>Federal income taxes</t>
  </si>
  <si>
    <t>State and local income taxes, net of federal tax benefit</t>
  </si>
  <si>
    <t>Targeted job credits</t>
  </si>
  <si>
    <t>Warrant liability</t>
  </si>
  <si>
    <t>Investment in subsidiary</t>
  </si>
  <si>
    <t>Change in valuation allowance</t>
  </si>
  <si>
    <t>Effective Income Tax Rate Reconciliation, Change in Enacted Tax Rate, Percent</t>
  </si>
  <si>
    <t>(0.00%)</t>
  </si>
  <si>
    <t>(85.50%)</t>
  </si>
  <si>
    <t>Transaction costs</t>
  </si>
  <si>
    <t>Permanent tax differences and other</t>
  </si>
  <si>
    <t>State and local income taxes, net of federal tax benefit (percent)</t>
  </si>
  <si>
    <t>10.10%</t>
  </si>
  <si>
    <t>5.20%</t>
  </si>
  <si>
    <t>Targeted job credits (percent)</t>
  </si>
  <si>
    <t>(18.50%)</t>
  </si>
  <si>
    <t>(1.20%)</t>
  </si>
  <si>
    <t>Warrant liability (percent)</t>
  </si>
  <si>
    <t>Investment in subsidiary (percent)</t>
  </si>
  <si>
    <t>3.00%</t>
  </si>
  <si>
    <t>0.00%</t>
  </si>
  <si>
    <t>1.60%</t>
  </si>
  <si>
    <t>Change in valuation allowance (percent)</t>
  </si>
  <si>
    <t>(69.70%)</t>
  </si>
  <si>
    <t>Transaction costs (percent)</t>
  </si>
  <si>
    <t>43.20%</t>
  </si>
  <si>
    <t>0.60%</t>
  </si>
  <si>
    <t>Permanent tax differences and other (percent)</t>
  </si>
  <si>
    <t>0.20%</t>
  </si>
  <si>
    <t>1.10%</t>
  </si>
  <si>
    <t>Effective income tax rates (percent)</t>
  </si>
  <si>
    <t>4.10%</t>
  </si>
  <si>
    <t>(46.50%)</t>
  </si>
  <si>
    <t>42.30%</t>
  </si>
  <si>
    <t>15.30%</t>
  </si>
  <si>
    <t>(0.40%)</t>
  </si>
  <si>
    <t>13.50%</t>
  </si>
  <si>
    <t>(98.60%)</t>
  </si>
  <si>
    <t>79.30%</t>
  </si>
  <si>
    <t>(16.90%)</t>
  </si>
  <si>
    <t>26.00%</t>
  </si>
  <si>
    <t>Income Taxes - Schedule of Deferred Tax Assets and Liabilities (Details) - Successor - USD ($) $ in Thousands</t>
  </si>
  <si>
    <t>Deferred tax assets:</t>
  </si>
  <si>
    <t>Deferred rent</t>
  </si>
  <si>
    <t>Reserve for restructuring and closed restaurants</t>
  </si>
  <si>
    <t>Net operating loss carryforwards and tax credits</t>
  </si>
  <si>
    <t>Deferred income</t>
  </si>
  <si>
    <t>Deferred Tax Assets, Tax Deferred Expense, Compensation and Benefits, Employee Compensation</t>
  </si>
  <si>
    <t>Other, net</t>
  </si>
  <si>
    <t>Deferred tax assets</t>
  </si>
  <si>
    <t>Less valuation allowance</t>
  </si>
  <si>
    <t>Net deferred tax assets</t>
  </si>
  <si>
    <t>Deferred tax liabilities:</t>
  </si>
  <si>
    <t>Property, equipment and intangibles</t>
  </si>
  <si>
    <t>Prepaid expenses</t>
  </si>
  <si>
    <t>Deferred tax liabilities</t>
  </si>
  <si>
    <t>Net deferred tax liabilities</t>
  </si>
  <si>
    <t>Income Taxes - Schedule of Unrecognized Tax Benefits (Details) - USD ($) $ in Thousands</t>
  </si>
  <si>
    <t>Reconciliation of Unrecognized Tax Benefits, Excluding Amounts Pertaining to Examined Tax Returns [Roll Forward]</t>
  </si>
  <si>
    <t>Balance at beginning of period</t>
  </si>
  <si>
    <t>Increases (decreases) related to prior year tax positions</t>
  </si>
  <si>
    <t>Increases (decreases) related to current year tax positions</t>
  </si>
  <si>
    <t>Expiration of the statute of limitations for the assessment of taxes</t>
  </si>
  <si>
    <t>Settlements</t>
  </si>
  <si>
    <t>Balance at end of period</t>
  </si>
  <si>
    <t>Income Taxes - Additional Information (Detail) - USD ($)</t>
  </si>
  <si>
    <t>Income Tax Disclosure [Line Items]</t>
  </si>
  <si>
    <t>Tax Year 2018 [Member]</t>
  </si>
  <si>
    <t>21.00%</t>
  </si>
  <si>
    <t>Deferred tax assets, valuation allowance</t>
  </si>
  <si>
    <t>Income tax benefit attributable to change in valuation allowance</t>
  </si>
  <si>
    <t>Liability for uncertain tax positions</t>
  </si>
  <si>
    <t>Unrecognized tax benefits that would impact effective tax rate</t>
  </si>
  <si>
    <t>Impact to effective tax due to change in legislation</t>
  </si>
  <si>
    <t>Unrecognized Tax Benefits, Income Tax Penalties and Interest Accrued</t>
  </si>
  <si>
    <t>Domestic Tax Authority | Successor</t>
  </si>
  <si>
    <t>Operating loss carryforwards</t>
  </si>
  <si>
    <t>Tax credit carryforward</t>
  </si>
  <si>
    <t>State and Local Jurisdiction [Member] | Successor</t>
  </si>
  <si>
    <t>Valuation Allowance of Deferred Tax Assets [Member] | Predecessor</t>
  </si>
  <si>
    <t>Valuation allowance</t>
  </si>
  <si>
    <t>Valuation Allowance of Deferred Tax Assets [Member] | Successor</t>
  </si>
  <si>
    <t>[1],[2]</t>
  </si>
  <si>
    <t>[1]</t>
  </si>
  <si>
    <t>(A) Del Taco Restaurants, Inc. had a full valuation allowance on its deferred taxes assets of $1.9 million as of June 30, 2015 which was not presented with Del Taco Holdings, Inc.'s (DTH) predecessor financial results.</t>
  </si>
  <si>
    <t>[2]</t>
  </si>
  <si>
    <t>(B) As part of purchase accounting, Del Taco Restaurants, Inc. (the "Company") was required to record all of DTH's acquired assets and liabilities at their acquisition date fair value, including deferred income taxes. The Company considered the weight of both positive and negative evidence and concluded that it is more likely than not that DTH's deferred tax assets will be realized and that no valuation allowance on DTH's deferred tax asset was required as of the date of acquisition. As a result, the Company established deferred tax assets as well as deferred tax liabilities related to indefinite-lived intangibles through the purchase price allocation and the $17.4 million valuation allowance as of June 30, 2015 (Predecessor) was not established through purchase accounting.</t>
  </si>
  <si>
    <t>Leases - Additional Information (Details) $ in Thousands</t>
  </si>
  <si>
    <t>Jan. 02, 2018USD ($)propertylocation</t>
  </si>
  <si>
    <t>Dec. 29, 2015location</t>
  </si>
  <si>
    <t>Operating Leased Assets [Line Items]</t>
  </si>
  <si>
    <t>Number of properties subleased | property</t>
  </si>
  <si>
    <t>Number of Underperforming Restaurant Locations, Terminated | location</t>
  </si>
  <si>
    <t>Net proceeds from sale-leaseback arrangements</t>
  </si>
  <si>
    <t>Leaseback arrangement term (in years)</t>
  </si>
  <si>
    <t>Sale Leaseback Transaction, Deferred Gain, Net</t>
  </si>
  <si>
    <t>Sublease contingent rental income</t>
  </si>
  <si>
    <t>Unfavorable lease liabilities, net</t>
  </si>
  <si>
    <t>Unfavorable leases, accumulated amortization</t>
  </si>
  <si>
    <t>Sublease rent income</t>
  </si>
  <si>
    <t>Total sublease amounts receivable</t>
  </si>
  <si>
    <t>Number of Underperforming Restaurant Locations, Subleased | location</t>
  </si>
  <si>
    <t>Costa Mesa [Member]</t>
  </si>
  <si>
    <t>Las Vegas [Member]</t>
  </si>
  <si>
    <t>Sale of Land and Building in Victorville</t>
  </si>
  <si>
    <t>1 year</t>
  </si>
  <si>
    <t>Lessee Leasing Arrangements, Operating Leases, Termination Notice</t>
  </si>
  <si>
    <t>60 days</t>
  </si>
  <si>
    <t>Sale of Land and Building in Bakersfield</t>
  </si>
  <si>
    <t>Capital Lease Obligations | Successor [Member]</t>
  </si>
  <si>
    <t>Interest rate on capital lease</t>
  </si>
  <si>
    <t>8.00%</t>
  </si>
  <si>
    <t>Occupancy and Other - Franchise Subleases | Successor [Member]</t>
  </si>
  <si>
    <t>Leases - Schedule of Rent Expense (Details) - USD ($) $ in Thousands</t>
  </si>
  <si>
    <t>Minimum rental expense</t>
  </si>
  <si>
    <t>Favorable and unfavorable lease assets and liabilities amortization, net</t>
  </si>
  <si>
    <t>Straight-line rent expense</t>
  </si>
  <si>
    <t>Contingent rent expense</t>
  </si>
  <si>
    <t>Rent expense</t>
  </si>
  <si>
    <t>Occupancy and Other - Franchise Subleases [Member] | Successor</t>
  </si>
  <si>
    <t>Leases - Minimum Commitments and Receipts (Details) - Successor $ in Thousands</t>
  </si>
  <si>
    <t>Capital Leases, Future Minimum Payments, Net Present Value [Abstract]</t>
  </si>
  <si>
    <t>Capital Lease and Deemed Landlord Financing Liabilities, 2017</t>
  </si>
  <si>
    <t>Capital Lease and Deemed Landlord Financing Liabilities, 2018</t>
  </si>
  <si>
    <t>Capital Lease and Deemed Landlord Financing Liabilities, 2019</t>
  </si>
  <si>
    <t>Capital Lease and Deemed Landlord Financing Liabilities, 2020</t>
  </si>
  <si>
    <t>Capital Lease and Deemed Landlord Financing Liabilities, 2021</t>
  </si>
  <si>
    <t>Capital Lease and Deemed Landlord Financing Liabilities, Thereafter</t>
  </si>
  <si>
    <t>Capital Lease and Deemed Landlord Financing Liabilities, Total minimum lease payments</t>
  </si>
  <si>
    <t>Capital Lease and Deemed Landlord Financing Liabilities, Imputed Interest</t>
  </si>
  <si>
    <t>Capital Lease and Deemed Landlord Financing Liabilities, Present value of payments</t>
  </si>
  <si>
    <t>Operating Leases, Future Minimum Payments Due, Fiscal Year Maturity [Abstract]</t>
  </si>
  <si>
    <t>Operating Leases, 2018</t>
  </si>
  <si>
    <t>Operating Leases, 2019</t>
  </si>
  <si>
    <t>Operating Leases, 2020</t>
  </si>
  <si>
    <t>Operating Leases, 2021</t>
  </si>
  <si>
    <t>Operating Leases, 2022</t>
  </si>
  <si>
    <t>Operating Leases, Thereafter</t>
  </si>
  <si>
    <t>Operating Leases, Total minimum lease payments</t>
  </si>
  <si>
    <t>Operating Leases, Future Minimum Payments Receivable [Abstract]</t>
  </si>
  <si>
    <t>Operating Subleases, 2018</t>
  </si>
  <si>
    <t>Operating Subleases, 2019</t>
  </si>
  <si>
    <t>Operating Subleases, 2020</t>
  </si>
  <si>
    <t>Operating Subleases, 2021</t>
  </si>
  <si>
    <t>Operating Subleases, 2022</t>
  </si>
  <si>
    <t>Operating Subleases, Thereafter</t>
  </si>
  <si>
    <t>Operating Subleases, Total minimum lease payments</t>
  </si>
  <si>
    <t>Net Lease Commitments, 2018</t>
  </si>
  <si>
    <t>Net Lease Commitments, 2019</t>
  </si>
  <si>
    <t>Net Lease Commitments, 2020</t>
  </si>
  <si>
    <t>Net Lease Commitments, 2021</t>
  </si>
  <si>
    <t>Net Lease Commitments, 2022</t>
  </si>
  <si>
    <t>Net Lease Commitments, Thereafter</t>
  </si>
  <si>
    <t>Net Lease Commitments, Total minimum lease payments</t>
  </si>
  <si>
    <t>Commitments and Contingencies - Additional Information (Detail) - USD ($) $ in Thousands</t>
  </si>
  <si>
    <t>Loss Contingencies [Line Items]</t>
  </si>
  <si>
    <t>Purchasing commitments contract extended terms</t>
  </si>
  <si>
    <t>Insurance deductible per claim</t>
  </si>
  <si>
    <t>Contractual purchase obligations for goods and services</t>
  </si>
  <si>
    <t>Officers | Termination Incentive Payments</t>
  </si>
  <si>
    <t>Base salary and bonus incentive payments after termination, term (in years)</t>
  </si>
  <si>
    <t>Officers | Termination Incentive Payments | Successor</t>
  </si>
  <si>
    <t>Contingent liability related to Severance Agreements and Executive Employment Agreements</t>
  </si>
  <si>
    <t>Litigation Case on April 2015</t>
  </si>
  <si>
    <t>Litigation Case on April 2015 | Successor</t>
  </si>
  <si>
    <t>Legal defense fees</t>
  </si>
  <si>
    <t>Litigation Case on April 2015 | Predecessor</t>
  </si>
  <si>
    <t>Retirement Plans - Additional Information (Details) - USD ($)</t>
  </si>
  <si>
    <t>Defined Contribution Plan Disclosure [Line Items]</t>
  </si>
  <si>
    <t>Matching contributions</t>
  </si>
  <si>
    <t>Quarterly Financial Data (Unaudited) - Schedule of Quarterly Financial Information (Details) - USD ($) $ / shares in Units, $ in Thousands</t>
  </si>
  <si>
    <t>Condensed Financial Statements, Captions [Line Items]</t>
  </si>
  <si>
    <t>Schedule II - Valuation and Qualifying Accounts (Details) - Valuation Allowance of Deferred Tax Assets [Member] - USD ($) $ in Thousands</t>
  </si>
  <si>
    <t>Movement in Valuation Allowances and Reserves [Roll Forward]</t>
  </si>
  <si>
    <t>Charged to costs and expenses</t>
  </si>
  <si>
    <t>Charge to other accounts</t>
  </si>
  <si>
    <t>Deduction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8558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8445409</v>
      </c>
    </row>
    <row r="18" spans="1:4">
      <c r="A18" s="4" t="s">
        <v>30</v>
      </c>
      <c r="D18" s="6" t="n">
        <v>47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4" t="s">
        <v>33</v>
      </c>
    </row>
    <row r="3" spans="1:3">
      <c r="A3" s="3" t="s">
        <v>34</v>
      </c>
    </row>
    <row r="4" spans="1:3">
      <c r="A4" s="4" t="s">
        <v>35</v>
      </c>
      <c r="B4" s="6" t="n">
        <v>6559</v>
      </c>
      <c r="C4" s="6" t="n">
        <v>8795</v>
      </c>
    </row>
    <row r="5" spans="1:3">
      <c r="A5" s="4" t="s">
        <v>36</v>
      </c>
      <c r="B5" s="5" t="n">
        <v>3828</v>
      </c>
      <c r="C5" s="5" t="n">
        <v>4141</v>
      </c>
    </row>
    <row r="6" spans="1:3">
      <c r="A6" s="4" t="s">
        <v>37</v>
      </c>
      <c r="B6" s="5" t="n">
        <v>2712</v>
      </c>
      <c r="C6" s="5" t="n">
        <v>2718</v>
      </c>
    </row>
    <row r="7" spans="1:3">
      <c r="A7" s="4" t="s">
        <v>38</v>
      </c>
      <c r="B7" s="5" t="n">
        <v>6784</v>
      </c>
      <c r="C7" s="5" t="n">
        <v>4204</v>
      </c>
    </row>
    <row r="8" spans="1:3">
      <c r="A8" s="4" t="s">
        <v>39</v>
      </c>
      <c r="B8" s="5" t="n">
        <v>19883</v>
      </c>
      <c r="C8" s="5" t="n">
        <v>19858</v>
      </c>
    </row>
    <row r="9" spans="1:3">
      <c r="A9" s="4" t="s">
        <v>40</v>
      </c>
      <c r="B9" s="5" t="n">
        <v>156124</v>
      </c>
      <c r="C9" s="5" t="n">
        <v>138320</v>
      </c>
    </row>
    <row r="10" spans="1:3">
      <c r="A10" s="4" t="s">
        <v>41</v>
      </c>
      <c r="B10" s="5" t="n">
        <v>320638</v>
      </c>
      <c r="C10" s="5" t="n">
        <v>320025</v>
      </c>
    </row>
    <row r="11" spans="1:3">
      <c r="A11" s="4" t="s">
        <v>42</v>
      </c>
      <c r="B11" s="5" t="n">
        <v>220300</v>
      </c>
      <c r="C11" s="5" t="n">
        <v>220300</v>
      </c>
    </row>
    <row r="12" spans="1:3">
      <c r="A12" s="4" t="s">
        <v>43</v>
      </c>
      <c r="B12" s="5" t="n">
        <v>21498</v>
      </c>
      <c r="C12" s="5" t="n">
        <v>24782</v>
      </c>
    </row>
    <row r="13" spans="1:3">
      <c r="A13" s="4" t="s">
        <v>44</v>
      </c>
      <c r="B13" s="5" t="n">
        <v>3881</v>
      </c>
      <c r="C13" s="5" t="n">
        <v>3872</v>
      </c>
    </row>
    <row r="14" spans="1:3">
      <c r="A14" s="4" t="s">
        <v>45</v>
      </c>
      <c r="B14" s="5" t="n">
        <v>742324</v>
      </c>
      <c r="C14" s="5" t="n">
        <v>727157</v>
      </c>
    </row>
    <row r="15" spans="1:3">
      <c r="A15" s="3" t="s">
        <v>46</v>
      </c>
    </row>
    <row r="16" spans="1:3">
      <c r="A16" s="4" t="s">
        <v>47</v>
      </c>
      <c r="B16" s="5" t="n">
        <v>18759</v>
      </c>
      <c r="C16" s="5" t="n">
        <v>16427</v>
      </c>
    </row>
    <row r="17" spans="1:3">
      <c r="A17" s="4" t="s">
        <v>48</v>
      </c>
      <c r="B17" s="5" t="n">
        <v>35257</v>
      </c>
      <c r="C17" s="5" t="n">
        <v>36653</v>
      </c>
    </row>
    <row r="18" spans="1:3">
      <c r="A18" s="4" t="s">
        <v>49</v>
      </c>
      <c r="B18" s="5" t="n">
        <v>1415</v>
      </c>
      <c r="C18" s="5" t="n">
        <v>1588</v>
      </c>
    </row>
    <row r="19" spans="1:3">
      <c r="A19" s="4" t="s">
        <v>50</v>
      </c>
      <c r="B19" s="5" t="n">
        <v>55431</v>
      </c>
      <c r="C19" s="5" t="n">
        <v>54668</v>
      </c>
    </row>
    <row r="20" spans="1:3">
      <c r="A20" s="4" t="s">
        <v>51</v>
      </c>
      <c r="B20" s="5" t="n">
        <v>170639</v>
      </c>
      <c r="C20" s="5" t="n">
        <v>173743</v>
      </c>
    </row>
    <row r="21" spans="1:3">
      <c r="A21" s="4" t="s">
        <v>52</v>
      </c>
      <c r="B21" s="5" t="n">
        <v>68574</v>
      </c>
      <c r="C21" s="5" t="n">
        <v>91273</v>
      </c>
    </row>
    <row r="22" spans="1:3">
      <c r="A22" s="4" t="s">
        <v>53</v>
      </c>
      <c r="B22" s="5" t="n">
        <v>31431</v>
      </c>
      <c r="C22" s="5" t="n">
        <v>30140</v>
      </c>
    </row>
    <row r="23" spans="1:3">
      <c r="A23" s="4" t="s">
        <v>54</v>
      </c>
      <c r="B23" s="5" t="n">
        <v>326075</v>
      </c>
      <c r="C23" s="5" t="n">
        <v>349824</v>
      </c>
    </row>
    <row r="24" spans="1:3">
      <c r="A24" s="4" t="s">
        <v>55</v>
      </c>
      <c r="B24" s="4" t="s">
        <v>56</v>
      </c>
      <c r="C24" s="4" t="s">
        <v>56</v>
      </c>
    </row>
    <row r="25" spans="1:3">
      <c r="A25" s="3" t="s">
        <v>57</v>
      </c>
    </row>
    <row r="26" spans="1:3">
      <c r="A26" s="4" t="s">
        <v>58</v>
      </c>
      <c r="B26" s="5" t="n">
        <v>0</v>
      </c>
      <c r="C26" s="5" t="n">
        <v>0</v>
      </c>
    </row>
    <row r="27" spans="1:3">
      <c r="A27" s="4" t="s">
        <v>59</v>
      </c>
      <c r="B27" s="5" t="n">
        <v>4</v>
      </c>
      <c r="C27" s="5" t="n">
        <v>4</v>
      </c>
    </row>
    <row r="28" spans="1:3">
      <c r="A28" s="4" t="s">
        <v>60</v>
      </c>
      <c r="B28" s="5" t="n">
        <v>349334</v>
      </c>
      <c r="C28" s="5" t="n">
        <v>360131</v>
      </c>
    </row>
    <row r="29" spans="1:3">
      <c r="A29" s="4" t="s">
        <v>61</v>
      </c>
      <c r="B29" s="5" t="n">
        <v>14</v>
      </c>
      <c r="C29" s="5" t="n">
        <v>172</v>
      </c>
    </row>
    <row r="30" spans="1:3">
      <c r="A30" s="4" t="s">
        <v>62</v>
      </c>
      <c r="B30" s="5" t="n">
        <v>66897</v>
      </c>
      <c r="C30" s="5" t="n">
        <v>17026</v>
      </c>
    </row>
    <row r="31" spans="1:3">
      <c r="A31" s="4" t="s">
        <v>63</v>
      </c>
      <c r="B31" s="5" t="n">
        <v>416249</v>
      </c>
      <c r="C31" s="5" t="n">
        <v>377333</v>
      </c>
    </row>
    <row r="32" spans="1:3">
      <c r="A32" s="4" t="s">
        <v>64</v>
      </c>
      <c r="B32" s="6" t="n">
        <v>742324</v>
      </c>
      <c r="C32" s="6" t="n">
        <v>727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37</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260</v>
      </c>
      <c r="B26" s="4" t="s">
        <v>322</v>
      </c>
    </row>
    <row r="27" spans="1:2">
      <c r="A27" s="4" t="s">
        <v>323</v>
      </c>
      <c r="B27" s="4" t="s">
        <v>324</v>
      </c>
    </row>
    <row r="28" spans="1:2">
      <c r="A28" s="4" t="s">
        <v>325</v>
      </c>
      <c r="B28" s="4" t="s">
        <v>326</v>
      </c>
    </row>
    <row r="29" spans="1:2">
      <c r="A29" s="4" t="s">
        <v>327</v>
      </c>
      <c r="B29" s="4" t="s">
        <v>328</v>
      </c>
    </row>
    <row r="30" spans="1:2">
      <c r="A30" s="4" t="s">
        <v>329</v>
      </c>
      <c r="B30" s="4" t="s">
        <v>330</v>
      </c>
    </row>
    <row r="31" spans="1:2">
      <c r="A31" s="4" t="s">
        <v>331</v>
      </c>
      <c r="B31" s="4" t="s">
        <v>332</v>
      </c>
    </row>
    <row r="32" spans="1:2">
      <c r="A32" s="4" t="s">
        <v>333</v>
      </c>
      <c r="B32" s="4" t="s">
        <v>334</v>
      </c>
    </row>
    <row r="33" spans="1:2">
      <c r="A33" s="4" t="s">
        <v>335</v>
      </c>
      <c r="B33" s="4" t="s">
        <v>336</v>
      </c>
    </row>
    <row r="34" spans="1:2">
      <c r="A34" s="4" t="s">
        <v>337</v>
      </c>
      <c r="B3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22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v>
      </c>
      <c r="C1" s="2" t="s">
        <v>32</v>
      </c>
    </row>
    <row r="2" spans="1:3">
      <c r="A2" s="4" t="s">
        <v>66</v>
      </c>
      <c r="B2" s="7" t="n">
        <v>0.0001</v>
      </c>
      <c r="C2" s="7" t="n">
        <v>0.0001</v>
      </c>
    </row>
    <row r="3" spans="1:3">
      <c r="A3" s="4" t="s">
        <v>67</v>
      </c>
      <c r="B3" s="5" t="n">
        <v>1000000</v>
      </c>
      <c r="C3" s="5" t="n">
        <v>1000000</v>
      </c>
    </row>
    <row r="4" spans="1:3">
      <c r="A4" s="4" t="s">
        <v>68</v>
      </c>
      <c r="B4" s="5" t="n">
        <v>0</v>
      </c>
      <c r="C4" s="5" t="n">
        <v>0</v>
      </c>
    </row>
    <row r="5" spans="1:3">
      <c r="A5" s="4" t="s">
        <v>69</v>
      </c>
      <c r="B5" s="5" t="n">
        <v>0</v>
      </c>
      <c r="C5" s="5" t="n">
        <v>0</v>
      </c>
    </row>
    <row r="6" spans="1:3">
      <c r="A6" s="4" t="s">
        <v>70</v>
      </c>
      <c r="B6" s="7" t="n">
        <v>0.0001</v>
      </c>
      <c r="C6" s="7" t="n">
        <v>0.0001</v>
      </c>
    </row>
    <row r="7" spans="1:3">
      <c r="A7" s="4" t="s">
        <v>71</v>
      </c>
      <c r="B7" s="5" t="n">
        <v>400000000</v>
      </c>
      <c r="C7" s="5" t="n">
        <v>400000000</v>
      </c>
    </row>
    <row r="8" spans="1:3">
      <c r="A8" s="4" t="s">
        <v>72</v>
      </c>
      <c r="B8" s="5" t="n">
        <v>38434274</v>
      </c>
      <c r="C8" s="5" t="n">
        <v>39153503</v>
      </c>
    </row>
    <row r="9" spans="1:3">
      <c r="A9" s="4" t="s">
        <v>73</v>
      </c>
      <c r="B9" s="5" t="n">
        <v>38434274</v>
      </c>
      <c r="C9" s="5" t="n">
        <v>39153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2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30</v>
      </c>
    </row>
    <row r="4" spans="1:2">
      <c r="A4" s="4" t="s">
        <v>357</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2</v>
      </c>
    </row>
    <row r="3" spans="1:2">
      <c r="A3" s="3" t="s">
        <v>233</v>
      </c>
    </row>
    <row r="4" spans="1:2">
      <c r="A4" s="4" t="s">
        <v>359</v>
      </c>
      <c r="B4" s="4" t="s">
        <v>360</v>
      </c>
    </row>
    <row r="5" spans="1:2">
      <c r="A5" s="4" t="s">
        <v>223</v>
      </c>
      <c r="B5"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3" t="s">
        <v>237</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24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252</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3</v>
      </c>
      <c r="B1" s="2" t="s">
        <v>1</v>
      </c>
    </row>
    <row r="2" spans="1:2">
      <c r="B2" s="2" t="s">
        <v>2</v>
      </c>
    </row>
    <row r="3" spans="1:2">
      <c r="A3" s="3" t="s">
        <v>258</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96</v>
      </c>
      <c r="B1" s="2" t="s">
        <v>1</v>
      </c>
    </row>
    <row r="2" spans="1:2">
      <c r="B2" s="2" t="s">
        <v>2</v>
      </c>
    </row>
    <row r="3" spans="1:2">
      <c r="A3" s="3" t="s">
        <v>261</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v>
      </c>
      <c r="B1" s="2" t="s">
        <v>75</v>
      </c>
      <c r="D1" s="2" t="s">
        <v>1</v>
      </c>
    </row>
    <row r="2" spans="1:5">
      <c r="B2" s="2" t="s">
        <v>76</v>
      </c>
      <c r="C2" s="2" t="s">
        <v>77</v>
      </c>
      <c r="D2" s="2" t="s">
        <v>2</v>
      </c>
      <c r="E2" s="2" t="s">
        <v>32</v>
      </c>
    </row>
    <row r="3" spans="1:5">
      <c r="A3" s="4" t="s">
        <v>33</v>
      </c>
    </row>
    <row r="4" spans="1:5">
      <c r="A4" s="3" t="s">
        <v>78</v>
      </c>
    </row>
    <row r="5" spans="1:5">
      <c r="A5" s="4" t="s">
        <v>79</v>
      </c>
      <c r="B5" s="6" t="n">
        <v>206939</v>
      </c>
      <c r="D5" s="6" t="n">
        <v>452148</v>
      </c>
      <c r="E5" s="6" t="n">
        <v>434064</v>
      </c>
    </row>
    <row r="6" spans="1:5">
      <c r="A6" s="4" t="s">
        <v>80</v>
      </c>
      <c r="B6" s="5" t="n">
        <v>7328</v>
      </c>
      <c r="D6" s="5" t="n">
        <v>16464</v>
      </c>
      <c r="E6" s="5" t="n">
        <v>15676</v>
      </c>
    </row>
    <row r="7" spans="1:5">
      <c r="A7" s="4" t="s">
        <v>81</v>
      </c>
      <c r="B7" s="5" t="n">
        <v>1183</v>
      </c>
      <c r="D7" s="5" t="n">
        <v>2844</v>
      </c>
      <c r="E7" s="5" t="n">
        <v>2343</v>
      </c>
    </row>
    <row r="8" spans="1:5">
      <c r="A8" s="4" t="s">
        <v>82</v>
      </c>
      <c r="B8" s="5" t="n">
        <v>215450</v>
      </c>
      <c r="D8" s="5" t="n">
        <v>471456</v>
      </c>
      <c r="E8" s="5" t="n">
        <v>452083</v>
      </c>
    </row>
    <row r="9" spans="1:5">
      <c r="A9" s="3" t="s">
        <v>83</v>
      </c>
    </row>
    <row r="10" spans="1:5">
      <c r="A10" s="4" t="s">
        <v>84</v>
      </c>
      <c r="B10" s="5" t="n">
        <v>59263</v>
      </c>
      <c r="D10" s="5" t="n">
        <v>125391</v>
      </c>
      <c r="E10" s="5" t="n">
        <v>120116</v>
      </c>
    </row>
    <row r="11" spans="1:5">
      <c r="A11" s="4" t="s">
        <v>85</v>
      </c>
      <c r="B11" s="5" t="n">
        <v>61448</v>
      </c>
      <c r="D11" s="5" t="n">
        <v>145012</v>
      </c>
      <c r="E11" s="5" t="n">
        <v>135725</v>
      </c>
    </row>
    <row r="12" spans="1:5">
      <c r="A12" s="4" t="s">
        <v>86</v>
      </c>
      <c r="B12" s="5" t="n">
        <v>43191</v>
      </c>
      <c r="D12" s="5" t="n">
        <v>92825</v>
      </c>
      <c r="E12" s="5" t="n">
        <v>88908</v>
      </c>
    </row>
    <row r="13" spans="1:5">
      <c r="A13" s="4" t="s">
        <v>87</v>
      </c>
      <c r="B13" s="5" t="n">
        <v>17501</v>
      </c>
      <c r="D13" s="5" t="n">
        <v>38154</v>
      </c>
      <c r="E13" s="5" t="n">
        <v>37220</v>
      </c>
    </row>
    <row r="14" spans="1:5">
      <c r="A14" s="4" t="s">
        <v>88</v>
      </c>
      <c r="B14" s="5" t="n">
        <v>11276</v>
      </c>
      <c r="D14" s="5" t="n">
        <v>23362</v>
      </c>
      <c r="E14" s="5" t="n">
        <v>23129</v>
      </c>
    </row>
    <row r="15" spans="1:5">
      <c r="A15" s="4" t="s">
        <v>89</v>
      </c>
      <c r="B15" s="5" t="n">
        <v>1140</v>
      </c>
      <c r="D15" s="5" t="n">
        <v>2608</v>
      </c>
      <c r="E15" s="5" t="n">
        <v>2207</v>
      </c>
    </row>
    <row r="16" spans="1:5">
      <c r="A16" s="4" t="s">
        <v>90</v>
      </c>
      <c r="B16" s="5" t="n">
        <v>366</v>
      </c>
      <c r="D16" s="5" t="n">
        <v>1591</v>
      </c>
      <c r="E16" s="5" t="n">
        <v>731</v>
      </c>
    </row>
    <row r="17" spans="1:5">
      <c r="A17" s="4" t="s">
        <v>91</v>
      </c>
      <c r="B17" s="5" t="n">
        <v>2015</v>
      </c>
      <c r="D17" s="5" t="n">
        <v>191</v>
      </c>
      <c r="E17" s="5" t="n">
        <v>435</v>
      </c>
    </row>
    <row r="18" spans="1:5">
      <c r="A18" s="4" t="s">
        <v>92</v>
      </c>
      <c r="B18" s="5" t="n">
        <v>3</v>
      </c>
      <c r="D18" s="5" t="n">
        <v>1075</v>
      </c>
      <c r="E18" s="5" t="n">
        <v>312</v>
      </c>
    </row>
    <row r="19" spans="1:5">
      <c r="A19" s="4" t="s">
        <v>93</v>
      </c>
      <c r="B19" s="5" t="n">
        <v>196203</v>
      </c>
      <c r="D19" s="5" t="n">
        <v>430209</v>
      </c>
      <c r="E19" s="5" t="n">
        <v>408783</v>
      </c>
    </row>
    <row r="20" spans="1:5">
      <c r="A20" s="4" t="s">
        <v>94</v>
      </c>
      <c r="B20" s="5" t="n">
        <v>19247</v>
      </c>
      <c r="D20" s="5" t="n">
        <v>41247</v>
      </c>
      <c r="E20" s="5" t="n">
        <v>43300</v>
      </c>
    </row>
    <row r="21" spans="1:5">
      <c r="A21" s="3" t="s">
        <v>95</v>
      </c>
    </row>
    <row r="22" spans="1:5">
      <c r="A22" s="4" t="s">
        <v>96</v>
      </c>
      <c r="B22" s="5" t="n">
        <v>3652</v>
      </c>
      <c r="D22" s="5" t="n">
        <v>7200</v>
      </c>
      <c r="E22" s="5" t="n">
        <v>6327</v>
      </c>
    </row>
    <row r="23" spans="1:5">
      <c r="A23" s="4" t="s">
        <v>97</v>
      </c>
      <c r="B23" s="5" t="n">
        <v>-220</v>
      </c>
      <c r="D23" s="5" t="n">
        <v>0</v>
      </c>
      <c r="E23" s="5" t="n">
        <v>0</v>
      </c>
    </row>
    <row r="24" spans="1:5">
      <c r="A24" s="4" t="s">
        <v>98</v>
      </c>
      <c r="B24" s="5" t="n">
        <v>12972</v>
      </c>
      <c r="D24" s="5" t="n">
        <v>0</v>
      </c>
      <c r="E24" s="5" t="n">
        <v>731</v>
      </c>
    </row>
    <row r="25" spans="1:5">
      <c r="A25" s="4" t="s">
        <v>99</v>
      </c>
      <c r="B25" s="5" t="n">
        <v>78</v>
      </c>
      <c r="D25" s="5" t="n">
        <v>0</v>
      </c>
      <c r="E25" s="5" t="n">
        <v>0</v>
      </c>
    </row>
    <row r="26" spans="1:5">
      <c r="A26" s="4" t="s">
        <v>100</v>
      </c>
      <c r="B26" s="5" t="n">
        <v>0</v>
      </c>
      <c r="D26" s="5" t="n">
        <v>0</v>
      </c>
      <c r="E26" s="5" t="n">
        <v>0</v>
      </c>
    </row>
    <row r="27" spans="1:5">
      <c r="A27" s="4" t="s">
        <v>101</v>
      </c>
      <c r="B27" s="5" t="n">
        <v>16482</v>
      </c>
      <c r="D27" s="5" t="n">
        <v>7200</v>
      </c>
      <c r="E27" s="5" t="n">
        <v>7058</v>
      </c>
    </row>
    <row r="28" spans="1:5">
      <c r="A28" s="4" t="s">
        <v>102</v>
      </c>
      <c r="B28" s="5" t="n">
        <v>2765</v>
      </c>
      <c r="D28" s="5" t="n">
        <v>34047</v>
      </c>
      <c r="E28" s="5" t="n">
        <v>36242</v>
      </c>
    </row>
    <row r="29" spans="1:5">
      <c r="A29" s="4" t="s">
        <v>103</v>
      </c>
      <c r="B29" s="5" t="n">
        <v>112</v>
      </c>
      <c r="D29" s="5" t="n">
        <v>-15824</v>
      </c>
      <c r="E29" s="5" t="n">
        <v>15329</v>
      </c>
    </row>
    <row r="30" spans="1:5">
      <c r="A30" s="4" t="s">
        <v>104</v>
      </c>
      <c r="B30" s="5" t="n">
        <v>2653</v>
      </c>
      <c r="D30" s="5" t="n">
        <v>49871</v>
      </c>
      <c r="E30" s="5" t="n">
        <v>20913</v>
      </c>
    </row>
    <row r="31" spans="1:5">
      <c r="A31" s="3" t="s">
        <v>105</v>
      </c>
    </row>
    <row r="32" spans="1:5">
      <c r="A32" s="4" t="s">
        <v>106</v>
      </c>
      <c r="B32" s="5" t="n">
        <v>0</v>
      </c>
      <c r="D32" s="5" t="n">
        <v>-162</v>
      </c>
      <c r="E32" s="5" t="n">
        <v>172</v>
      </c>
    </row>
    <row r="33" spans="1:5">
      <c r="A33" s="4" t="s">
        <v>107</v>
      </c>
      <c r="B33" s="5" t="n">
        <v>0</v>
      </c>
      <c r="D33" s="5" t="n">
        <v>4</v>
      </c>
      <c r="E33" s="5" t="n">
        <v>0</v>
      </c>
    </row>
    <row r="34" spans="1:5">
      <c r="A34" s="4" t="s">
        <v>108</v>
      </c>
      <c r="B34" s="5" t="n">
        <v>0</v>
      </c>
      <c r="D34" s="5" t="n">
        <v>-158</v>
      </c>
      <c r="E34" s="5" t="n">
        <v>172</v>
      </c>
    </row>
    <row r="35" spans="1:5">
      <c r="A35" s="4" t="s">
        <v>109</v>
      </c>
      <c r="B35" s="6" t="n">
        <v>2653</v>
      </c>
      <c r="D35" s="6" t="n">
        <v>49713</v>
      </c>
      <c r="E35" s="6" t="n">
        <v>21085</v>
      </c>
    </row>
    <row r="36" spans="1:5">
      <c r="A36" s="3" t="s">
        <v>110</v>
      </c>
    </row>
    <row r="37" spans="1:5">
      <c r="A37" s="4" t="s">
        <v>111</v>
      </c>
      <c r="B37" s="8" t="n">
        <v>0.07000000000000001</v>
      </c>
      <c r="D37" s="8" t="n">
        <v>1.29</v>
      </c>
      <c r="E37" s="8" t="n">
        <v>0.54</v>
      </c>
    </row>
    <row r="38" spans="1:5">
      <c r="A38" s="4" t="s">
        <v>112</v>
      </c>
      <c r="B38" s="8" t="n">
        <v>0.07000000000000001</v>
      </c>
      <c r="D38" s="8" t="n">
        <v>1.25</v>
      </c>
      <c r="E38" s="8" t="n">
        <v>0.53</v>
      </c>
    </row>
    <row r="39" spans="1:5">
      <c r="A39" s="3" t="s">
        <v>113</v>
      </c>
    </row>
    <row r="40" spans="1:5">
      <c r="A40" s="4" t="s">
        <v>114</v>
      </c>
      <c r="B40" s="5" t="n">
        <v>38802425</v>
      </c>
      <c r="D40" s="5" t="n">
        <v>38689508</v>
      </c>
      <c r="E40" s="5" t="n">
        <v>38725541</v>
      </c>
    </row>
    <row r="41" spans="1:5">
      <c r="A41" s="4" t="s">
        <v>115</v>
      </c>
      <c r="B41" s="5" t="n">
        <v>40249993</v>
      </c>
      <c r="D41" s="5" t="n">
        <v>39949907</v>
      </c>
      <c r="E41" s="5" t="n">
        <v>39274649</v>
      </c>
    </row>
    <row r="42" spans="1:5">
      <c r="A42" s="4" t="s">
        <v>116</v>
      </c>
    </row>
    <row r="43" spans="1:5">
      <c r="A43" s="3" t="s">
        <v>78</v>
      </c>
    </row>
    <row r="44" spans="1:5">
      <c r="A44" s="4" t="s">
        <v>79</v>
      </c>
      <c r="C44" s="6" t="n">
        <v>200676</v>
      </c>
    </row>
    <row r="45" spans="1:5">
      <c r="A45" s="4" t="s">
        <v>80</v>
      </c>
      <c r="C45" s="5" t="n">
        <v>6693</v>
      </c>
    </row>
    <row r="46" spans="1:5">
      <c r="A46" s="4" t="s">
        <v>81</v>
      </c>
      <c r="C46" s="5" t="n">
        <v>1183</v>
      </c>
    </row>
    <row r="47" spans="1:5">
      <c r="A47" s="4" t="s">
        <v>82</v>
      </c>
      <c r="C47" s="5" t="n">
        <v>208552</v>
      </c>
    </row>
    <row r="48" spans="1:5">
      <c r="A48" s="3" t="s">
        <v>83</v>
      </c>
    </row>
    <row r="49" spans="1:5">
      <c r="A49" s="4" t="s">
        <v>84</v>
      </c>
      <c r="C49" s="5" t="n">
        <v>57447</v>
      </c>
    </row>
    <row r="50" spans="1:5">
      <c r="A50" s="4" t="s">
        <v>85</v>
      </c>
      <c r="C50" s="5" t="n">
        <v>61120</v>
      </c>
    </row>
    <row r="51" spans="1:5">
      <c r="A51" s="4" t="s">
        <v>86</v>
      </c>
      <c r="C51" s="5" t="n">
        <v>43611</v>
      </c>
    </row>
    <row r="52" spans="1:5">
      <c r="A52" s="4" t="s">
        <v>87</v>
      </c>
      <c r="C52" s="5" t="n">
        <v>14850</v>
      </c>
    </row>
    <row r="53" spans="1:5">
      <c r="A53" s="4" t="s">
        <v>88</v>
      </c>
      <c r="C53" s="5" t="n">
        <v>8252</v>
      </c>
    </row>
    <row r="54" spans="1:5">
      <c r="A54" s="4" t="s">
        <v>89</v>
      </c>
      <c r="C54" s="5" t="n">
        <v>1109</v>
      </c>
    </row>
    <row r="55" spans="1:5">
      <c r="A55" s="4" t="s">
        <v>90</v>
      </c>
      <c r="C55" s="5" t="n">
        <v>276</v>
      </c>
    </row>
    <row r="56" spans="1:5">
      <c r="A56" s="4" t="s">
        <v>91</v>
      </c>
      <c r="C56" s="5" t="n">
        <v>94</v>
      </c>
    </row>
    <row r="57" spans="1:5">
      <c r="A57" s="4" t="s">
        <v>92</v>
      </c>
      <c r="C57" s="5" t="n">
        <v>99</v>
      </c>
    </row>
    <row r="58" spans="1:5">
      <c r="A58" s="4" t="s">
        <v>93</v>
      </c>
      <c r="C58" s="5" t="n">
        <v>186858</v>
      </c>
    </row>
    <row r="59" spans="1:5">
      <c r="A59" s="4" t="s">
        <v>94</v>
      </c>
      <c r="C59" s="5" t="n">
        <v>21694</v>
      </c>
    </row>
    <row r="60" spans="1:5">
      <c r="A60" s="3" t="s">
        <v>95</v>
      </c>
    </row>
    <row r="61" spans="1:5">
      <c r="A61" s="4" t="s">
        <v>96</v>
      </c>
      <c r="C61" s="5" t="n">
        <v>11491</v>
      </c>
    </row>
    <row r="62" spans="1:5">
      <c r="A62" s="4" t="s">
        <v>97</v>
      </c>
      <c r="C62" s="5" t="n">
        <v>0</v>
      </c>
    </row>
    <row r="63" spans="1:5">
      <c r="A63" s="4" t="s">
        <v>98</v>
      </c>
      <c r="C63" s="5" t="n">
        <v>7255</v>
      </c>
    </row>
    <row r="64" spans="1:5">
      <c r="A64" s="4" t="s">
        <v>99</v>
      </c>
      <c r="C64" s="5" t="n">
        <v>139</v>
      </c>
    </row>
    <row r="65" spans="1:5">
      <c r="A65" s="4" t="s">
        <v>100</v>
      </c>
      <c r="C65" s="5" t="n">
        <v>-35</v>
      </c>
    </row>
    <row r="66" spans="1:5">
      <c r="A66" s="4" t="s">
        <v>101</v>
      </c>
      <c r="C66" s="5" t="n">
        <v>18850</v>
      </c>
    </row>
    <row r="67" spans="1:5">
      <c r="A67" s="4" t="s">
        <v>102</v>
      </c>
      <c r="C67" s="5" t="n">
        <v>2844</v>
      </c>
    </row>
    <row r="68" spans="1:5">
      <c r="A68" s="4" t="s">
        <v>103</v>
      </c>
      <c r="C68" s="5" t="n">
        <v>740</v>
      </c>
    </row>
    <row r="69" spans="1:5">
      <c r="A69" s="4" t="s">
        <v>104</v>
      </c>
      <c r="C69" s="5" t="n">
        <v>2104</v>
      </c>
    </row>
    <row r="70" spans="1:5">
      <c r="A70" s="3" t="s">
        <v>105</v>
      </c>
    </row>
    <row r="71" spans="1:5">
      <c r="A71" s="4" t="s">
        <v>106</v>
      </c>
      <c r="C71" s="5" t="n">
        <v>-24</v>
      </c>
    </row>
    <row r="72" spans="1:5">
      <c r="A72" s="4" t="s">
        <v>107</v>
      </c>
      <c r="C72" s="5" t="n">
        <v>58</v>
      </c>
    </row>
    <row r="73" spans="1:5">
      <c r="A73" s="4" t="s">
        <v>108</v>
      </c>
      <c r="C73" s="5" t="n">
        <v>34</v>
      </c>
    </row>
    <row r="74" spans="1:5">
      <c r="A74" s="4" t="s">
        <v>109</v>
      </c>
      <c r="C74" s="6" t="n">
        <v>2138</v>
      </c>
    </row>
    <row r="75" spans="1:5">
      <c r="A75" s="3" t="s">
        <v>110</v>
      </c>
    </row>
    <row r="76" spans="1:5">
      <c r="A76" s="4" t="s">
        <v>111</v>
      </c>
      <c r="C76" s="8" t="n">
        <v>0.38</v>
      </c>
    </row>
    <row r="77" spans="1:5">
      <c r="A77" s="4" t="s">
        <v>112</v>
      </c>
      <c r="C77" s="8" t="n">
        <v>0.37</v>
      </c>
    </row>
    <row r="78" spans="1:5">
      <c r="A78" s="3" t="s">
        <v>113</v>
      </c>
    </row>
    <row r="79" spans="1:5">
      <c r="A79" s="4" t="s">
        <v>114</v>
      </c>
      <c r="C79" s="5" t="n">
        <v>5492417</v>
      </c>
    </row>
    <row r="80" spans="1:5">
      <c r="A80" s="4" t="s">
        <v>115</v>
      </c>
      <c r="C80" s="5" t="n">
        <v>56108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5</v>
      </c>
      <c r="B1" s="2" t="s">
        <v>1</v>
      </c>
    </row>
    <row r="2" spans="1:2">
      <c r="B2" s="2" t="s">
        <v>2</v>
      </c>
    </row>
    <row r="3" spans="1:2">
      <c r="A3" s="3" t="s">
        <v>264</v>
      </c>
    </row>
    <row r="4" spans="1:2">
      <c r="A4" s="4" t="s">
        <v>406</v>
      </c>
      <c r="B4" s="4" t="s">
        <v>407</v>
      </c>
    </row>
    <row r="5" spans="1:2">
      <c r="A5" s="4" t="s">
        <v>408</v>
      </c>
      <c r="B5" s="4" t="s">
        <v>409</v>
      </c>
    </row>
    <row r="6" spans="1:2">
      <c r="A6" s="4" t="s">
        <v>410</v>
      </c>
      <c r="B6"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1</v>
      </c>
      <c r="B1" s="2" t="s">
        <v>1</v>
      </c>
    </row>
    <row r="2" spans="1:2">
      <c r="B2" s="2" t="s">
        <v>2</v>
      </c>
    </row>
    <row r="3" spans="1:2">
      <c r="A3" s="3" t="s">
        <v>273</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6"/>
    <col customWidth="1" max="3" min="3" width="29"/>
    <col customWidth="1" max="4" min="4" width="29"/>
    <col customWidth="1" max="5" min="5" width="24"/>
  </cols>
  <sheetData>
    <row r="1" spans="1:5">
      <c r="A1" s="1" t="s">
        <v>414</v>
      </c>
      <c r="B1" s="2" t="s">
        <v>415</v>
      </c>
      <c r="C1" s="2" t="s">
        <v>416</v>
      </c>
      <c r="D1" s="2" t="s">
        <v>417</v>
      </c>
      <c r="E1" s="2" t="s">
        <v>418</v>
      </c>
    </row>
    <row r="2" spans="1:5">
      <c r="A2" s="3" t="s">
        <v>419</v>
      </c>
    </row>
    <row r="3" spans="1:5">
      <c r="A3" s="4" t="s">
        <v>420</v>
      </c>
      <c r="E3" s="5" t="n">
        <v>22</v>
      </c>
    </row>
    <row r="4" spans="1:5">
      <c r="A4" s="4" t="s">
        <v>421</v>
      </c>
      <c r="C4" s="5" t="n">
        <v>14</v>
      </c>
      <c r="D4" s="5" t="n">
        <v>15</v>
      </c>
    </row>
    <row r="5" spans="1:5">
      <c r="A5" s="4" t="s">
        <v>422</v>
      </c>
      <c r="B5" s="4" t="s">
        <v>423</v>
      </c>
    </row>
    <row r="6" spans="1:5">
      <c r="A6" s="4" t="s">
        <v>424</v>
      </c>
    </row>
    <row r="7" spans="1:5">
      <c r="A7" s="3" t="s">
        <v>419</v>
      </c>
    </row>
    <row r="8" spans="1:5">
      <c r="A8" s="4" t="s">
        <v>420</v>
      </c>
      <c r="C8" s="5" t="n">
        <v>312</v>
      </c>
      <c r="D8" s="5" t="n">
        <v>310</v>
      </c>
    </row>
    <row r="9" spans="1:5">
      <c r="A9" s="4" t="s">
        <v>425</v>
      </c>
    </row>
    <row r="10" spans="1:5">
      <c r="A10" s="3" t="s">
        <v>419</v>
      </c>
    </row>
    <row r="11" spans="1:5">
      <c r="A11" s="4" t="s">
        <v>420</v>
      </c>
      <c r="C11" s="5" t="n">
        <v>252</v>
      </c>
      <c r="D11" s="5" t="n">
        <v>241</v>
      </c>
    </row>
    <row r="12" spans="1:5">
      <c r="A12" s="4" t="s">
        <v>426</v>
      </c>
    </row>
    <row r="13" spans="1:5">
      <c r="A13" s="3" t="s">
        <v>419</v>
      </c>
    </row>
    <row r="14" spans="1:5">
      <c r="A14" s="4" t="s">
        <v>420</v>
      </c>
      <c r="C14" s="5" t="n">
        <v>1</v>
      </c>
      <c r="D14"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35"/>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1"/>
    <col customWidth="1" max="5" min="5" width="49"/>
    <col customWidth="1" max="6" min="6" width="49"/>
    <col customWidth="1" max="7" min="7" width="41"/>
    <col customWidth="1" max="8" min="8" width="21"/>
    <col customWidth="1" max="9" min="9" width="61"/>
    <col customWidth="1" max="10" min="10" width="41"/>
    <col customWidth="1" max="11" min="11" width="52"/>
    <col customWidth="1" max="12" min="12" width="32"/>
    <col customWidth="1" max="13" min="13" width="21"/>
  </cols>
  <sheetData>
    <row r="1" spans="1:13">
      <c r="A1" s="1" t="s">
        <v>427</v>
      </c>
      <c r="B1" s="2" t="s">
        <v>428</v>
      </c>
      <c r="C1" s="2" t="s">
        <v>429</v>
      </c>
      <c r="D1" s="2" t="s">
        <v>430</v>
      </c>
      <c r="E1" s="2" t="s">
        <v>431</v>
      </c>
      <c r="F1" s="2" t="s">
        <v>432</v>
      </c>
      <c r="G1" s="2" t="s">
        <v>433</v>
      </c>
      <c r="H1" s="2" t="s">
        <v>434</v>
      </c>
      <c r="I1" s="2" t="s">
        <v>435</v>
      </c>
      <c r="J1" s="2" t="s">
        <v>436</v>
      </c>
      <c r="K1" s="2" t="s">
        <v>437</v>
      </c>
      <c r="L1" s="2" t="s">
        <v>438</v>
      </c>
      <c r="M1" s="2" t="s">
        <v>439</v>
      </c>
    </row>
    <row r="2" spans="1:13">
      <c r="A2" s="3" t="s">
        <v>440</v>
      </c>
    </row>
    <row r="3" spans="1:13">
      <c r="A3" s="4" t="s">
        <v>441</v>
      </c>
      <c r="I3" s="6" t="n">
        <v>800000</v>
      </c>
      <c r="J3" s="6" t="n">
        <v>800000</v>
      </c>
    </row>
    <row r="4" spans="1:13">
      <c r="A4" s="4" t="s">
        <v>442</v>
      </c>
      <c r="K4" s="4" t="s">
        <v>443</v>
      </c>
    </row>
    <row r="5" spans="1:13">
      <c r="A5" s="4" t="s">
        <v>444</v>
      </c>
      <c r="K5" s="5" t="n">
        <v>4</v>
      </c>
    </row>
    <row r="6" spans="1:13">
      <c r="A6" s="4" t="s">
        <v>445</v>
      </c>
      <c r="I6" s="5" t="n">
        <v>1</v>
      </c>
    </row>
    <row r="7" spans="1:13">
      <c r="A7" s="4" t="s">
        <v>446</v>
      </c>
      <c r="I7" s="4" t="s">
        <v>447</v>
      </c>
    </row>
    <row r="8" spans="1:13">
      <c r="A8" s="4" t="s">
        <v>448</v>
      </c>
      <c r="E8" s="5" t="n">
        <v>12</v>
      </c>
    </row>
    <row r="9" spans="1:13">
      <c r="A9" s="4" t="s">
        <v>449</v>
      </c>
      <c r="I9" s="6" t="n">
        <v>350000</v>
      </c>
    </row>
    <row r="10" spans="1:13">
      <c r="A10" s="4" t="s">
        <v>450</v>
      </c>
      <c r="I10" s="4" t="s">
        <v>451</v>
      </c>
    </row>
    <row r="11" spans="1:13">
      <c r="A11" s="4" t="s">
        <v>452</v>
      </c>
      <c r="I11" s="5" t="n">
        <v>1</v>
      </c>
    </row>
    <row r="12" spans="1:13">
      <c r="A12" s="4" t="s">
        <v>453</v>
      </c>
      <c r="I12" s="5" t="n">
        <v>1</v>
      </c>
    </row>
    <row r="13" spans="1:13">
      <c r="A13" s="4" t="s">
        <v>454</v>
      </c>
      <c r="F13" s="5" t="n">
        <v>22</v>
      </c>
      <c r="G13" s="5" t="n">
        <v>22</v>
      </c>
      <c r="K13" s="5" t="n">
        <v>22</v>
      </c>
    </row>
    <row r="14" spans="1:13">
      <c r="A14" s="4" t="s">
        <v>455</v>
      </c>
      <c r="K14" s="4" t="s">
        <v>456</v>
      </c>
    </row>
    <row r="15" spans="1:13">
      <c r="A15" s="4" t="s">
        <v>457</v>
      </c>
      <c r="K15" s="6" t="n">
        <v>1500000</v>
      </c>
    </row>
    <row r="16" spans="1:13">
      <c r="A16" s="4" t="s">
        <v>458</v>
      </c>
      <c r="M16" s="6" t="n">
        <v>111200000</v>
      </c>
    </row>
    <row r="17" spans="1:13">
      <c r="A17" s="4" t="s">
        <v>424</v>
      </c>
    </row>
    <row r="18" spans="1:13">
      <c r="A18" s="3" t="s">
        <v>440</v>
      </c>
    </row>
    <row r="19" spans="1:13">
      <c r="A19" s="4" t="s">
        <v>454</v>
      </c>
      <c r="E19" s="5" t="n">
        <v>312</v>
      </c>
      <c r="I19" s="5" t="n">
        <v>312</v>
      </c>
      <c r="J19" s="5" t="n">
        <v>310</v>
      </c>
    </row>
    <row r="20" spans="1:13">
      <c r="A20" s="4" t="s">
        <v>425</v>
      </c>
    </row>
    <row r="21" spans="1:13">
      <c r="A21" s="3" t="s">
        <v>440</v>
      </c>
    </row>
    <row r="22" spans="1:13">
      <c r="A22" s="4" t="s">
        <v>454</v>
      </c>
      <c r="E22" s="5" t="n">
        <v>252</v>
      </c>
      <c r="I22" s="5" t="n">
        <v>252</v>
      </c>
      <c r="J22" s="5" t="n">
        <v>241</v>
      </c>
    </row>
    <row r="23" spans="1:13">
      <c r="A23" s="4" t="s">
        <v>459</v>
      </c>
    </row>
    <row r="24" spans="1:13">
      <c r="A24" s="3" t="s">
        <v>440</v>
      </c>
    </row>
    <row r="25" spans="1:13">
      <c r="A25" s="4" t="s">
        <v>454</v>
      </c>
      <c r="E25" s="5" t="n">
        <v>373</v>
      </c>
      <c r="I25" s="5" t="n">
        <v>373</v>
      </c>
    </row>
    <row r="26" spans="1:13">
      <c r="A26" s="4" t="s">
        <v>460</v>
      </c>
    </row>
    <row r="27" spans="1:13">
      <c r="A27" s="3" t="s">
        <v>440</v>
      </c>
    </row>
    <row r="28" spans="1:13">
      <c r="A28" s="4" t="s">
        <v>454</v>
      </c>
      <c r="E28" s="5" t="n">
        <v>252</v>
      </c>
      <c r="I28" s="5" t="n">
        <v>252</v>
      </c>
    </row>
    <row r="29" spans="1:13">
      <c r="A29" s="4" t="s">
        <v>461</v>
      </c>
    </row>
    <row r="30" spans="1:13">
      <c r="A30" s="3" t="s">
        <v>440</v>
      </c>
    </row>
    <row r="31" spans="1:13">
      <c r="A31" s="4" t="s">
        <v>454</v>
      </c>
      <c r="E31" s="5" t="n">
        <v>121</v>
      </c>
      <c r="I31" s="5" t="n">
        <v>121</v>
      </c>
    </row>
    <row r="32" spans="1:13">
      <c r="A32" s="4" t="s">
        <v>462</v>
      </c>
    </row>
    <row r="33" spans="1:13">
      <c r="A33" s="3" t="s">
        <v>440</v>
      </c>
    </row>
    <row r="34" spans="1:13">
      <c r="A34" s="4" t="s">
        <v>463</v>
      </c>
      <c r="I34" s="5" t="n">
        <v>1</v>
      </c>
    </row>
    <row r="35" spans="1:13">
      <c r="A35" s="4" t="s">
        <v>464</v>
      </c>
      <c r="I35" s="4" t="s">
        <v>465</v>
      </c>
    </row>
    <row r="36" spans="1:13">
      <c r="A36" s="4" t="s">
        <v>466</v>
      </c>
      <c r="I36" s="6" t="n">
        <v>250000</v>
      </c>
    </row>
    <row r="37" spans="1:13">
      <c r="A37" s="4" t="s">
        <v>467</v>
      </c>
    </row>
    <row r="38" spans="1:13">
      <c r="A38" s="3" t="s">
        <v>440</v>
      </c>
    </row>
    <row r="39" spans="1:13">
      <c r="A39" s="4" t="s">
        <v>463</v>
      </c>
      <c r="I39" s="5" t="n">
        <v>4</v>
      </c>
    </row>
    <row r="40" spans="1:13">
      <c r="A40" s="4" t="s">
        <v>464</v>
      </c>
      <c r="I40" s="4" t="s">
        <v>468</v>
      </c>
    </row>
    <row r="41" spans="1:13">
      <c r="A41" s="4" t="s">
        <v>466</v>
      </c>
      <c r="I41" s="6" t="n">
        <v>500000</v>
      </c>
    </row>
    <row r="42" spans="1:13">
      <c r="A42" s="4" t="s">
        <v>469</v>
      </c>
    </row>
    <row r="43" spans="1:13">
      <c r="A43" s="3" t="s">
        <v>440</v>
      </c>
    </row>
    <row r="44" spans="1:13">
      <c r="A44" s="4" t="s">
        <v>470</v>
      </c>
      <c r="I44" s="4" t="s">
        <v>471</v>
      </c>
    </row>
    <row r="45" spans="1:13">
      <c r="A45" s="4" t="s">
        <v>472</v>
      </c>
    </row>
    <row r="46" spans="1:13">
      <c r="A46" s="3" t="s">
        <v>440</v>
      </c>
    </row>
    <row r="47" spans="1:13">
      <c r="A47" s="4" t="s">
        <v>470</v>
      </c>
      <c r="I47" s="4" t="s">
        <v>473</v>
      </c>
    </row>
    <row r="48" spans="1:13">
      <c r="A48" s="4" t="s">
        <v>474</v>
      </c>
    </row>
    <row r="49" spans="1:13">
      <c r="A49" s="3" t="s">
        <v>440</v>
      </c>
    </row>
    <row r="50" spans="1:13">
      <c r="A50" s="4" t="s">
        <v>470</v>
      </c>
      <c r="I50" s="4" t="s">
        <v>471</v>
      </c>
    </row>
    <row r="51" spans="1:13">
      <c r="A51" s="4" t="s">
        <v>475</v>
      </c>
    </row>
    <row r="52" spans="1:13">
      <c r="A52" s="3" t="s">
        <v>440</v>
      </c>
    </row>
    <row r="53" spans="1:13">
      <c r="A53" s="4" t="s">
        <v>470</v>
      </c>
      <c r="I53" s="4" t="s">
        <v>476</v>
      </c>
    </row>
    <row r="54" spans="1:13">
      <c r="A54" s="4" t="s">
        <v>165</v>
      </c>
    </row>
    <row r="55" spans="1:13">
      <c r="A55" s="3" t="s">
        <v>440</v>
      </c>
    </row>
    <row r="56" spans="1:13">
      <c r="A56" s="4" t="s">
        <v>477</v>
      </c>
      <c r="E56" s="6" t="n">
        <v>2500000</v>
      </c>
      <c r="I56" s="6" t="n">
        <v>2500000</v>
      </c>
      <c r="J56" s="6" t="n">
        <v>2400000</v>
      </c>
    </row>
    <row r="57" spans="1:13">
      <c r="A57" s="4" t="s">
        <v>478</v>
      </c>
      <c r="E57" s="8" t="n">
        <v>4.63</v>
      </c>
      <c r="F57" s="8" t="n">
        <v>3.93</v>
      </c>
      <c r="G57" s="8" t="n">
        <v>3.93</v>
      </c>
      <c r="I57" s="8" t="n">
        <v>4.63</v>
      </c>
      <c r="J57" s="8" t="n">
        <v>3.31</v>
      </c>
      <c r="K57" s="8" t="n">
        <v>3.93</v>
      </c>
    </row>
    <row r="58" spans="1:13">
      <c r="A58" s="4" t="s">
        <v>479</v>
      </c>
      <c r="G58" s="6" t="n">
        <v>5800000</v>
      </c>
      <c r="I58" s="6" t="n">
        <v>14200000</v>
      </c>
      <c r="J58" s="6" t="n">
        <v>13600000</v>
      </c>
    </row>
    <row r="59" spans="1:13">
      <c r="A59" s="4" t="s">
        <v>480</v>
      </c>
      <c r="E59" s="6" t="n">
        <v>1234000</v>
      </c>
      <c r="I59" s="5" t="n">
        <v>1234000</v>
      </c>
      <c r="J59" s="5" t="n">
        <v>1182000</v>
      </c>
    </row>
    <row r="60" spans="1:13">
      <c r="A60" s="4" t="s">
        <v>481</v>
      </c>
      <c r="E60" s="5" t="n">
        <v>100000</v>
      </c>
      <c r="I60" s="5" t="n">
        <v>100000</v>
      </c>
      <c r="J60" s="5" t="n">
        <v>100000</v>
      </c>
    </row>
    <row r="61" spans="1:13">
      <c r="A61" s="4" t="s">
        <v>482</v>
      </c>
      <c r="E61" s="5" t="n">
        <v>1100000</v>
      </c>
      <c r="I61" s="5" t="n">
        <v>1100000</v>
      </c>
      <c r="J61" s="5" t="n">
        <v>1600000</v>
      </c>
    </row>
    <row r="62" spans="1:13">
      <c r="A62" s="4" t="s">
        <v>483</v>
      </c>
      <c r="E62" s="5" t="n">
        <v>400000</v>
      </c>
      <c r="I62" s="5" t="n">
        <v>400000</v>
      </c>
      <c r="J62" s="5" t="n">
        <v>400000</v>
      </c>
    </row>
    <row r="63" spans="1:13">
      <c r="A63" s="4" t="s">
        <v>484</v>
      </c>
      <c r="G63" s="5" t="n">
        <v>10100000</v>
      </c>
      <c r="I63" s="5" t="n">
        <v>21000000</v>
      </c>
      <c r="J63" s="5" t="n">
        <v>20600000</v>
      </c>
    </row>
    <row r="64" spans="1:13">
      <c r="A64" s="4" t="s">
        <v>485</v>
      </c>
      <c r="E64" s="5" t="n">
        <v>49888000</v>
      </c>
      <c r="I64" s="5" t="n">
        <v>49888000</v>
      </c>
      <c r="J64" s="5" t="n">
        <v>30564000</v>
      </c>
    </row>
    <row r="65" spans="1:13">
      <c r="A65" s="4" t="s">
        <v>486</v>
      </c>
      <c r="E65" s="5" t="n">
        <v>2100000</v>
      </c>
      <c r="I65" s="5" t="n">
        <v>2100000</v>
      </c>
      <c r="J65" s="5" t="n">
        <v>2000000</v>
      </c>
    </row>
    <row r="66" spans="1:13">
      <c r="A66" s="4" t="s">
        <v>487</v>
      </c>
      <c r="G66" s="5" t="n">
        <v>600000</v>
      </c>
      <c r="I66" s="5" t="n">
        <v>1000000</v>
      </c>
      <c r="J66" s="5" t="n">
        <v>1300000</v>
      </c>
    </row>
    <row r="67" spans="1:13">
      <c r="A67" s="4" t="s">
        <v>488</v>
      </c>
      <c r="G67" s="5" t="n">
        <v>400000</v>
      </c>
      <c r="I67" s="5" t="n">
        <v>1000000</v>
      </c>
      <c r="J67" s="5" t="n">
        <v>900000</v>
      </c>
    </row>
    <row r="68" spans="1:13">
      <c r="A68" s="4" t="s">
        <v>489</v>
      </c>
      <c r="G68" s="5" t="n">
        <v>25000</v>
      </c>
      <c r="I68" s="5" t="n">
        <v>100000</v>
      </c>
      <c r="J68" s="5" t="n">
        <v>100000</v>
      </c>
    </row>
    <row r="69" spans="1:13">
      <c r="A69" s="4" t="s">
        <v>490</v>
      </c>
      <c r="E69" s="5" t="n">
        <v>20600000</v>
      </c>
      <c r="I69" s="5" t="n">
        <v>20600000</v>
      </c>
      <c r="J69" s="5" t="n">
        <v>21000000</v>
      </c>
    </row>
    <row r="70" spans="1:13">
      <c r="A70" s="4" t="s">
        <v>491</v>
      </c>
      <c r="E70" s="5" t="n">
        <v>6100000</v>
      </c>
      <c r="I70" s="5" t="n">
        <v>6100000</v>
      </c>
      <c r="J70" s="5" t="n">
        <v>3900000</v>
      </c>
    </row>
    <row r="71" spans="1:13">
      <c r="A71" s="4" t="s">
        <v>492</v>
      </c>
      <c r="F71" s="6" t="n">
        <v>2600000</v>
      </c>
    </row>
    <row r="72" spans="1:13">
      <c r="A72" s="4" t="s">
        <v>448</v>
      </c>
      <c r="F72" s="5" t="n">
        <v>12</v>
      </c>
    </row>
    <row r="73" spans="1:13">
      <c r="A73" s="4" t="s">
        <v>493</v>
      </c>
      <c r="G73" s="5" t="n">
        <v>1300000</v>
      </c>
      <c r="I73" s="6" t="n">
        <v>2700000</v>
      </c>
      <c r="J73" s="5" t="n">
        <v>2600000</v>
      </c>
    </row>
    <row r="74" spans="1:13">
      <c r="A74" s="4" t="s">
        <v>494</v>
      </c>
      <c r="I74" s="4" t="s">
        <v>495</v>
      </c>
    </row>
    <row r="75" spans="1:13">
      <c r="A75" s="4" t="s">
        <v>496</v>
      </c>
      <c r="G75" s="5" t="n">
        <v>7600000</v>
      </c>
      <c r="I75" s="6" t="n">
        <v>18100000</v>
      </c>
      <c r="J75" s="5" t="n">
        <v>17200000</v>
      </c>
    </row>
    <row r="76" spans="1:13">
      <c r="A76" s="4" t="s">
        <v>90</v>
      </c>
      <c r="G76" s="5" t="n">
        <v>366000</v>
      </c>
      <c r="I76" s="5" t="n">
        <v>1591000</v>
      </c>
      <c r="J76" s="5" t="n">
        <v>731000</v>
      </c>
    </row>
    <row r="77" spans="1:13">
      <c r="A77" s="4" t="s">
        <v>497</v>
      </c>
      <c r="G77" s="5" t="n">
        <v>1400000</v>
      </c>
    </row>
    <row r="78" spans="1:13">
      <c r="A78" s="4" t="s">
        <v>498</v>
      </c>
      <c r="C78" s="4" t="s">
        <v>499</v>
      </c>
    </row>
    <row r="79" spans="1:13">
      <c r="A79" s="4" t="s">
        <v>500</v>
      </c>
      <c r="B79" s="5" t="n">
        <v>4</v>
      </c>
    </row>
    <row r="80" spans="1:13">
      <c r="A80" s="4" t="s">
        <v>501</v>
      </c>
      <c r="G80" s="5" t="n">
        <v>200000</v>
      </c>
    </row>
    <row r="81" spans="1:13">
      <c r="A81" s="4" t="s">
        <v>502</v>
      </c>
      <c r="G81" s="5" t="n">
        <v>1800000</v>
      </c>
    </row>
    <row r="82" spans="1:13">
      <c r="A82" s="4" t="s">
        <v>503</v>
      </c>
      <c r="G82" s="5" t="n">
        <v>1600000</v>
      </c>
    </row>
    <row r="83" spans="1:13">
      <c r="A83" s="4" t="s">
        <v>504</v>
      </c>
      <c r="G83" s="5" t="n">
        <v>162556000</v>
      </c>
      <c r="I83" s="5" t="n">
        <v>31500000</v>
      </c>
      <c r="J83" s="5" t="n">
        <v>24000000</v>
      </c>
    </row>
    <row r="84" spans="1:13">
      <c r="A84" s="4" t="s">
        <v>505</v>
      </c>
      <c r="G84" s="5" t="n">
        <v>484000</v>
      </c>
      <c r="I84" s="5" t="n">
        <v>0</v>
      </c>
      <c r="J84" s="5" t="n">
        <v>0</v>
      </c>
    </row>
    <row r="85" spans="1:13">
      <c r="A85" s="4" t="s">
        <v>506</v>
      </c>
      <c r="E85" s="5" t="n">
        <v>1300000</v>
      </c>
      <c r="I85" s="5" t="n">
        <v>1300000</v>
      </c>
      <c r="J85" s="5" t="n">
        <v>1200000</v>
      </c>
    </row>
    <row r="86" spans="1:13">
      <c r="A86" s="4" t="s">
        <v>507</v>
      </c>
    </row>
    <row r="87" spans="1:13">
      <c r="A87" s="3" t="s">
        <v>440</v>
      </c>
    </row>
    <row r="88" spans="1:13">
      <c r="A88" s="4" t="s">
        <v>508</v>
      </c>
      <c r="E88" s="5" t="n">
        <v>400000</v>
      </c>
      <c r="I88" s="5" t="n">
        <v>400000</v>
      </c>
      <c r="J88" s="5" t="n">
        <v>1000000</v>
      </c>
    </row>
    <row r="89" spans="1:13">
      <c r="A89" s="4" t="s">
        <v>509</v>
      </c>
    </row>
    <row r="90" spans="1:13">
      <c r="A90" s="3" t="s">
        <v>440</v>
      </c>
    </row>
    <row r="91" spans="1:13">
      <c r="A91" s="4" t="s">
        <v>508</v>
      </c>
      <c r="E91" s="5" t="n">
        <v>300000</v>
      </c>
      <c r="I91" s="5" t="n">
        <v>300000</v>
      </c>
      <c r="J91" s="5" t="n">
        <v>700000</v>
      </c>
    </row>
    <row r="92" spans="1:13">
      <c r="A92" s="4" t="s">
        <v>510</v>
      </c>
    </row>
    <row r="93" spans="1:13">
      <c r="A93" s="3" t="s">
        <v>440</v>
      </c>
    </row>
    <row r="94" spans="1:13">
      <c r="A94" s="4" t="s">
        <v>484</v>
      </c>
      <c r="G94" s="5" t="n">
        <v>800000</v>
      </c>
      <c r="I94" s="5" t="n">
        <v>1200000</v>
      </c>
      <c r="J94" s="5" t="n">
        <v>1400000</v>
      </c>
    </row>
    <row r="95" spans="1:13">
      <c r="A95" s="4" t="s">
        <v>485</v>
      </c>
      <c r="E95" s="5" t="n">
        <v>2500000</v>
      </c>
      <c r="I95" s="5" t="n">
        <v>2500000</v>
      </c>
      <c r="J95" s="5" t="n">
        <v>2200000</v>
      </c>
    </row>
    <row r="96" spans="1:13">
      <c r="A96" s="4" t="s">
        <v>511</v>
      </c>
    </row>
    <row r="97" spans="1:13">
      <c r="A97" s="3" t="s">
        <v>440</v>
      </c>
    </row>
    <row r="98" spans="1:13">
      <c r="A98" s="4" t="s">
        <v>512</v>
      </c>
      <c r="G98" s="5" t="n">
        <v>500000</v>
      </c>
      <c r="I98" s="5" t="n">
        <v>1600000</v>
      </c>
      <c r="J98" s="5" t="n">
        <v>1300000</v>
      </c>
    </row>
    <row r="99" spans="1:13">
      <c r="A99" s="4" t="s">
        <v>116</v>
      </c>
    </row>
    <row r="100" spans="1:13">
      <c r="A100" s="3" t="s">
        <v>440</v>
      </c>
    </row>
    <row r="101" spans="1:13">
      <c r="A101" s="4" t="s">
        <v>479</v>
      </c>
      <c r="H101" s="6" t="n">
        <v>5400000</v>
      </c>
    </row>
    <row r="102" spans="1:13">
      <c r="A102" s="4" t="s">
        <v>484</v>
      </c>
      <c r="H102" s="5" t="n">
        <v>7100000</v>
      </c>
    </row>
    <row r="103" spans="1:13">
      <c r="A103" s="4" t="s">
        <v>487</v>
      </c>
      <c r="H103" s="5" t="n">
        <v>500000</v>
      </c>
    </row>
    <row r="104" spans="1:13">
      <c r="A104" s="4" t="s">
        <v>488</v>
      </c>
      <c r="H104" s="5" t="n">
        <v>400000</v>
      </c>
    </row>
    <row r="105" spans="1:13">
      <c r="A105" s="4" t="s">
        <v>489</v>
      </c>
      <c r="H105" s="5" t="n">
        <v>0</v>
      </c>
    </row>
    <row r="106" spans="1:13">
      <c r="A106" s="4" t="s">
        <v>493</v>
      </c>
      <c r="H106" s="5" t="n">
        <v>300000</v>
      </c>
    </row>
    <row r="107" spans="1:13">
      <c r="A107" s="4" t="s">
        <v>496</v>
      </c>
      <c r="H107" s="5" t="n">
        <v>8700000</v>
      </c>
    </row>
    <row r="108" spans="1:13">
      <c r="A108" s="4" t="s">
        <v>90</v>
      </c>
      <c r="H108" s="5" t="n">
        <v>276000</v>
      </c>
    </row>
    <row r="109" spans="1:13">
      <c r="A109" s="4" t="s">
        <v>497</v>
      </c>
      <c r="H109" s="5" t="n">
        <v>1400000</v>
      </c>
    </row>
    <row r="110" spans="1:13">
      <c r="A110" s="4" t="s">
        <v>458</v>
      </c>
      <c r="D110" s="6" t="n">
        <v>111200000</v>
      </c>
      <c r="L110" s="6" t="n">
        <v>108100000</v>
      </c>
    </row>
    <row r="111" spans="1:13">
      <c r="A111" s="4" t="s">
        <v>513</v>
      </c>
      <c r="L111" s="5" t="n">
        <v>3</v>
      </c>
    </row>
    <row r="112" spans="1:13">
      <c r="A112" s="4" t="s">
        <v>504</v>
      </c>
      <c r="H112" s="5" t="n">
        <v>10000000</v>
      </c>
    </row>
    <row r="113" spans="1:13">
      <c r="A113" s="4" t="s">
        <v>514</v>
      </c>
      <c r="H113" s="5" t="n">
        <v>3100000</v>
      </c>
    </row>
    <row r="114" spans="1:13">
      <c r="A114" s="4" t="s">
        <v>505</v>
      </c>
      <c r="H114" s="5" t="n">
        <v>593000</v>
      </c>
    </row>
    <row r="115" spans="1:13">
      <c r="A115" s="4" t="s">
        <v>515</v>
      </c>
    </row>
    <row r="116" spans="1:13">
      <c r="A116" s="3" t="s">
        <v>440</v>
      </c>
    </row>
    <row r="117" spans="1:13">
      <c r="A117" s="4" t="s">
        <v>516</v>
      </c>
      <c r="L117" s="4" t="s">
        <v>517</v>
      </c>
    </row>
    <row r="118" spans="1:13">
      <c r="A118" s="4" t="s">
        <v>518</v>
      </c>
    </row>
    <row r="119" spans="1:13">
      <c r="A119" s="3" t="s">
        <v>440</v>
      </c>
    </row>
    <row r="120" spans="1:13">
      <c r="A120" s="4" t="s">
        <v>484</v>
      </c>
      <c r="H120" s="5" t="n">
        <v>300000</v>
      </c>
    </row>
    <row r="121" spans="1:13">
      <c r="A121" s="4" t="s">
        <v>519</v>
      </c>
    </row>
    <row r="122" spans="1:13">
      <c r="A122" s="3" t="s">
        <v>440</v>
      </c>
    </row>
    <row r="123" spans="1:13">
      <c r="A123" s="4" t="s">
        <v>512</v>
      </c>
      <c r="H123" s="6" t="n">
        <v>500000</v>
      </c>
    </row>
    <row r="124" spans="1:13">
      <c r="A124" s="4" t="s">
        <v>520</v>
      </c>
    </row>
    <row r="125" spans="1:13">
      <c r="A125" s="3" t="s">
        <v>440</v>
      </c>
    </row>
    <row r="126" spans="1:13">
      <c r="A126" s="4" t="s">
        <v>521</v>
      </c>
      <c r="E126" s="6" t="n">
        <v>1300000</v>
      </c>
      <c r="I126" s="6" t="n">
        <v>1300000</v>
      </c>
      <c r="J126" s="5" t="n">
        <v>1400000</v>
      </c>
    </row>
    <row r="127" spans="1:13">
      <c r="A127" s="4" t="s">
        <v>522</v>
      </c>
    </row>
    <row r="128" spans="1:13">
      <c r="A128" s="3" t="s">
        <v>440</v>
      </c>
    </row>
    <row r="129" spans="1:13">
      <c r="A129" s="4" t="s">
        <v>523</v>
      </c>
      <c r="F129" s="6" t="n">
        <v>300000</v>
      </c>
      <c r="G129" s="6" t="n">
        <v>300000</v>
      </c>
      <c r="J129" s="6" t="n">
        <v>800000</v>
      </c>
      <c r="K129" s="6" t="n">
        <v>300000</v>
      </c>
    </row>
    <row r="130" spans="1:13">
      <c r="A130" s="4" t="s">
        <v>524</v>
      </c>
    </row>
    <row r="131" spans="1:13">
      <c r="A131" s="3" t="s">
        <v>440</v>
      </c>
    </row>
    <row r="132" spans="1:13">
      <c r="A132" s="4" t="s">
        <v>504</v>
      </c>
      <c r="D132" s="5" t="n">
        <v>10000000</v>
      </c>
    </row>
    <row r="133" spans="1:13">
      <c r="A133" s="4" t="s">
        <v>525</v>
      </c>
    </row>
    <row r="134" spans="1:13">
      <c r="A134" s="3" t="s">
        <v>440</v>
      </c>
    </row>
    <row r="135" spans="1:13">
      <c r="A135" s="4" t="s">
        <v>504</v>
      </c>
      <c r="D135" s="6" t="n">
        <v>25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58"/>
  </cols>
  <sheetData>
    <row r="1" spans="1:2">
      <c r="A1" s="1" t="s">
        <v>526</v>
      </c>
      <c r="B1" s="2" t="s">
        <v>1</v>
      </c>
    </row>
    <row r="2" spans="1:2">
      <c r="B2" s="2" t="s">
        <v>2</v>
      </c>
    </row>
    <row r="3" spans="1:2">
      <c r="A3" s="4" t="s">
        <v>527</v>
      </c>
    </row>
    <row r="4" spans="1:2">
      <c r="A4" s="3" t="s">
        <v>528</v>
      </c>
    </row>
    <row r="5" spans="1:2">
      <c r="A5" s="4" t="s">
        <v>470</v>
      </c>
      <c r="B5" s="4" t="s">
        <v>473</v>
      </c>
    </row>
    <row r="6" spans="1:2">
      <c r="A6" s="4" t="s">
        <v>529</v>
      </c>
      <c r="B6" s="4" t="s">
        <v>530</v>
      </c>
    </row>
    <row r="7" spans="1:2">
      <c r="A7" s="4" t="s">
        <v>472</v>
      </c>
    </row>
    <row r="8" spans="1:2">
      <c r="A8" s="3" t="s">
        <v>528</v>
      </c>
    </row>
    <row r="9" spans="1:2">
      <c r="A9" s="4" t="s">
        <v>470</v>
      </c>
      <c r="B9" s="4" t="s">
        <v>473</v>
      </c>
    </row>
    <row r="10" spans="1:2">
      <c r="A10" s="4" t="s">
        <v>529</v>
      </c>
      <c r="B10" s="4" t="s">
        <v>530</v>
      </c>
    </row>
    <row r="11" spans="1:2">
      <c r="A11" s="4" t="s">
        <v>531</v>
      </c>
    </row>
    <row r="12" spans="1:2">
      <c r="A12" s="3" t="s">
        <v>528</v>
      </c>
    </row>
    <row r="13" spans="1:2">
      <c r="A13" s="4" t="s">
        <v>470</v>
      </c>
      <c r="B13" s="4" t="s">
        <v>473</v>
      </c>
    </row>
    <row r="14" spans="1:2">
      <c r="A14" s="4" t="s">
        <v>532</v>
      </c>
    </row>
    <row r="15" spans="1:2">
      <c r="A15" s="3" t="s">
        <v>528</v>
      </c>
    </row>
    <row r="16" spans="1:2">
      <c r="A16" s="4" t="s">
        <v>470</v>
      </c>
      <c r="B16" s="4" t="s">
        <v>471</v>
      </c>
    </row>
    <row r="17" spans="1:2">
      <c r="A17" s="4" t="s">
        <v>533</v>
      </c>
    </row>
    <row r="18" spans="1:2">
      <c r="A18" s="3" t="s">
        <v>528</v>
      </c>
    </row>
    <row r="19" spans="1:2">
      <c r="A19" s="4" t="s">
        <v>470</v>
      </c>
      <c r="B19" s="4" t="s">
        <v>447</v>
      </c>
    </row>
    <row r="20" spans="1:2">
      <c r="A20" s="4" t="s">
        <v>534</v>
      </c>
    </row>
    <row r="21" spans="1:2">
      <c r="A21" s="3" t="s">
        <v>528</v>
      </c>
    </row>
    <row r="22" spans="1:2">
      <c r="A22" s="4" t="s">
        <v>470</v>
      </c>
      <c r="B22"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3" t="s">
        <v>537</v>
      </c>
    </row>
    <row r="3" spans="1:2">
      <c r="A3" s="5" t="n">
        <v>2018</v>
      </c>
      <c r="B3" s="6" t="n">
        <v>2273</v>
      </c>
    </row>
    <row r="4" spans="1:2">
      <c r="A4" s="5" t="n">
        <v>2019</v>
      </c>
      <c r="B4" s="5" t="n">
        <v>2055</v>
      </c>
    </row>
    <row r="5" spans="1:2">
      <c r="A5" s="5" t="n">
        <v>2020</v>
      </c>
      <c r="B5" s="5" t="n">
        <v>1913</v>
      </c>
    </row>
    <row r="6" spans="1:2">
      <c r="A6" s="5" t="n">
        <v>2021</v>
      </c>
      <c r="B6" s="5" t="n">
        <v>1630</v>
      </c>
    </row>
    <row r="7" spans="1:2">
      <c r="A7" s="5" t="n">
        <v>2022</v>
      </c>
      <c r="B7" s="6" t="n">
        <v>14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539</v>
      </c>
    </row>
    <row r="3" spans="1:4">
      <c r="A3" s="3" t="s">
        <v>540</v>
      </c>
    </row>
    <row r="4" spans="1:4">
      <c r="A4" s="4" t="s">
        <v>541</v>
      </c>
      <c r="B4" s="9" t="n">
        <v>0.6</v>
      </c>
      <c r="C4" s="9" t="n">
        <v>0.3</v>
      </c>
    </row>
    <row r="5" spans="1:4">
      <c r="A5" s="4" t="s">
        <v>542</v>
      </c>
      <c r="B5" s="9" t="n">
        <v>12.7</v>
      </c>
      <c r="C5" s="9" t="n">
        <v>12.1</v>
      </c>
    </row>
    <row r="6" spans="1:4">
      <c r="A6" s="4" t="s">
        <v>165</v>
      </c>
    </row>
    <row r="7" spans="1:4">
      <c r="A7" s="3" t="s">
        <v>540</v>
      </c>
    </row>
    <row r="8" spans="1:4">
      <c r="A8" s="4" t="s">
        <v>543</v>
      </c>
      <c r="D8" s="6"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44</v>
      </c>
      <c r="B1" s="2" t="s">
        <v>545</v>
      </c>
      <c r="C1" s="2" t="s">
        <v>77</v>
      </c>
      <c r="D1" s="2" t="s">
        <v>546</v>
      </c>
      <c r="E1" s="2" t="s">
        <v>547</v>
      </c>
      <c r="F1" s="2" t="s">
        <v>548</v>
      </c>
      <c r="G1" s="2" t="s">
        <v>549</v>
      </c>
      <c r="H1" s="2" t="s">
        <v>76</v>
      </c>
      <c r="I1" s="2" t="s">
        <v>77</v>
      </c>
      <c r="J1" s="2" t="s">
        <v>550</v>
      </c>
      <c r="K1" s="2" t="s">
        <v>2</v>
      </c>
      <c r="L1" s="2" t="s">
        <v>32</v>
      </c>
      <c r="M1" s="2" t="s">
        <v>551</v>
      </c>
    </row>
    <row r="2" spans="1:13">
      <c r="A2" s="3" t="s">
        <v>552</v>
      </c>
    </row>
    <row r="3" spans="1:13">
      <c r="A3" s="4" t="s">
        <v>553</v>
      </c>
      <c r="C3" s="8" t="n">
        <v>38.84</v>
      </c>
    </row>
    <row r="4" spans="1:13">
      <c r="A4" s="4" t="s">
        <v>554</v>
      </c>
      <c r="C4" s="6" t="n">
        <v>95000</v>
      </c>
    </row>
    <row r="5" spans="1:13">
      <c r="A5" s="4" t="s">
        <v>555</v>
      </c>
      <c r="B5" s="5" t="n">
        <v>1533542</v>
      </c>
    </row>
    <row r="6" spans="1:13">
      <c r="A6" s="4" t="s">
        <v>556</v>
      </c>
      <c r="C6" s="5" t="n">
        <v>120000</v>
      </c>
    </row>
    <row r="7" spans="1:13">
      <c r="A7" s="4" t="s">
        <v>557</v>
      </c>
      <c r="C7" s="5" t="n">
        <v>10200</v>
      </c>
    </row>
    <row r="8" spans="1:13">
      <c r="A8" s="4" t="s">
        <v>558</v>
      </c>
      <c r="C8" s="5" t="n">
        <v>7500</v>
      </c>
    </row>
    <row r="9" spans="1:13">
      <c r="A9" s="4" t="s">
        <v>559</v>
      </c>
      <c r="C9" s="5" t="n">
        <v>150000</v>
      </c>
      <c r="I9" s="6" t="n">
        <v>150000</v>
      </c>
    </row>
    <row r="10" spans="1:13">
      <c r="A10" s="4" t="s">
        <v>560</v>
      </c>
    </row>
    <row r="11" spans="1:13">
      <c r="A11" s="3" t="s">
        <v>552</v>
      </c>
    </row>
    <row r="12" spans="1:13">
      <c r="A12" s="4" t="s">
        <v>561</v>
      </c>
      <c r="C12" s="5" t="n">
        <v>10000</v>
      </c>
    </row>
    <row r="13" spans="1:13">
      <c r="A13" s="4" t="s">
        <v>562</v>
      </c>
    </row>
    <row r="14" spans="1:13">
      <c r="A14" s="3" t="s">
        <v>552</v>
      </c>
    </row>
    <row r="15" spans="1:13">
      <c r="A15" s="4" t="s">
        <v>554</v>
      </c>
      <c r="C15" s="6" t="n">
        <v>105164</v>
      </c>
    </row>
    <row r="16" spans="1:13">
      <c r="A16" s="4" t="s">
        <v>555</v>
      </c>
      <c r="C16" s="5" t="n">
        <v>4553540</v>
      </c>
    </row>
    <row r="17" spans="1:13">
      <c r="A17" s="4" t="s">
        <v>188</v>
      </c>
      <c r="D17" s="6" t="n">
        <v>91200</v>
      </c>
    </row>
    <row r="18" spans="1:13">
      <c r="A18" s="4" t="s">
        <v>556</v>
      </c>
      <c r="C18" s="6" t="n">
        <v>284305</v>
      </c>
    </row>
    <row r="19" spans="1:13">
      <c r="A19" s="4" t="s">
        <v>557</v>
      </c>
      <c r="C19" s="5" t="n">
        <v>10164</v>
      </c>
    </row>
    <row r="20" spans="1:13">
      <c r="A20" s="4" t="s">
        <v>563</v>
      </c>
      <c r="C20" s="5" t="n">
        <v>69305</v>
      </c>
    </row>
    <row r="21" spans="1:13">
      <c r="A21" s="4" t="s">
        <v>564</v>
      </c>
      <c r="L21" s="6" t="n">
        <v>800</v>
      </c>
    </row>
    <row r="22" spans="1:13">
      <c r="A22" s="4" t="s">
        <v>565</v>
      </c>
      <c r="C22" s="5" t="n">
        <v>319056</v>
      </c>
      <c r="I22" s="5" t="n">
        <v>319056</v>
      </c>
    </row>
    <row r="23" spans="1:13">
      <c r="A23" s="4" t="s">
        <v>566</v>
      </c>
      <c r="C23" s="6" t="n">
        <v>600</v>
      </c>
      <c r="I23" s="5" t="n">
        <v>600</v>
      </c>
    </row>
    <row r="24" spans="1:13">
      <c r="A24" s="4" t="s">
        <v>567</v>
      </c>
    </row>
    <row r="25" spans="1:13">
      <c r="A25" s="3" t="s">
        <v>552</v>
      </c>
    </row>
    <row r="26" spans="1:13">
      <c r="A26" s="4" t="s">
        <v>555</v>
      </c>
      <c r="C26" s="5" t="n">
        <v>3500000</v>
      </c>
    </row>
    <row r="27" spans="1:13">
      <c r="A27" s="4" t="s">
        <v>563</v>
      </c>
      <c r="C27" s="6" t="n">
        <v>35000</v>
      </c>
    </row>
    <row r="28" spans="1:13">
      <c r="A28" s="4" t="s">
        <v>116</v>
      </c>
    </row>
    <row r="29" spans="1:13">
      <c r="A29" s="3" t="s">
        <v>552</v>
      </c>
    </row>
    <row r="30" spans="1:13">
      <c r="A30" s="4" t="s">
        <v>555</v>
      </c>
      <c r="C30" s="5" t="n">
        <v>3089532</v>
      </c>
    </row>
    <row r="31" spans="1:13">
      <c r="A31" s="4" t="s">
        <v>188</v>
      </c>
      <c r="C31" s="6" t="n">
        <v>91200</v>
      </c>
      <c r="I31" s="5" t="n">
        <v>91236</v>
      </c>
    </row>
    <row r="32" spans="1:13">
      <c r="A32" s="4" t="s">
        <v>557</v>
      </c>
      <c r="I32" s="5" t="n">
        <v>7300</v>
      </c>
    </row>
    <row r="33" spans="1:13">
      <c r="A33" s="4" t="s">
        <v>558</v>
      </c>
      <c r="D33" s="6" t="n">
        <v>7500</v>
      </c>
      <c r="I33" s="5" t="n">
        <v>7533</v>
      </c>
    </row>
    <row r="34" spans="1:13">
      <c r="A34" s="4" t="s">
        <v>563</v>
      </c>
      <c r="I34" s="5" t="n">
        <v>91236</v>
      </c>
    </row>
    <row r="35" spans="1:13">
      <c r="A35" s="4" t="s">
        <v>98</v>
      </c>
      <c r="I35" s="5" t="n">
        <v>7255</v>
      </c>
    </row>
    <row r="36" spans="1:13">
      <c r="A36" s="4" t="s">
        <v>199</v>
      </c>
      <c r="I36" s="5" t="n">
        <v>0</v>
      </c>
    </row>
    <row r="37" spans="1:13">
      <c r="A37" s="4" t="s">
        <v>198</v>
      </c>
      <c r="I37" s="5" t="n">
        <v>0</v>
      </c>
    </row>
    <row r="38" spans="1:13">
      <c r="A38" s="4" t="s">
        <v>568</v>
      </c>
    </row>
    <row r="39" spans="1:13">
      <c r="A39" s="3" t="s">
        <v>552</v>
      </c>
    </row>
    <row r="40" spans="1:13">
      <c r="A40" s="4" t="s">
        <v>555</v>
      </c>
      <c r="C40" s="5" t="n">
        <v>2348968</v>
      </c>
    </row>
    <row r="41" spans="1:13">
      <c r="A41" s="4" t="s">
        <v>188</v>
      </c>
      <c r="C41" s="6" t="n">
        <v>91200</v>
      </c>
    </row>
    <row r="42" spans="1:13">
      <c r="A42" s="4" t="s">
        <v>557</v>
      </c>
      <c r="C42" s="6" t="n">
        <v>15700</v>
      </c>
    </row>
    <row r="43" spans="1:13">
      <c r="A43" s="4" t="s">
        <v>569</v>
      </c>
    </row>
    <row r="44" spans="1:13">
      <c r="A44" s="3" t="s">
        <v>552</v>
      </c>
    </row>
    <row r="45" spans="1:13">
      <c r="A45" s="4" t="s">
        <v>557</v>
      </c>
      <c r="H45" s="6" t="n">
        <v>4300</v>
      </c>
    </row>
    <row r="46" spans="1:13">
      <c r="A46" s="4" t="s">
        <v>570</v>
      </c>
      <c r="I46" s="6" t="n">
        <v>4500</v>
      </c>
      <c r="J46" s="6" t="n">
        <v>2900</v>
      </c>
      <c r="M46" s="6" t="n">
        <v>500</v>
      </c>
    </row>
    <row r="47" spans="1:13">
      <c r="A47" s="4" t="s">
        <v>571</v>
      </c>
    </row>
    <row r="48" spans="1:13">
      <c r="A48" s="3" t="s">
        <v>552</v>
      </c>
    </row>
    <row r="49" spans="1:13">
      <c r="A49" s="4" t="s">
        <v>555</v>
      </c>
      <c r="C49" s="5" t="n">
        <v>740564</v>
      </c>
    </row>
    <row r="50" spans="1:13">
      <c r="A50" s="4" t="s">
        <v>188</v>
      </c>
      <c r="C50" s="6" t="n">
        <v>28800</v>
      </c>
    </row>
    <row r="51" spans="1:13">
      <c r="A51" s="4" t="s">
        <v>165</v>
      </c>
    </row>
    <row r="52" spans="1:13">
      <c r="A52" s="3" t="s">
        <v>552</v>
      </c>
    </row>
    <row r="53" spans="1:13">
      <c r="A53" s="4" t="s">
        <v>188</v>
      </c>
      <c r="H53" s="5" t="n">
        <v>35000</v>
      </c>
      <c r="K53" s="6" t="n">
        <v>0</v>
      </c>
      <c r="L53" s="5" t="n">
        <v>0</v>
      </c>
    </row>
    <row r="54" spans="1:13">
      <c r="A54" s="4" t="s">
        <v>557</v>
      </c>
      <c r="E54" s="6" t="n">
        <v>500</v>
      </c>
      <c r="F54" s="6" t="n">
        <v>100</v>
      </c>
      <c r="G54" s="6" t="n">
        <v>100</v>
      </c>
      <c r="H54" s="5" t="n">
        <v>12300</v>
      </c>
      <c r="L54" s="5" t="n">
        <v>100</v>
      </c>
    </row>
    <row r="55" spans="1:13">
      <c r="A55" s="4" t="s">
        <v>558</v>
      </c>
      <c r="H55" s="5" t="n">
        <v>0</v>
      </c>
      <c r="K55" s="5" t="n">
        <v>1923</v>
      </c>
      <c r="L55" s="5" t="n">
        <v>916</v>
      </c>
    </row>
    <row r="56" spans="1:13">
      <c r="A56" s="4" t="s">
        <v>563</v>
      </c>
      <c r="H56" s="5" t="n">
        <v>224306</v>
      </c>
    </row>
    <row r="57" spans="1:13">
      <c r="A57" s="4" t="s">
        <v>98</v>
      </c>
      <c r="H57" s="5" t="n">
        <v>12972</v>
      </c>
      <c r="K57" s="5" t="n">
        <v>0</v>
      </c>
      <c r="L57" s="5" t="n">
        <v>731</v>
      </c>
    </row>
    <row r="58" spans="1:13">
      <c r="A58" s="4" t="s">
        <v>565</v>
      </c>
      <c r="K58" s="5" t="n">
        <v>320638</v>
      </c>
      <c r="L58" s="5" t="n">
        <v>320025</v>
      </c>
    </row>
    <row r="59" spans="1:13">
      <c r="A59" s="4" t="s">
        <v>199</v>
      </c>
      <c r="H59" s="5" t="n">
        <v>5250</v>
      </c>
      <c r="K59" s="5" t="n">
        <v>0</v>
      </c>
      <c r="L59" s="5" t="n">
        <v>0</v>
      </c>
    </row>
    <row r="60" spans="1:13">
      <c r="A60" s="4" t="s">
        <v>198</v>
      </c>
      <c r="H60" s="5" t="n">
        <v>523</v>
      </c>
      <c r="K60" s="6" t="n">
        <v>0</v>
      </c>
      <c r="L60" s="5" t="n">
        <v>0</v>
      </c>
    </row>
    <row r="61" spans="1:13">
      <c r="A61" s="4" t="s">
        <v>572</v>
      </c>
    </row>
    <row r="62" spans="1:13">
      <c r="A62" s="3" t="s">
        <v>552</v>
      </c>
    </row>
    <row r="63" spans="1:13">
      <c r="A63" s="4" t="s">
        <v>98</v>
      </c>
      <c r="H63" s="5" t="n">
        <v>700</v>
      </c>
    </row>
    <row r="64" spans="1:13">
      <c r="A64" s="4" t="s">
        <v>199</v>
      </c>
      <c r="H64" s="6" t="n">
        <v>700</v>
      </c>
    </row>
    <row r="65" spans="1:13">
      <c r="A65" s="4" t="s">
        <v>522</v>
      </c>
    </row>
    <row r="66" spans="1:13">
      <c r="A66" s="3" t="s">
        <v>552</v>
      </c>
    </row>
    <row r="67" spans="1:13">
      <c r="A67" s="4" t="s">
        <v>573</v>
      </c>
      <c r="L67" s="6" t="n">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545</v>
      </c>
      <c r="C1" s="2" t="s">
        <v>77</v>
      </c>
    </row>
    <row r="2" spans="1:3">
      <c r="A2" s="3" t="s">
        <v>552</v>
      </c>
    </row>
    <row r="3" spans="1:3">
      <c r="A3" s="4" t="s">
        <v>554</v>
      </c>
      <c r="C3" s="6" t="n">
        <v>95000</v>
      </c>
    </row>
    <row r="4" spans="1:3">
      <c r="A4" s="4" t="s">
        <v>575</v>
      </c>
      <c r="C4" s="5" t="n">
        <v>-10200</v>
      </c>
    </row>
    <row r="5" spans="1:3">
      <c r="A5" s="4" t="s">
        <v>576</v>
      </c>
      <c r="C5" s="6" t="n">
        <v>120000</v>
      </c>
    </row>
    <row r="6" spans="1:3">
      <c r="A6" s="4" t="s">
        <v>553</v>
      </c>
      <c r="C6" s="8" t="n">
        <v>38.84</v>
      </c>
    </row>
    <row r="7" spans="1:3">
      <c r="A7" s="4" t="s">
        <v>555</v>
      </c>
      <c r="B7" s="5" t="n">
        <v>1533542</v>
      </c>
    </row>
    <row r="8" spans="1:3">
      <c r="A8" s="4" t="s">
        <v>562</v>
      </c>
    </row>
    <row r="9" spans="1:3">
      <c r="A9" s="3" t="s">
        <v>552</v>
      </c>
    </row>
    <row r="10" spans="1:3">
      <c r="A10" s="4" t="s">
        <v>554</v>
      </c>
      <c r="C10" s="6" t="n">
        <v>105164</v>
      </c>
    </row>
    <row r="11" spans="1:3">
      <c r="A11" s="4" t="s">
        <v>577</v>
      </c>
      <c r="C11" s="5" t="n">
        <v>69305</v>
      </c>
    </row>
    <row r="12" spans="1:3">
      <c r="A12" s="4" t="s">
        <v>578</v>
      </c>
      <c r="C12" s="5" t="n">
        <v>120000</v>
      </c>
    </row>
    <row r="13" spans="1:3">
      <c r="A13" s="4" t="s">
        <v>575</v>
      </c>
      <c r="C13" s="5" t="n">
        <v>-10164</v>
      </c>
    </row>
    <row r="14" spans="1:3">
      <c r="A14" s="4" t="s">
        <v>576</v>
      </c>
      <c r="C14" s="6" t="n">
        <v>284305</v>
      </c>
    </row>
    <row r="15" spans="1:3">
      <c r="A15" s="4" t="s">
        <v>555</v>
      </c>
      <c r="C15" s="5" t="n">
        <v>4553540</v>
      </c>
    </row>
    <row r="16" spans="1:3">
      <c r="A16" s="4" t="s">
        <v>579</v>
      </c>
      <c r="C16" s="8" t="n">
        <v>15.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434</v>
      </c>
    </row>
    <row r="2" spans="1:2">
      <c r="A2" s="3" t="s">
        <v>552</v>
      </c>
    </row>
    <row r="3" spans="1:2">
      <c r="A3" s="4" t="s">
        <v>35</v>
      </c>
      <c r="B3" s="6" t="n">
        <v>5173</v>
      </c>
    </row>
    <row r="4" spans="1:2">
      <c r="A4" s="4" t="s">
        <v>581</v>
      </c>
      <c r="B4" s="5" t="n">
        <v>3228</v>
      </c>
    </row>
    <row r="5" spans="1:2">
      <c r="A5" s="4" t="s">
        <v>37</v>
      </c>
      <c r="B5" s="5" t="n">
        <v>2541</v>
      </c>
    </row>
    <row r="6" spans="1:2">
      <c r="A6" s="4" t="s">
        <v>38</v>
      </c>
      <c r="B6" s="5" t="n">
        <v>4266</v>
      </c>
    </row>
    <row r="7" spans="1:2">
      <c r="A7" s="4" t="s">
        <v>39</v>
      </c>
      <c r="B7" s="5" t="n">
        <v>15208</v>
      </c>
    </row>
    <row r="8" spans="1:2">
      <c r="A8" s="4" t="s">
        <v>582</v>
      </c>
      <c r="B8" s="5" t="n">
        <v>105524</v>
      </c>
    </row>
    <row r="9" spans="1:2">
      <c r="A9" s="4" t="s">
        <v>583</v>
      </c>
      <c r="B9" s="5" t="n">
        <v>250490</v>
      </c>
    </row>
    <row r="10" spans="1:2">
      <c r="A10" s="4" t="s">
        <v>584</v>
      </c>
      <c r="B10" s="5" t="n">
        <v>4194</v>
      </c>
    </row>
    <row r="11" spans="1:2">
      <c r="A11" s="4" t="s">
        <v>585</v>
      </c>
      <c r="B11" s="5" t="n">
        <v>375416</v>
      </c>
    </row>
    <row r="12" spans="1:2">
      <c r="A12" s="4" t="s">
        <v>47</v>
      </c>
      <c r="B12" s="5" t="n">
        <v>-18866</v>
      </c>
    </row>
    <row r="13" spans="1:2">
      <c r="A13" s="4" t="s">
        <v>48</v>
      </c>
      <c r="B13" s="5" t="n">
        <v>-26607</v>
      </c>
    </row>
    <row r="14" spans="1:2">
      <c r="A14" s="4" t="s">
        <v>49</v>
      </c>
      <c r="B14" s="5" t="n">
        <v>-1670</v>
      </c>
    </row>
    <row r="15" spans="1:2">
      <c r="A15" s="4" t="s">
        <v>586</v>
      </c>
      <c r="B15" s="5" t="n">
        <v>-246562</v>
      </c>
    </row>
    <row r="16" spans="1:2">
      <c r="A16" s="4" t="s">
        <v>52</v>
      </c>
      <c r="B16" s="5" t="n">
        <v>-80254</v>
      </c>
    </row>
    <row r="17" spans="1:2">
      <c r="A17" s="4" t="s">
        <v>587</v>
      </c>
      <c r="B17" s="5" t="n">
        <v>-36208</v>
      </c>
    </row>
    <row r="18" spans="1:2">
      <c r="A18" s="4" t="s">
        <v>588</v>
      </c>
      <c r="B18" s="5" t="n">
        <v>-34751</v>
      </c>
    </row>
    <row r="19" spans="1:2">
      <c r="A19" s="4" t="s">
        <v>41</v>
      </c>
      <c r="B19" s="5" t="n">
        <v>319056</v>
      </c>
    </row>
    <row r="20" spans="1:2">
      <c r="A20" s="4" t="s">
        <v>589</v>
      </c>
      <c r="B20" s="6" t="n">
        <v>2843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37"/>
    <col customWidth="1" max="6" min="6" width="40"/>
  </cols>
  <sheetData>
    <row r="1" spans="1:6">
      <c r="A1" s="1" t="s">
        <v>117</v>
      </c>
      <c r="B1" s="2" t="s">
        <v>118</v>
      </c>
      <c r="C1" s="2" t="s">
        <v>119</v>
      </c>
      <c r="D1" s="2" t="s">
        <v>120</v>
      </c>
      <c r="E1" s="2" t="s">
        <v>121</v>
      </c>
      <c r="F1" s="2" t="s">
        <v>122</v>
      </c>
    </row>
    <row r="2" spans="1:6">
      <c r="A2" s="4" t="s">
        <v>123</v>
      </c>
      <c r="B2" s="6" t="n">
        <v>81404000</v>
      </c>
      <c r="C2" s="6" t="n">
        <v>39000</v>
      </c>
      <c r="D2" s="6" t="n">
        <v>110941000</v>
      </c>
      <c r="E2" s="6" t="n">
        <v>-409000</v>
      </c>
      <c r="F2" s="6" t="n">
        <v>-29167000</v>
      </c>
    </row>
    <row r="3" spans="1:6">
      <c r="A3" s="4" t="s">
        <v>124</v>
      </c>
      <c r="C3" s="5" t="n">
        <v>3907835</v>
      </c>
    </row>
    <row r="4" spans="1:6">
      <c r="A4" s="4" t="s">
        <v>125</v>
      </c>
      <c r="B4" s="5" t="n">
        <v>2104000</v>
      </c>
      <c r="F4" s="5" t="n">
        <v>2104000</v>
      </c>
    </row>
    <row r="5" spans="1:6">
      <c r="A5" s="4" t="s">
        <v>126</v>
      </c>
      <c r="B5" s="5" t="n">
        <v>34000</v>
      </c>
      <c r="E5" s="5" t="n">
        <v>34000</v>
      </c>
    </row>
    <row r="6" spans="1:6">
      <c r="A6" s="4" t="s">
        <v>127</v>
      </c>
      <c r="B6" s="5" t="n">
        <v>2138000</v>
      </c>
    </row>
    <row r="7" spans="1:6">
      <c r="A7" s="4" t="s">
        <v>128</v>
      </c>
      <c r="B7" s="5" t="n">
        <v>532000</v>
      </c>
      <c r="D7" s="5" t="n">
        <v>532000</v>
      </c>
    </row>
    <row r="8" spans="1:6">
      <c r="A8" s="4" t="s">
        <v>129</v>
      </c>
      <c r="B8" s="5" t="n">
        <v>8274000</v>
      </c>
      <c r="C8" s="6" t="n">
        <v>2000</v>
      </c>
      <c r="D8" s="5" t="n">
        <v>8272000</v>
      </c>
    </row>
    <row r="9" spans="1:6">
      <c r="A9" s="4" t="s">
        <v>130</v>
      </c>
      <c r="C9" s="5" t="n">
        <v>213025</v>
      </c>
    </row>
    <row r="10" spans="1:6">
      <c r="A10" s="4" t="s">
        <v>131</v>
      </c>
      <c r="B10" s="5" t="n">
        <v>-7533000</v>
      </c>
      <c r="C10" s="6" t="n">
        <v>2000</v>
      </c>
      <c r="D10" s="5" t="n">
        <v>-7535000</v>
      </c>
    </row>
    <row r="11" spans="1:6">
      <c r="A11" s="4" t="s">
        <v>132</v>
      </c>
      <c r="C11" s="5" t="n">
        <v>237948</v>
      </c>
    </row>
    <row r="12" spans="1:6">
      <c r="A12" s="4" t="s">
        <v>133</v>
      </c>
      <c r="B12" s="5" t="n">
        <v>91236000</v>
      </c>
      <c r="C12" s="6" t="n">
        <v>24000</v>
      </c>
      <c r="D12" s="5" t="n">
        <v>91212000</v>
      </c>
    </row>
    <row r="13" spans="1:6">
      <c r="A13" s="4" t="s">
        <v>134</v>
      </c>
      <c r="B13" s="5" t="n">
        <v>-7533000</v>
      </c>
    </row>
    <row r="14" spans="1:6">
      <c r="A14" s="4" t="s">
        <v>135</v>
      </c>
      <c r="C14" s="5" t="n">
        <v>2348968</v>
      </c>
    </row>
    <row r="15" spans="1:6">
      <c r="A15" s="4" t="s">
        <v>136</v>
      </c>
      <c r="B15" s="5" t="n">
        <v>176051000</v>
      </c>
      <c r="C15" s="6" t="n">
        <v>67000</v>
      </c>
      <c r="D15" s="5" t="n">
        <v>203422000</v>
      </c>
      <c r="E15" s="5" t="n">
        <v>-375000</v>
      </c>
      <c r="F15" s="5" t="n">
        <v>-27063000</v>
      </c>
    </row>
    <row r="16" spans="1:6">
      <c r="A16" s="4" t="s">
        <v>137</v>
      </c>
      <c r="B16" s="5" t="n">
        <v>3318000</v>
      </c>
      <c r="C16" s="6" t="n">
        <v>1000</v>
      </c>
      <c r="D16" s="5" t="n">
        <v>9857000</v>
      </c>
      <c r="E16" s="5" t="n">
        <v>0</v>
      </c>
      <c r="F16" s="5" t="n">
        <v>-6540000</v>
      </c>
    </row>
    <row r="17" spans="1:6">
      <c r="A17" s="4" t="s">
        <v>138</v>
      </c>
      <c r="C17" s="5" t="n">
        <v>6707776</v>
      </c>
    </row>
    <row r="18" spans="1:6">
      <c r="A18" s="4" t="s">
        <v>139</v>
      </c>
      <c r="C18" s="5" t="n">
        <v>5127606</v>
      </c>
    </row>
    <row r="19" spans="1:6">
      <c r="A19" s="4" t="s">
        <v>140</v>
      </c>
      <c r="B19" s="5" t="n">
        <v>2653000</v>
      </c>
      <c r="F19" s="5" t="n">
        <v>2653000</v>
      </c>
    </row>
    <row r="20" spans="1:6">
      <c r="A20" s="4" t="s">
        <v>141</v>
      </c>
      <c r="B20" s="5" t="n">
        <v>136213000</v>
      </c>
      <c r="C20" s="6" t="n">
        <v>1000</v>
      </c>
      <c r="D20" s="5" t="n">
        <v>136212000</v>
      </c>
    </row>
    <row r="21" spans="1:6">
      <c r="A21" s="4" t="s">
        <v>142</v>
      </c>
      <c r="C21" s="5" t="n">
        <v>13621279</v>
      </c>
    </row>
    <row r="22" spans="1:6">
      <c r="A22" s="4" t="s">
        <v>143</v>
      </c>
      <c r="B22" s="5" t="n">
        <v>0</v>
      </c>
    </row>
    <row r="23" spans="1:6">
      <c r="A23" s="4" t="s">
        <v>144</v>
      </c>
      <c r="B23" s="5" t="n">
        <v>2653000</v>
      </c>
    </row>
    <row r="24" spans="1:6">
      <c r="A24" s="4" t="s">
        <v>145</v>
      </c>
      <c r="B24" s="5" t="n">
        <v>389000</v>
      </c>
      <c r="D24" s="5" t="n">
        <v>389000</v>
      </c>
    </row>
    <row r="25" spans="1:6">
      <c r="A25" s="4" t="s">
        <v>146</v>
      </c>
      <c r="B25" s="5" t="n">
        <v>1498000</v>
      </c>
      <c r="D25" s="5" t="n">
        <v>1498000</v>
      </c>
    </row>
    <row r="26" spans="1:6">
      <c r="A26" s="4" t="s">
        <v>147</v>
      </c>
      <c r="B26" s="5" t="n">
        <v>224306000</v>
      </c>
      <c r="C26" s="6" t="n">
        <v>2000</v>
      </c>
      <c r="D26" s="5" t="n">
        <v>224304000</v>
      </c>
    </row>
    <row r="27" spans="1:6">
      <c r="A27" s="4" t="s">
        <v>148</v>
      </c>
      <c r="B27" s="5" t="n">
        <v>0</v>
      </c>
    </row>
    <row r="28" spans="1:6">
      <c r="A28" s="4" t="s">
        <v>149</v>
      </c>
      <c r="C28" s="5" t="n">
        <v>20053540</v>
      </c>
    </row>
    <row r="29" spans="1:6">
      <c r="A29" s="4" t="s">
        <v>150</v>
      </c>
      <c r="B29" s="5" t="n">
        <v>368377000</v>
      </c>
      <c r="C29" s="6" t="n">
        <v>4000</v>
      </c>
      <c r="D29" s="5" t="n">
        <v>372260000</v>
      </c>
      <c r="E29" s="5" t="n">
        <v>0</v>
      </c>
      <c r="F29" s="5" t="n">
        <v>-3887000</v>
      </c>
    </row>
    <row r="30" spans="1:6">
      <c r="A30" s="4" t="s">
        <v>151</v>
      </c>
      <c r="C30" s="5" t="n">
        <v>38802425</v>
      </c>
    </row>
    <row r="31" spans="1:6">
      <c r="A31" s="4" t="s">
        <v>140</v>
      </c>
      <c r="B31" s="5" t="n">
        <v>20913000</v>
      </c>
      <c r="F31" s="5" t="n">
        <v>20913000</v>
      </c>
    </row>
    <row r="32" spans="1:6">
      <c r="A32" s="4" t="s">
        <v>143</v>
      </c>
      <c r="B32" s="5" t="n">
        <v>172000</v>
      </c>
      <c r="E32" s="5" t="n">
        <v>172000</v>
      </c>
    </row>
    <row r="33" spans="1:6">
      <c r="A33" s="4" t="s">
        <v>144</v>
      </c>
      <c r="B33" s="5" t="n">
        <v>21085000</v>
      </c>
    </row>
    <row r="34" spans="1:6">
      <c r="A34" s="4" t="s">
        <v>146</v>
      </c>
      <c r="B34" s="5" t="n">
        <v>4096000</v>
      </c>
      <c r="D34" s="5" t="n">
        <v>4096000</v>
      </c>
    </row>
    <row r="35" spans="1:6">
      <c r="A35" s="4" t="s">
        <v>152</v>
      </c>
      <c r="C35" s="5" t="n">
        <v>1533542</v>
      </c>
    </row>
    <row r="36" spans="1:6">
      <c r="A36" s="4" t="s">
        <v>148</v>
      </c>
      <c r="B36" s="5" t="n">
        <v>-916000</v>
      </c>
      <c r="D36" s="5" t="n">
        <v>-916000</v>
      </c>
    </row>
    <row r="37" spans="1:6">
      <c r="A37" s="4" t="s">
        <v>153</v>
      </c>
      <c r="C37" s="5" t="n">
        <v>164336</v>
      </c>
    </row>
    <row r="38" spans="1:6">
      <c r="A38" s="4" t="s">
        <v>154</v>
      </c>
      <c r="C38" s="6" t="n">
        <v>0</v>
      </c>
    </row>
    <row r="39" spans="1:6">
      <c r="A39" s="4" t="s">
        <v>155</v>
      </c>
      <c r="C39" s="5" t="n">
        <v>500</v>
      </c>
    </row>
    <row r="40" spans="1:6">
      <c r="A40" s="4" t="s">
        <v>156</v>
      </c>
      <c r="B40" s="5" t="n">
        <v>5000</v>
      </c>
      <c r="D40" s="5" t="n">
        <v>5000</v>
      </c>
    </row>
    <row r="41" spans="1:6">
      <c r="A41" s="4" t="s">
        <v>157</v>
      </c>
      <c r="C41" s="5" t="n">
        <v>-1347300</v>
      </c>
    </row>
    <row r="42" spans="1:6">
      <c r="A42" s="4" t="s">
        <v>158</v>
      </c>
      <c r="C42" s="6" t="n">
        <v>0</v>
      </c>
    </row>
    <row r="43" spans="1:6">
      <c r="A43" s="4" t="s">
        <v>159</v>
      </c>
      <c r="B43" s="5" t="n">
        <v>-15314000</v>
      </c>
      <c r="D43" s="5" t="n">
        <v>-15314000</v>
      </c>
    </row>
    <row r="44" spans="1:6">
      <c r="A44" s="4" t="s">
        <v>160</v>
      </c>
      <c r="B44" s="5" t="n">
        <v>377333000</v>
      </c>
      <c r="D44" s="5" t="n">
        <v>360131000</v>
      </c>
      <c r="E44" s="5" t="n">
        <v>172000</v>
      </c>
      <c r="F44" s="5" t="n">
        <v>17026000</v>
      </c>
    </row>
    <row r="45" spans="1:6">
      <c r="A45" s="4" t="s">
        <v>161</v>
      </c>
      <c r="C45" s="5" t="n">
        <v>39153503</v>
      </c>
    </row>
    <row r="46" spans="1:6">
      <c r="A46" s="4" t="s">
        <v>140</v>
      </c>
      <c r="B46" s="5" t="n">
        <v>49871000</v>
      </c>
      <c r="F46" s="5" t="n">
        <v>49871000</v>
      </c>
    </row>
    <row r="47" spans="1:6">
      <c r="A47" s="4" t="s">
        <v>143</v>
      </c>
      <c r="B47" s="5" t="n">
        <v>-158000</v>
      </c>
      <c r="E47" s="5" t="n">
        <v>-158000</v>
      </c>
    </row>
    <row r="48" spans="1:6">
      <c r="A48" s="4" t="s">
        <v>144</v>
      </c>
      <c r="B48" s="5" t="n">
        <v>49713000</v>
      </c>
    </row>
    <row r="49" spans="1:6">
      <c r="A49" s="4" t="s">
        <v>146</v>
      </c>
      <c r="B49" s="5" t="n">
        <v>4876000</v>
      </c>
      <c r="D49" s="5" t="n">
        <v>4876000</v>
      </c>
    </row>
    <row r="50" spans="1:6">
      <c r="A50" s="4" t="s">
        <v>148</v>
      </c>
      <c r="B50" s="5" t="n">
        <v>-1923000</v>
      </c>
      <c r="D50" s="5" t="n">
        <v>-1923000</v>
      </c>
    </row>
    <row r="51" spans="1:6">
      <c r="A51" s="4" t="s">
        <v>153</v>
      </c>
      <c r="C51" s="5" t="n">
        <v>257518</v>
      </c>
    </row>
    <row r="52" spans="1:6">
      <c r="A52" s="4" t="s">
        <v>154</v>
      </c>
      <c r="C52" s="6" t="n">
        <v>0</v>
      </c>
    </row>
    <row r="53" spans="1:6">
      <c r="A53" s="4" t="s">
        <v>155</v>
      </c>
      <c r="C53" s="5" t="n">
        <v>9750</v>
      </c>
    </row>
    <row r="54" spans="1:6">
      <c r="A54" s="4" t="s">
        <v>156</v>
      </c>
      <c r="B54" s="5" t="n">
        <v>99000</v>
      </c>
      <c r="D54" s="5" t="n">
        <v>99000</v>
      </c>
    </row>
    <row r="55" spans="1:6">
      <c r="A55" s="4" t="s">
        <v>157</v>
      </c>
      <c r="C55" s="5" t="n">
        <v>-986497</v>
      </c>
    </row>
    <row r="56" spans="1:6">
      <c r="A56" s="4" t="s">
        <v>158</v>
      </c>
      <c r="C56" s="6" t="n">
        <v>0</v>
      </c>
    </row>
    <row r="57" spans="1:6">
      <c r="A57" s="4" t="s">
        <v>159</v>
      </c>
      <c r="B57" s="5" t="n">
        <v>-13849000</v>
      </c>
      <c r="D57" s="5" t="n">
        <v>-13849000</v>
      </c>
    </row>
    <row r="58" spans="1:6">
      <c r="A58" s="4" t="s">
        <v>162</v>
      </c>
      <c r="B58" s="6" t="n">
        <v>416249000</v>
      </c>
      <c r="C58" s="6" t="n">
        <v>4000</v>
      </c>
      <c r="D58" s="6" t="n">
        <v>349334000</v>
      </c>
      <c r="E58" s="6" t="n">
        <v>14000</v>
      </c>
      <c r="F58" s="6" t="n">
        <v>66897000</v>
      </c>
    </row>
    <row r="59" spans="1:6">
      <c r="A59" s="4" t="s">
        <v>163</v>
      </c>
      <c r="C59" s="5" t="n">
        <v>384342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77</v>
      </c>
      <c r="C1" s="2" t="s">
        <v>2</v>
      </c>
    </row>
    <row r="2" spans="1:3">
      <c r="A2" s="4" t="s">
        <v>591</v>
      </c>
    </row>
    <row r="3" spans="1:3">
      <c r="A3" s="3" t="s">
        <v>552</v>
      </c>
    </row>
    <row r="4" spans="1:3">
      <c r="A4" s="4" t="s">
        <v>592</v>
      </c>
      <c r="C4" s="4" t="s">
        <v>593</v>
      </c>
    </row>
    <row r="5" spans="1:3">
      <c r="A5" s="4" t="s">
        <v>562</v>
      </c>
    </row>
    <row r="6" spans="1:3">
      <c r="A6" s="3" t="s">
        <v>552</v>
      </c>
    </row>
    <row r="7" spans="1:3">
      <c r="A7" s="4" t="s">
        <v>594</v>
      </c>
      <c r="B7" s="6" t="n">
        <v>250490</v>
      </c>
    </row>
    <row r="8" spans="1:3">
      <c r="A8" s="4" t="s">
        <v>595</v>
      </c>
      <c r="B8" s="6" t="n">
        <v>-23652</v>
      </c>
    </row>
    <row r="9" spans="1:3">
      <c r="A9" s="4" t="s">
        <v>596</v>
      </c>
      <c r="B9" s="4" t="s">
        <v>597</v>
      </c>
    </row>
    <row r="10" spans="1:3">
      <c r="A10" s="4" t="s">
        <v>598</v>
      </c>
    </row>
    <row r="11" spans="1:3">
      <c r="A11" s="3" t="s">
        <v>552</v>
      </c>
    </row>
    <row r="12" spans="1:3">
      <c r="A12" s="4" t="s">
        <v>599</v>
      </c>
      <c r="B12" s="6" t="n">
        <v>220300</v>
      </c>
    </row>
    <row r="13" spans="1:3">
      <c r="A13" s="4" t="s">
        <v>600</v>
      </c>
      <c r="B13" s="4" t="s">
        <v>601</v>
      </c>
    </row>
    <row r="14" spans="1:3">
      <c r="A14" s="4" t="s">
        <v>602</v>
      </c>
    </row>
    <row r="15" spans="1:3">
      <c r="A15" s="3" t="s">
        <v>552</v>
      </c>
    </row>
    <row r="16" spans="1:3">
      <c r="A16" s="4" t="s">
        <v>603</v>
      </c>
      <c r="B16" s="6" t="n">
        <v>14290</v>
      </c>
    </row>
    <row r="17" spans="1:3">
      <c r="A17" s="4" t="s">
        <v>604</v>
      </c>
    </row>
    <row r="18" spans="1:3">
      <c r="A18" s="3" t="s">
        <v>552</v>
      </c>
    </row>
    <row r="19" spans="1:3">
      <c r="A19" s="4" t="s">
        <v>603</v>
      </c>
      <c r="B19" s="6" t="n">
        <v>15900</v>
      </c>
    </row>
    <row r="20" spans="1:3">
      <c r="A20" s="4" t="s">
        <v>605</v>
      </c>
    </row>
    <row r="21" spans="1:3">
      <c r="A21" s="3" t="s">
        <v>552</v>
      </c>
    </row>
    <row r="22" spans="1:3">
      <c r="A22" s="4" t="s">
        <v>606</v>
      </c>
      <c r="B22" s="4" t="s">
        <v>607</v>
      </c>
    </row>
    <row r="23" spans="1:3">
      <c r="A23" s="4" t="s">
        <v>608</v>
      </c>
    </row>
    <row r="24" spans="1:3">
      <c r="A24" s="3" t="s">
        <v>552</v>
      </c>
    </row>
    <row r="25" spans="1:3">
      <c r="A25" s="4" t="s">
        <v>592</v>
      </c>
      <c r="B25" s="4" t="s">
        <v>609</v>
      </c>
    </row>
    <row r="26" spans="1:3">
      <c r="A26" s="4" t="s">
        <v>610</v>
      </c>
    </row>
    <row r="27" spans="1:3">
      <c r="A27" s="3" t="s">
        <v>552</v>
      </c>
    </row>
    <row r="28" spans="1:3">
      <c r="A28" s="4" t="s">
        <v>592</v>
      </c>
      <c r="B28" s="4" t="s">
        <v>611</v>
      </c>
    </row>
    <row r="29" spans="1:3">
      <c r="A29" s="4" t="s">
        <v>612</v>
      </c>
    </row>
    <row r="30" spans="1:3">
      <c r="A30" s="3" t="s">
        <v>552</v>
      </c>
    </row>
    <row r="31" spans="1:3">
      <c r="A31" s="4" t="s">
        <v>606</v>
      </c>
      <c r="B31" s="4" t="s">
        <v>613</v>
      </c>
    </row>
    <row r="32" spans="1:3">
      <c r="A32" s="4" t="s">
        <v>614</v>
      </c>
    </row>
    <row r="33" spans="1:3">
      <c r="A33" s="3" t="s">
        <v>552</v>
      </c>
    </row>
    <row r="34" spans="1:3">
      <c r="A34" s="4" t="s">
        <v>592</v>
      </c>
      <c r="B34" s="4" t="s">
        <v>613</v>
      </c>
    </row>
    <row r="35" spans="1:3">
      <c r="A35" s="4" t="s">
        <v>615</v>
      </c>
    </row>
    <row r="36" spans="1:3">
      <c r="A36" s="3" t="s">
        <v>552</v>
      </c>
    </row>
    <row r="37" spans="1:3">
      <c r="A37" s="4" t="s">
        <v>592</v>
      </c>
      <c r="B37" s="4" t="s">
        <v>5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40"/>
    <col customWidth="1" max="3" min="3" width="39"/>
    <col customWidth="1" max="4" min="4" width="31"/>
    <col customWidth="1" max="5" min="5" width="32"/>
    <col customWidth="1" max="6" min="6" width="21"/>
    <col customWidth="1" max="7" min="7" width="21"/>
  </cols>
  <sheetData>
    <row r="1" spans="1:7">
      <c r="A1" s="1" t="s">
        <v>616</v>
      </c>
      <c r="B1" s="2" t="s">
        <v>617</v>
      </c>
      <c r="D1" s="2" t="s">
        <v>75</v>
      </c>
      <c r="E1" s="2" t="s">
        <v>1</v>
      </c>
    </row>
    <row r="2" spans="1:7">
      <c r="B2" s="2" t="s">
        <v>618</v>
      </c>
      <c r="C2" s="2" t="s">
        <v>619</v>
      </c>
      <c r="D2" s="2" t="s">
        <v>620</v>
      </c>
      <c r="E2" s="2" t="s">
        <v>621</v>
      </c>
      <c r="F2" s="2" t="s">
        <v>622</v>
      </c>
      <c r="G2" s="2" t="s">
        <v>434</v>
      </c>
    </row>
    <row r="3" spans="1:7">
      <c r="A3" s="3" t="s">
        <v>623</v>
      </c>
    </row>
    <row r="4" spans="1:7">
      <c r="A4" s="4" t="s">
        <v>454</v>
      </c>
      <c r="C4" s="5" t="n">
        <v>22</v>
      </c>
      <c r="D4" s="5" t="n">
        <v>22</v>
      </c>
    </row>
    <row r="5" spans="1:7">
      <c r="A5" s="4" t="s">
        <v>448</v>
      </c>
      <c r="B5" s="5" t="n">
        <v>12</v>
      </c>
    </row>
    <row r="6" spans="1:7">
      <c r="A6" s="4" t="s">
        <v>165</v>
      </c>
    </row>
    <row r="7" spans="1:7">
      <c r="A7" s="3" t="s">
        <v>623</v>
      </c>
    </row>
    <row r="8" spans="1:7">
      <c r="A8" s="4" t="s">
        <v>624</v>
      </c>
      <c r="B8" s="6" t="n">
        <v>2800</v>
      </c>
      <c r="E8" s="6" t="n">
        <v>2800</v>
      </c>
      <c r="F8" s="6" t="n">
        <v>3100</v>
      </c>
    </row>
    <row r="9" spans="1:7">
      <c r="A9" s="4" t="s">
        <v>625</v>
      </c>
      <c r="B9" s="5" t="n">
        <v>794</v>
      </c>
      <c r="E9" s="5" t="n">
        <v>794</v>
      </c>
      <c r="F9" s="5" t="n">
        <v>875</v>
      </c>
    </row>
    <row r="10" spans="1:7">
      <c r="A10" s="4" t="s">
        <v>626</v>
      </c>
      <c r="B10" s="5" t="n">
        <v>2030</v>
      </c>
      <c r="E10" s="5" t="n">
        <v>2030</v>
      </c>
      <c r="F10" s="5" t="n">
        <v>2263</v>
      </c>
    </row>
    <row r="11" spans="1:7">
      <c r="A11" s="4" t="s">
        <v>448</v>
      </c>
      <c r="C11" s="5" t="n">
        <v>12</v>
      </c>
    </row>
    <row r="12" spans="1:7">
      <c r="A12" s="4" t="s">
        <v>627</v>
      </c>
      <c r="D12" s="6" t="n">
        <v>0</v>
      </c>
      <c r="E12" s="5" t="n">
        <v>379</v>
      </c>
      <c r="F12" s="5" t="n">
        <v>179</v>
      </c>
    </row>
    <row r="13" spans="1:7">
      <c r="A13" s="4" t="s">
        <v>628</v>
      </c>
    </row>
    <row r="14" spans="1:7">
      <c r="A14" s="3" t="s">
        <v>623</v>
      </c>
    </row>
    <row r="15" spans="1:7">
      <c r="A15" s="4" t="s">
        <v>624</v>
      </c>
      <c r="B15" s="6" t="n">
        <v>1213</v>
      </c>
      <c r="E15" s="6" t="n">
        <v>1213</v>
      </c>
      <c r="F15" s="5" t="n">
        <v>1365</v>
      </c>
      <c r="G15" s="6" t="n">
        <v>1023</v>
      </c>
    </row>
    <row r="16" spans="1:7">
      <c r="A16" s="4" t="s">
        <v>629</v>
      </c>
      <c r="B16" s="5" t="n">
        <v>1</v>
      </c>
      <c r="E16" s="5" t="n">
        <v>1</v>
      </c>
    </row>
    <row r="17" spans="1:7">
      <c r="A17" s="4" t="s">
        <v>625</v>
      </c>
      <c r="B17" s="6" t="n">
        <v>500</v>
      </c>
      <c r="E17" s="6" t="n">
        <v>500</v>
      </c>
      <c r="F17" s="5" t="n">
        <v>300</v>
      </c>
    </row>
    <row r="18" spans="1:7">
      <c r="A18" s="4" t="s">
        <v>626</v>
      </c>
      <c r="B18" s="5" t="n">
        <v>700</v>
      </c>
      <c r="E18" s="5" t="n">
        <v>700</v>
      </c>
      <c r="F18" s="5" t="n">
        <v>1100</v>
      </c>
    </row>
    <row r="19" spans="1:7">
      <c r="A19" s="4" t="s">
        <v>627</v>
      </c>
      <c r="D19" s="5" t="n">
        <v>80</v>
      </c>
      <c r="E19" s="5" t="n">
        <v>97</v>
      </c>
    </row>
    <row r="20" spans="1:7">
      <c r="A20" s="4" t="s">
        <v>630</v>
      </c>
    </row>
    <row r="21" spans="1:7">
      <c r="A21" s="3" t="s">
        <v>623</v>
      </c>
    </row>
    <row r="22" spans="1:7">
      <c r="A22" s="4" t="s">
        <v>624</v>
      </c>
      <c r="B22" s="5" t="n">
        <v>1611</v>
      </c>
      <c r="C22" s="6" t="n">
        <v>3800</v>
      </c>
      <c r="D22" s="5" t="n">
        <v>3800</v>
      </c>
      <c r="E22" s="5" t="n">
        <v>1611</v>
      </c>
      <c r="F22" s="5" t="n">
        <v>1773</v>
      </c>
    </row>
    <row r="23" spans="1:7">
      <c r="A23" s="4" t="s">
        <v>625</v>
      </c>
      <c r="B23" s="5" t="n">
        <v>300</v>
      </c>
      <c r="E23" s="5" t="n">
        <v>300</v>
      </c>
      <c r="F23" s="5" t="n">
        <v>600</v>
      </c>
    </row>
    <row r="24" spans="1:7">
      <c r="A24" s="4" t="s">
        <v>626</v>
      </c>
      <c r="B24" s="6" t="n">
        <v>1300</v>
      </c>
      <c r="E24" s="5" t="n">
        <v>1300</v>
      </c>
      <c r="F24" s="5" t="n">
        <v>1200</v>
      </c>
    </row>
    <row r="25" spans="1:7">
      <c r="A25" s="4" t="s">
        <v>448</v>
      </c>
      <c r="C25" s="5" t="n">
        <v>12</v>
      </c>
    </row>
    <row r="26" spans="1:7">
      <c r="A26" s="4" t="s">
        <v>631</v>
      </c>
      <c r="C26" s="6" t="n">
        <v>4500</v>
      </c>
      <c r="E26" s="5" t="n">
        <v>100</v>
      </c>
    </row>
    <row r="27" spans="1:7">
      <c r="A27" s="4" t="s">
        <v>632</v>
      </c>
      <c r="C27" s="5" t="n">
        <v>2700</v>
      </c>
      <c r="D27" s="5" t="n">
        <v>2672</v>
      </c>
    </row>
    <row r="28" spans="1:7">
      <c r="A28" s="4" t="s">
        <v>627</v>
      </c>
      <c r="C28" s="6" t="n">
        <v>1800</v>
      </c>
      <c r="D28" s="6" t="n">
        <v>1845</v>
      </c>
      <c r="E28" s="6" t="n">
        <v>70</v>
      </c>
      <c r="F28" s="6" t="n">
        <v>133</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1"/>
    <col customWidth="1" max="8" min="8" width="21"/>
  </cols>
  <sheetData>
    <row r="1" spans="1:8">
      <c r="A1" s="1" t="s">
        <v>633</v>
      </c>
      <c r="B1" s="2" t="s">
        <v>617</v>
      </c>
      <c r="D1" s="2" t="s">
        <v>75</v>
      </c>
      <c r="F1" s="2" t="s">
        <v>1</v>
      </c>
    </row>
    <row r="2" spans="1:8">
      <c r="B2" s="2" t="s">
        <v>634</v>
      </c>
      <c r="C2" s="2" t="s">
        <v>635</v>
      </c>
      <c r="D2" s="2" t="s">
        <v>636</v>
      </c>
      <c r="E2" s="2" t="s">
        <v>434</v>
      </c>
      <c r="F2" s="2" t="s">
        <v>536</v>
      </c>
      <c r="G2" s="2" t="s">
        <v>622</v>
      </c>
      <c r="H2" s="2" t="s">
        <v>636</v>
      </c>
    </row>
    <row r="3" spans="1:8">
      <c r="A3" s="3" t="s">
        <v>637</v>
      </c>
    </row>
    <row r="4" spans="1:8">
      <c r="A4" s="4" t="s">
        <v>448</v>
      </c>
      <c r="B4" s="5" t="n">
        <v>12</v>
      </c>
    </row>
    <row r="5" spans="1:8">
      <c r="A5" s="4" t="s">
        <v>165</v>
      </c>
    </row>
    <row r="6" spans="1:8">
      <c r="A6" s="3" t="s">
        <v>637</v>
      </c>
    </row>
    <row r="7" spans="1:8">
      <c r="A7" s="4" t="s">
        <v>638</v>
      </c>
      <c r="F7" s="6" t="n">
        <v>3100</v>
      </c>
    </row>
    <row r="8" spans="1:8">
      <c r="A8" s="4" t="s">
        <v>627</v>
      </c>
      <c r="D8" s="6" t="n">
        <v>0</v>
      </c>
      <c r="F8" s="5" t="n">
        <v>379</v>
      </c>
      <c r="G8" s="6" t="n">
        <v>179</v>
      </c>
    </row>
    <row r="9" spans="1:8">
      <c r="A9" s="4" t="s">
        <v>639</v>
      </c>
      <c r="B9" s="6" t="n">
        <v>2800</v>
      </c>
      <c r="F9" s="5" t="n">
        <v>2800</v>
      </c>
      <c r="G9" s="5" t="n">
        <v>3100</v>
      </c>
    </row>
    <row r="10" spans="1:8">
      <c r="A10" s="4" t="s">
        <v>448</v>
      </c>
      <c r="C10" s="5" t="n">
        <v>12</v>
      </c>
    </row>
    <row r="11" spans="1:8">
      <c r="A11" s="4" t="s">
        <v>116</v>
      </c>
    </row>
    <row r="12" spans="1:8">
      <c r="A12" s="3" t="s">
        <v>637</v>
      </c>
    </row>
    <row r="13" spans="1:8">
      <c r="A13" s="4" t="s">
        <v>627</v>
      </c>
      <c r="E13" s="6" t="n">
        <v>0</v>
      </c>
    </row>
    <row r="14" spans="1:8">
      <c r="A14" s="4" t="s">
        <v>628</v>
      </c>
    </row>
    <row r="15" spans="1:8">
      <c r="A15" s="3" t="s">
        <v>637</v>
      </c>
    </row>
    <row r="16" spans="1:8">
      <c r="A16" s="4" t="s">
        <v>638</v>
      </c>
      <c r="D16" s="5" t="n">
        <v>1023</v>
      </c>
      <c r="F16" s="5" t="n">
        <v>1365</v>
      </c>
    </row>
    <row r="17" spans="1:8">
      <c r="A17" s="4" t="s">
        <v>640</v>
      </c>
      <c r="D17" s="5" t="n">
        <v>439</v>
      </c>
      <c r="F17" s="5" t="n">
        <v>22</v>
      </c>
    </row>
    <row r="18" spans="1:8">
      <c r="A18" s="4" t="s">
        <v>641</v>
      </c>
      <c r="D18" s="5" t="n">
        <v>0</v>
      </c>
      <c r="F18" s="5" t="n">
        <v>46</v>
      </c>
      <c r="G18" s="5" t="n">
        <v>0</v>
      </c>
    </row>
    <row r="19" spans="1:8">
      <c r="A19" s="4" t="s">
        <v>627</v>
      </c>
      <c r="D19" s="5" t="n">
        <v>80</v>
      </c>
      <c r="F19" s="5" t="n">
        <v>97</v>
      </c>
    </row>
    <row r="20" spans="1:8">
      <c r="A20" s="4" t="s">
        <v>642</v>
      </c>
      <c r="D20" s="5" t="n">
        <v>-177</v>
      </c>
      <c r="F20" s="5" t="n">
        <v>-317</v>
      </c>
    </row>
    <row r="21" spans="1:8">
      <c r="A21" s="4" t="s">
        <v>639</v>
      </c>
      <c r="B21" s="5" t="n">
        <v>1213</v>
      </c>
      <c r="E21" s="5" t="n">
        <v>1023</v>
      </c>
      <c r="F21" s="5" t="n">
        <v>1213</v>
      </c>
      <c r="G21" s="5" t="n">
        <v>1365</v>
      </c>
    </row>
    <row r="22" spans="1:8">
      <c r="A22" s="4" t="s">
        <v>643</v>
      </c>
    </row>
    <row r="23" spans="1:8">
      <c r="A23" s="3" t="s">
        <v>637</v>
      </c>
    </row>
    <row r="24" spans="1:8">
      <c r="A24" s="4" t="s">
        <v>638</v>
      </c>
      <c r="D24" s="5" t="n">
        <v>1023</v>
      </c>
      <c r="E24" s="5" t="n">
        <v>1143</v>
      </c>
      <c r="G24" s="5" t="n">
        <v>1037</v>
      </c>
      <c r="H24" s="6" t="n">
        <v>1143</v>
      </c>
    </row>
    <row r="25" spans="1:8">
      <c r="A25" s="4" t="s">
        <v>640</v>
      </c>
      <c r="E25" s="5" t="n">
        <v>129</v>
      </c>
      <c r="H25" s="5" t="n">
        <v>54</v>
      </c>
    </row>
    <row r="26" spans="1:8">
      <c r="A26" s="4" t="s">
        <v>641</v>
      </c>
      <c r="E26" s="5" t="n">
        <v>0</v>
      </c>
    </row>
    <row r="27" spans="1:8">
      <c r="A27" s="4" t="s">
        <v>627</v>
      </c>
      <c r="E27" s="5" t="n">
        <v>41</v>
      </c>
      <c r="H27" s="5" t="n">
        <v>40</v>
      </c>
    </row>
    <row r="28" spans="1:8">
      <c r="A28" s="4" t="s">
        <v>642</v>
      </c>
      <c r="E28" s="5" t="n">
        <v>-184</v>
      </c>
      <c r="H28" s="5" t="n">
        <v>-200</v>
      </c>
    </row>
    <row r="29" spans="1:8">
      <c r="A29" s="4" t="s">
        <v>639</v>
      </c>
      <c r="C29" s="6" t="n">
        <v>1037</v>
      </c>
      <c r="D29" s="5" t="n">
        <v>1037</v>
      </c>
      <c r="E29" s="5" t="n">
        <v>1023</v>
      </c>
      <c r="H29" s="5" t="n">
        <v>1037</v>
      </c>
    </row>
    <row r="30" spans="1:8">
      <c r="A30" s="4" t="s">
        <v>630</v>
      </c>
    </row>
    <row r="31" spans="1:8">
      <c r="A31" s="3" t="s">
        <v>623</v>
      </c>
    </row>
    <row r="32" spans="1:8">
      <c r="A32" s="4" t="s">
        <v>631</v>
      </c>
      <c r="C32" s="5" t="n">
        <v>4500</v>
      </c>
      <c r="F32" s="5" t="n">
        <v>100</v>
      </c>
    </row>
    <row r="33" spans="1:8">
      <c r="A33" s="3" t="s">
        <v>637</v>
      </c>
    </row>
    <row r="34" spans="1:8">
      <c r="A34" s="4" t="s">
        <v>638</v>
      </c>
      <c r="F34" s="5" t="n">
        <v>1773</v>
      </c>
      <c r="G34" s="5" t="n">
        <v>3800</v>
      </c>
    </row>
    <row r="35" spans="1:8">
      <c r="A35" s="4" t="s">
        <v>640</v>
      </c>
      <c r="F35" s="5" t="n">
        <v>144</v>
      </c>
      <c r="G35" s="5" t="n">
        <v>-553</v>
      </c>
    </row>
    <row r="36" spans="1:8">
      <c r="A36" s="4" t="s">
        <v>627</v>
      </c>
      <c r="C36" s="5" t="n">
        <v>1800</v>
      </c>
      <c r="D36" s="5" t="n">
        <v>1845</v>
      </c>
      <c r="F36" s="5" t="n">
        <v>70</v>
      </c>
      <c r="G36" s="5" t="n">
        <v>133</v>
      </c>
    </row>
    <row r="37" spans="1:8">
      <c r="A37" s="4" t="s">
        <v>642</v>
      </c>
      <c r="D37" s="5" t="n">
        <v>-717</v>
      </c>
      <c r="F37" s="5" t="n">
        <v>-376</v>
      </c>
      <c r="G37" s="5" t="n">
        <v>-1607</v>
      </c>
    </row>
    <row r="38" spans="1:8">
      <c r="A38" s="4" t="s">
        <v>632</v>
      </c>
      <c r="C38" s="5" t="n">
        <v>2700</v>
      </c>
      <c r="D38" s="5" t="n">
        <v>2672</v>
      </c>
    </row>
    <row r="39" spans="1:8">
      <c r="A39" s="4" t="s">
        <v>639</v>
      </c>
      <c r="B39" s="5" t="n">
        <v>1611</v>
      </c>
      <c r="C39" s="6" t="n">
        <v>3800</v>
      </c>
      <c r="D39" s="5" t="n">
        <v>3800</v>
      </c>
      <c r="F39" s="5" t="n">
        <v>1611</v>
      </c>
      <c r="G39" s="5" t="n">
        <v>1773</v>
      </c>
      <c r="H39" s="5" t="n">
        <v>3800</v>
      </c>
    </row>
    <row r="40" spans="1:8">
      <c r="A40" s="4" t="s">
        <v>448</v>
      </c>
      <c r="C40" s="5" t="n">
        <v>12</v>
      </c>
    </row>
    <row r="41" spans="1:8">
      <c r="A41" s="4" t="s">
        <v>644</v>
      </c>
    </row>
    <row r="42" spans="1:8">
      <c r="A42" s="3" t="s">
        <v>637</v>
      </c>
    </row>
    <row r="43" spans="1:8">
      <c r="A43" s="4" t="s">
        <v>638</v>
      </c>
      <c r="D43" s="5" t="n">
        <v>0</v>
      </c>
    </row>
    <row r="44" spans="1:8">
      <c r="A44" s="4" t="s">
        <v>639</v>
      </c>
      <c r="E44" s="5" t="n">
        <v>0</v>
      </c>
    </row>
    <row r="45" spans="1:8">
      <c r="A45" s="4" t="s">
        <v>645</v>
      </c>
    </row>
    <row r="46" spans="1:8">
      <c r="A46" s="3" t="s">
        <v>637</v>
      </c>
    </row>
    <row r="47" spans="1:8">
      <c r="A47" s="4" t="s">
        <v>638</v>
      </c>
      <c r="F47" s="5" t="n">
        <v>0</v>
      </c>
      <c r="G47" s="5" t="n">
        <v>0</v>
      </c>
    </row>
    <row r="48" spans="1:8">
      <c r="A48" s="4" t="s">
        <v>640</v>
      </c>
      <c r="F48" s="5" t="n">
        <v>0</v>
      </c>
      <c r="G48" s="5" t="n">
        <v>0</v>
      </c>
    </row>
    <row r="49" spans="1:8">
      <c r="A49" s="4" t="s">
        <v>627</v>
      </c>
      <c r="D49" s="5" t="n">
        <v>168</v>
      </c>
      <c r="F49" s="5" t="n">
        <v>0</v>
      </c>
      <c r="G49" s="5" t="n">
        <v>0</v>
      </c>
    </row>
    <row r="50" spans="1:8">
      <c r="A50" s="4" t="s">
        <v>642</v>
      </c>
      <c r="D50" s="5" t="n">
        <v>-168</v>
      </c>
      <c r="F50" s="5" t="n">
        <v>0</v>
      </c>
      <c r="G50" s="5" t="n">
        <v>0</v>
      </c>
    </row>
    <row r="51" spans="1:8">
      <c r="A51" s="4" t="s">
        <v>632</v>
      </c>
      <c r="D51" s="5" t="n">
        <v>0</v>
      </c>
    </row>
    <row r="52" spans="1:8">
      <c r="A52" s="4" t="s">
        <v>639</v>
      </c>
      <c r="B52" s="5" t="n">
        <v>0</v>
      </c>
      <c r="C52" s="6" t="n">
        <v>0</v>
      </c>
      <c r="D52" s="5" t="n">
        <v>0</v>
      </c>
      <c r="F52" s="5" t="n">
        <v>0</v>
      </c>
      <c r="G52" s="5" t="n">
        <v>0</v>
      </c>
      <c r="H52" s="5" t="n">
        <v>0</v>
      </c>
    </row>
    <row r="53" spans="1:8">
      <c r="A53" s="4" t="s">
        <v>646</v>
      </c>
    </row>
    <row r="54" spans="1:8">
      <c r="A54" s="3" t="s">
        <v>637</v>
      </c>
    </row>
    <row r="55" spans="1:8">
      <c r="A55" s="4" t="s">
        <v>638</v>
      </c>
      <c r="D55" s="5" t="n">
        <v>0</v>
      </c>
    </row>
    <row r="56" spans="1:8">
      <c r="A56" s="4" t="s">
        <v>639</v>
      </c>
      <c r="E56" s="5" t="n">
        <v>0</v>
      </c>
    </row>
    <row r="57" spans="1:8">
      <c r="A57" s="4" t="s">
        <v>647</v>
      </c>
    </row>
    <row r="58" spans="1:8">
      <c r="A58" s="3" t="s">
        <v>637</v>
      </c>
    </row>
    <row r="59" spans="1:8">
      <c r="A59" s="4" t="s">
        <v>638</v>
      </c>
      <c r="F59" s="5" t="n">
        <v>1773</v>
      </c>
      <c r="G59" s="5" t="n">
        <v>3637</v>
      </c>
    </row>
    <row r="60" spans="1:8">
      <c r="A60" s="4" t="s">
        <v>640</v>
      </c>
      <c r="F60" s="5" t="n">
        <v>144</v>
      </c>
      <c r="G60" s="5" t="n">
        <v>-553</v>
      </c>
    </row>
    <row r="61" spans="1:8">
      <c r="A61" s="4" t="s">
        <v>627</v>
      </c>
      <c r="D61" s="5" t="n">
        <v>1289</v>
      </c>
      <c r="F61" s="5" t="n">
        <v>70</v>
      </c>
      <c r="G61" s="5" t="n">
        <v>133</v>
      </c>
    </row>
    <row r="62" spans="1:8">
      <c r="A62" s="4" t="s">
        <v>642</v>
      </c>
      <c r="D62" s="5" t="n">
        <v>-324</v>
      </c>
      <c r="F62" s="5" t="n">
        <v>-376</v>
      </c>
      <c r="G62" s="5" t="n">
        <v>-1444</v>
      </c>
    </row>
    <row r="63" spans="1:8">
      <c r="A63" s="4" t="s">
        <v>632</v>
      </c>
      <c r="D63" s="5" t="n">
        <v>2672</v>
      </c>
    </row>
    <row r="64" spans="1:8">
      <c r="A64" s="4" t="s">
        <v>639</v>
      </c>
      <c r="B64" s="5" t="n">
        <v>1611</v>
      </c>
      <c r="C64" s="5" t="n">
        <v>3637</v>
      </c>
      <c r="D64" s="5" t="n">
        <v>3637</v>
      </c>
      <c r="F64" s="5" t="n">
        <v>1611</v>
      </c>
      <c r="G64" s="5" t="n">
        <v>1773</v>
      </c>
      <c r="H64" s="5" t="n">
        <v>3637</v>
      </c>
    </row>
    <row r="65" spans="1:8">
      <c r="A65" s="4" t="s">
        <v>648</v>
      </c>
    </row>
    <row r="66" spans="1:8">
      <c r="A66" s="3" t="s">
        <v>637</v>
      </c>
    </row>
    <row r="67" spans="1:8">
      <c r="A67" s="4" t="s">
        <v>638</v>
      </c>
      <c r="D67" s="5" t="n">
        <v>0</v>
      </c>
    </row>
    <row r="68" spans="1:8">
      <c r="A68" s="4" t="s">
        <v>639</v>
      </c>
      <c r="E68" s="5" t="n">
        <v>0</v>
      </c>
    </row>
    <row r="69" spans="1:8">
      <c r="A69" s="4" t="s">
        <v>649</v>
      </c>
    </row>
    <row r="70" spans="1:8">
      <c r="A70" s="3" t="s">
        <v>637</v>
      </c>
    </row>
    <row r="71" spans="1:8">
      <c r="A71" s="4" t="s">
        <v>638</v>
      </c>
      <c r="F71" s="5" t="n">
        <v>0</v>
      </c>
      <c r="G71" s="5" t="n">
        <v>163</v>
      </c>
    </row>
    <row r="72" spans="1:8">
      <c r="A72" s="4" t="s">
        <v>640</v>
      </c>
      <c r="F72" s="5" t="n">
        <v>0</v>
      </c>
      <c r="G72" s="5" t="n">
        <v>0</v>
      </c>
    </row>
    <row r="73" spans="1:8">
      <c r="A73" s="4" t="s">
        <v>627</v>
      </c>
      <c r="D73" s="5" t="n">
        <v>388</v>
      </c>
      <c r="F73" s="5" t="n">
        <v>0</v>
      </c>
      <c r="G73" s="5" t="n">
        <v>0</v>
      </c>
    </row>
    <row r="74" spans="1:8">
      <c r="A74" s="4" t="s">
        <v>642</v>
      </c>
      <c r="D74" s="5" t="n">
        <v>-225</v>
      </c>
      <c r="F74" s="5" t="n">
        <v>0</v>
      </c>
      <c r="G74" s="5" t="n">
        <v>-163</v>
      </c>
    </row>
    <row r="75" spans="1:8">
      <c r="A75" s="4" t="s">
        <v>632</v>
      </c>
      <c r="D75" s="5" t="n">
        <v>0</v>
      </c>
    </row>
    <row r="76" spans="1:8">
      <c r="A76" s="4" t="s">
        <v>639</v>
      </c>
      <c r="B76" s="6" t="n">
        <v>0</v>
      </c>
      <c r="C76" s="6" t="n">
        <v>163</v>
      </c>
      <c r="D76" s="5" t="n">
        <v>163</v>
      </c>
      <c r="F76" s="6" t="n">
        <v>0</v>
      </c>
      <c r="G76" s="6" t="n">
        <v>0</v>
      </c>
      <c r="H76" s="6" t="n">
        <v>163</v>
      </c>
    </row>
    <row r="77" spans="1:8">
      <c r="A77" s="4" t="s">
        <v>650</v>
      </c>
    </row>
    <row r="78" spans="1:8">
      <c r="A78" s="3" t="s">
        <v>637</v>
      </c>
    </row>
    <row r="79" spans="1:8">
      <c r="A79" s="4" t="s">
        <v>638</v>
      </c>
      <c r="D79" s="6" t="n">
        <v>0</v>
      </c>
    </row>
    <row r="80" spans="1:8">
      <c r="A80" s="4" t="s">
        <v>639</v>
      </c>
      <c r="E80" s="6" t="n">
        <v>0</v>
      </c>
    </row>
  </sheetData>
  <mergeCells count="4">
    <mergeCell ref="A1:A2"/>
    <mergeCell ref="B1:C1"/>
    <mergeCell ref="D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528</v>
      </c>
    </row>
    <row r="3" spans="1:3">
      <c r="A3" s="4" t="s">
        <v>582</v>
      </c>
      <c r="B3" s="6" t="n">
        <v>206012</v>
      </c>
      <c r="C3" s="6" t="n">
        <v>168884</v>
      </c>
    </row>
    <row r="4" spans="1:3">
      <c r="A4" s="4" t="s">
        <v>652</v>
      </c>
      <c r="B4" s="5" t="n">
        <v>-49888</v>
      </c>
      <c r="C4" s="5" t="n">
        <v>-30564</v>
      </c>
    </row>
    <row r="5" spans="1:3">
      <c r="A5" s="4" t="s">
        <v>229</v>
      </c>
      <c r="B5" s="5" t="n">
        <v>156124</v>
      </c>
      <c r="C5" s="5" t="n">
        <v>138320</v>
      </c>
    </row>
    <row r="6" spans="1:3">
      <c r="A6" s="4" t="s">
        <v>653</v>
      </c>
    </row>
    <row r="7" spans="1:3">
      <c r="A7" s="3" t="s">
        <v>528</v>
      </c>
    </row>
    <row r="8" spans="1:3">
      <c r="A8" s="4" t="s">
        <v>582</v>
      </c>
      <c r="B8" s="5" t="n">
        <v>9800</v>
      </c>
      <c r="C8" s="5" t="n">
        <v>13919</v>
      </c>
    </row>
    <row r="9" spans="1:3">
      <c r="A9" s="4" t="s">
        <v>654</v>
      </c>
    </row>
    <row r="10" spans="1:3">
      <c r="A10" s="3" t="s">
        <v>528</v>
      </c>
    </row>
    <row r="11" spans="1:3">
      <c r="A11" s="4" t="s">
        <v>582</v>
      </c>
      <c r="B11" s="5" t="n">
        <v>2325</v>
      </c>
      <c r="C11" s="5" t="n">
        <v>3391</v>
      </c>
    </row>
    <row r="12" spans="1:3">
      <c r="A12" s="4" t="s">
        <v>655</v>
      </c>
    </row>
    <row r="13" spans="1:3">
      <c r="A13" s="3" t="s">
        <v>528</v>
      </c>
    </row>
    <row r="14" spans="1:3">
      <c r="A14" s="4" t="s">
        <v>582</v>
      </c>
      <c r="B14" s="5" t="n">
        <v>74075</v>
      </c>
      <c r="C14" s="5" t="n">
        <v>58699</v>
      </c>
    </row>
    <row r="15" spans="1:3">
      <c r="A15" s="4" t="s">
        <v>527</v>
      </c>
    </row>
    <row r="16" spans="1:3">
      <c r="A16" s="3" t="s">
        <v>528</v>
      </c>
    </row>
    <row r="17" spans="1:3">
      <c r="A17" s="4" t="s">
        <v>582</v>
      </c>
      <c r="B17" s="5" t="n">
        <v>100192</v>
      </c>
      <c r="C17" s="5" t="n">
        <v>78739</v>
      </c>
    </row>
    <row r="18" spans="1:3">
      <c r="A18" s="4" t="s">
        <v>472</v>
      </c>
    </row>
    <row r="19" spans="1:3">
      <c r="A19" s="3" t="s">
        <v>528</v>
      </c>
    </row>
    <row r="20" spans="1:3">
      <c r="A20" s="4" t="s">
        <v>582</v>
      </c>
      <c r="B20" s="5" t="n">
        <v>4625</v>
      </c>
      <c r="C20" s="5" t="n">
        <v>5433</v>
      </c>
    </row>
    <row r="21" spans="1:3">
      <c r="A21" s="4" t="s">
        <v>652</v>
      </c>
      <c r="B21" s="5" t="n">
        <v>-2500</v>
      </c>
      <c r="C21" s="5" t="n">
        <v>-2200</v>
      </c>
    </row>
    <row r="22" spans="1:3">
      <c r="A22" s="4" t="s">
        <v>656</v>
      </c>
    </row>
    <row r="23" spans="1:3">
      <c r="A23" s="3" t="s">
        <v>528</v>
      </c>
    </row>
    <row r="24" spans="1:3">
      <c r="A24" s="4" t="s">
        <v>582</v>
      </c>
      <c r="B24" s="5" t="n">
        <v>3090</v>
      </c>
      <c r="C24" s="5" t="n">
        <v>0</v>
      </c>
    </row>
    <row r="25" spans="1:3">
      <c r="A25" s="4" t="s">
        <v>657</v>
      </c>
    </row>
    <row r="26" spans="1:3">
      <c r="A26" s="3" t="s">
        <v>528</v>
      </c>
    </row>
    <row r="27" spans="1:3">
      <c r="A27" s="4" t="s">
        <v>582</v>
      </c>
      <c r="B27" s="6" t="n">
        <v>11905</v>
      </c>
      <c r="C27" s="6" t="n">
        <v>87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658</v>
      </c>
      <c r="B1" s="2" t="s">
        <v>1</v>
      </c>
    </row>
    <row r="2" spans="1:2">
      <c r="B2" s="2" t="s">
        <v>659</v>
      </c>
    </row>
    <row r="3" spans="1:2">
      <c r="A3" s="3" t="s">
        <v>419</v>
      </c>
    </row>
    <row r="4" spans="1:2">
      <c r="A4" s="4" t="s">
        <v>660</v>
      </c>
      <c r="B4" s="5" t="n">
        <v>5</v>
      </c>
    </row>
    <row r="5" spans="1:2">
      <c r="A5" s="4" t="s">
        <v>181</v>
      </c>
      <c r="B5" s="6" t="n">
        <v>2192</v>
      </c>
    </row>
    <row r="6" spans="1:2">
      <c r="A6" s="4" t="s">
        <v>661</v>
      </c>
      <c r="B6" s="5" t="n">
        <v>-1261</v>
      </c>
    </row>
    <row r="7" spans="1:2">
      <c r="A7" s="4" t="s">
        <v>662</v>
      </c>
      <c r="B7" s="5" t="n">
        <v>-247</v>
      </c>
    </row>
    <row r="8" spans="1:2">
      <c r="A8" s="4" t="s">
        <v>663</v>
      </c>
      <c r="B8" s="5" t="n">
        <v>-548</v>
      </c>
    </row>
    <row r="9" spans="1:2">
      <c r="A9" s="4" t="s">
        <v>664</v>
      </c>
      <c r="B9" s="5" t="n">
        <v>-5</v>
      </c>
    </row>
    <row r="10" spans="1:2">
      <c r="A10" s="4" t="s">
        <v>665</v>
      </c>
      <c r="B10" s="5" t="n">
        <v>131</v>
      </c>
    </row>
    <row r="11" spans="1:2">
      <c r="A11" s="4" t="s">
        <v>666</v>
      </c>
      <c r="B11" s="5" t="n">
        <v>100</v>
      </c>
    </row>
    <row r="12" spans="1:2">
      <c r="A12" s="4" t="s">
        <v>667</v>
      </c>
      <c r="B12" s="6" t="n">
        <v>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68</v>
      </c>
      <c r="B1" s="2" t="s">
        <v>1</v>
      </c>
    </row>
    <row r="2" spans="1:3">
      <c r="B2" s="2" t="s">
        <v>634</v>
      </c>
      <c r="C2" s="2" t="s">
        <v>669</v>
      </c>
    </row>
    <row r="3" spans="1:3">
      <c r="A3" s="3" t="s">
        <v>552</v>
      </c>
    </row>
    <row r="4" spans="1:3">
      <c r="A4" s="4" t="s">
        <v>41</v>
      </c>
      <c r="B4" s="6" t="n">
        <v>320638</v>
      </c>
      <c r="C4" s="6" t="n">
        <v>320025</v>
      </c>
    </row>
    <row r="5" spans="1:3">
      <c r="A5" s="4" t="s">
        <v>670</v>
      </c>
      <c r="C5" s="6" t="n">
        <v>1800</v>
      </c>
    </row>
    <row r="6" spans="1:3">
      <c r="A6" s="4" t="s">
        <v>671</v>
      </c>
    </row>
    <row r="7" spans="1:3">
      <c r="A7" s="3" t="s">
        <v>552</v>
      </c>
    </row>
    <row r="8" spans="1:3">
      <c r="A8" s="4" t="s">
        <v>672</v>
      </c>
      <c r="B8" s="5" t="n">
        <v>1</v>
      </c>
      <c r="C8" s="5" t="n">
        <v>6</v>
      </c>
    </row>
    <row r="9" spans="1:3">
      <c r="A9" s="4" t="s">
        <v>41</v>
      </c>
      <c r="B9" s="6" t="n">
        <v>860</v>
      </c>
      <c r="C9" s="6" t="n">
        <v>969</v>
      </c>
    </row>
    <row r="10" spans="1:3">
      <c r="A10" s="4" t="s">
        <v>582</v>
      </c>
      <c r="B10" s="5" t="n">
        <v>360</v>
      </c>
      <c r="C10" s="5" t="n">
        <v>821</v>
      </c>
    </row>
    <row r="11" spans="1:3">
      <c r="A11" s="4" t="s">
        <v>673</v>
      </c>
      <c r="B11" s="5" t="n">
        <v>0</v>
      </c>
      <c r="C11" s="5" t="n">
        <v>2127</v>
      </c>
    </row>
    <row r="12" spans="1:3">
      <c r="A12" s="4" t="s">
        <v>674</v>
      </c>
      <c r="B12" s="5" t="n">
        <v>-85</v>
      </c>
      <c r="C12" s="5" t="n">
        <v>0</v>
      </c>
    </row>
    <row r="13" spans="1:3">
      <c r="A13" s="4" t="s">
        <v>675</v>
      </c>
      <c r="B13" s="5" t="n">
        <v>-7</v>
      </c>
      <c r="C13" s="5" t="n">
        <v>-26</v>
      </c>
    </row>
    <row r="14" spans="1:3">
      <c r="A14" s="4" t="s">
        <v>589</v>
      </c>
      <c r="B14" s="6" t="n">
        <v>1128</v>
      </c>
      <c r="C14" s="6" t="n">
        <v>38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536</v>
      </c>
    </row>
    <row r="3" spans="1:2">
      <c r="A3" s="3" t="s">
        <v>677</v>
      </c>
    </row>
    <row r="4" spans="1:2">
      <c r="A4" s="4" t="s">
        <v>678</v>
      </c>
      <c r="B4" s="6" t="n">
        <v>320025</v>
      </c>
    </row>
    <row r="5" spans="1:2">
      <c r="A5" s="4" t="s">
        <v>679</v>
      </c>
      <c r="B5" s="5" t="n">
        <v>247</v>
      </c>
    </row>
    <row r="6" spans="1:2">
      <c r="A6" s="4" t="s">
        <v>680</v>
      </c>
      <c r="B6" s="5" t="n">
        <v>860</v>
      </c>
    </row>
    <row r="7" spans="1:2">
      <c r="A7" s="4" t="s">
        <v>681</v>
      </c>
      <c r="B7" s="6" t="n">
        <v>3206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83</v>
      </c>
    </row>
    <row r="3" spans="1:3">
      <c r="A3" s="4" t="s">
        <v>684</v>
      </c>
      <c r="B3" s="6" t="n">
        <v>29271</v>
      </c>
      <c r="C3" s="6" t="n">
        <v>29826</v>
      </c>
    </row>
    <row r="4" spans="1:3">
      <c r="A4" s="4" t="s">
        <v>685</v>
      </c>
      <c r="B4" s="5" t="n">
        <v>-7773</v>
      </c>
      <c r="C4" s="5" t="n">
        <v>-5044</v>
      </c>
    </row>
    <row r="5" spans="1:3">
      <c r="A5" s="4" t="s">
        <v>686</v>
      </c>
      <c r="B5" s="5" t="n">
        <v>21498</v>
      </c>
      <c r="C5" s="5" t="n">
        <v>24782</v>
      </c>
    </row>
    <row r="6" spans="1:3">
      <c r="A6" s="4" t="s">
        <v>666</v>
      </c>
    </row>
    <row r="7" spans="1:3">
      <c r="A7" s="3" t="s">
        <v>683</v>
      </c>
    </row>
    <row r="8" spans="1:3">
      <c r="A8" s="4" t="s">
        <v>684</v>
      </c>
      <c r="B8" s="5" t="n">
        <v>13744</v>
      </c>
      <c r="C8" s="5" t="n">
        <v>14176</v>
      </c>
    </row>
    <row r="9" spans="1:3">
      <c r="A9" s="4" t="s">
        <v>685</v>
      </c>
      <c r="B9" s="5" t="n">
        <v>-4442</v>
      </c>
      <c r="C9" s="5" t="n">
        <v>-2996</v>
      </c>
    </row>
    <row r="10" spans="1:3">
      <c r="A10" s="4" t="s">
        <v>686</v>
      </c>
      <c r="B10" s="5" t="n">
        <v>9302</v>
      </c>
      <c r="C10" s="5" t="n">
        <v>11180</v>
      </c>
    </row>
    <row r="11" spans="1:3">
      <c r="A11" s="4" t="s">
        <v>591</v>
      </c>
    </row>
    <row r="12" spans="1:3">
      <c r="A12" s="3" t="s">
        <v>683</v>
      </c>
    </row>
    <row r="13" spans="1:3">
      <c r="A13" s="4" t="s">
        <v>684</v>
      </c>
      <c r="B13" s="5" t="n">
        <v>15284</v>
      </c>
      <c r="C13" s="5" t="n">
        <v>15489</v>
      </c>
    </row>
    <row r="14" spans="1:3">
      <c r="A14" s="4" t="s">
        <v>685</v>
      </c>
      <c r="B14" s="5" t="n">
        <v>-3282</v>
      </c>
      <c r="C14" s="5" t="n">
        <v>-2038</v>
      </c>
    </row>
    <row r="15" spans="1:3">
      <c r="A15" s="4" t="s">
        <v>686</v>
      </c>
      <c r="B15" s="5" t="n">
        <v>12002</v>
      </c>
      <c r="C15" s="5" t="n">
        <v>13451</v>
      </c>
    </row>
    <row r="16" spans="1:3">
      <c r="A16" s="4" t="s">
        <v>687</v>
      </c>
    </row>
    <row r="17" spans="1:3">
      <c r="A17" s="3" t="s">
        <v>683</v>
      </c>
    </row>
    <row r="18" spans="1:3">
      <c r="A18" s="4" t="s">
        <v>684</v>
      </c>
      <c r="B18" s="5" t="n">
        <v>243</v>
      </c>
      <c r="C18" s="5" t="n">
        <v>161</v>
      </c>
    </row>
    <row r="19" spans="1:3">
      <c r="A19" s="4" t="s">
        <v>685</v>
      </c>
      <c r="B19" s="5" t="n">
        <v>-49</v>
      </c>
      <c r="C19" s="5" t="n">
        <v>-10</v>
      </c>
    </row>
    <row r="20" spans="1:3">
      <c r="A20" s="4" t="s">
        <v>686</v>
      </c>
      <c r="B20" s="6" t="n">
        <v>194</v>
      </c>
      <c r="C20" s="6" t="n">
        <v>1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536</v>
      </c>
    </row>
    <row r="2" spans="1:2">
      <c r="A2" s="4" t="s">
        <v>666</v>
      </c>
    </row>
    <row r="3" spans="1:2">
      <c r="A3" s="3" t="s">
        <v>683</v>
      </c>
    </row>
    <row r="4" spans="1:2">
      <c r="A4" s="5" t="n">
        <v>2018</v>
      </c>
      <c r="B4" s="6" t="n">
        <v>1722</v>
      </c>
    </row>
    <row r="5" spans="1:2">
      <c r="A5" s="5" t="n">
        <v>2019</v>
      </c>
      <c r="B5" s="5" t="n">
        <v>1447</v>
      </c>
    </row>
    <row r="6" spans="1:2">
      <c r="A6" s="5" t="n">
        <v>2020</v>
      </c>
      <c r="B6" s="5" t="n">
        <v>1171</v>
      </c>
    </row>
    <row r="7" spans="1:2">
      <c r="A7" s="5" t="n">
        <v>2021</v>
      </c>
      <c r="B7" s="5" t="n">
        <v>1005</v>
      </c>
    </row>
    <row r="8" spans="1:2">
      <c r="A8" s="5" t="n">
        <v>2022</v>
      </c>
      <c r="B8" s="5" t="n">
        <v>922</v>
      </c>
    </row>
    <row r="9" spans="1:2">
      <c r="A9" s="4" t="s">
        <v>591</v>
      </c>
    </row>
    <row r="10" spans="1:2">
      <c r="A10" s="3" t="s">
        <v>683</v>
      </c>
    </row>
    <row r="11" spans="1:2">
      <c r="A11" s="5" t="n">
        <v>2018</v>
      </c>
      <c r="B11" s="5" t="n">
        <v>1293</v>
      </c>
    </row>
    <row r="12" spans="1:2">
      <c r="A12" s="5" t="n">
        <v>2019</v>
      </c>
      <c r="B12" s="5" t="n">
        <v>1255</v>
      </c>
    </row>
    <row r="13" spans="1:2">
      <c r="A13" s="5" t="n">
        <v>2020</v>
      </c>
      <c r="B13" s="5" t="n">
        <v>1186</v>
      </c>
    </row>
    <row r="14" spans="1:2">
      <c r="A14" s="5" t="n">
        <v>2021</v>
      </c>
      <c r="B14" s="5" t="n">
        <v>1074</v>
      </c>
    </row>
    <row r="15" spans="1:2">
      <c r="A15" s="5" t="n">
        <v>2022</v>
      </c>
      <c r="B15" s="6" t="n">
        <v>9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2"/>
    <col customWidth="1" max="2" min="2" width="14"/>
    <col customWidth="1" max="3" min="3" width="21"/>
    <col customWidth="1" max="4" min="4" width="21"/>
    <col customWidth="1" max="5" min="5" width="25"/>
    <col customWidth="1" max="6" min="6" width="29"/>
    <col customWidth="1" max="7" min="7" width="21"/>
    <col customWidth="1" max="8" min="8" width="31"/>
    <col customWidth="1" max="9" min="9" width="31"/>
  </cols>
  <sheetData>
    <row r="1" spans="1:9">
      <c r="A1" s="1" t="s">
        <v>689</v>
      </c>
      <c r="B1" s="2" t="s">
        <v>77</v>
      </c>
      <c r="C1" s="2" t="s">
        <v>636</v>
      </c>
      <c r="D1" s="2" t="s">
        <v>434</v>
      </c>
      <c r="E1" s="2" t="s">
        <v>536</v>
      </c>
      <c r="F1" s="2" t="s">
        <v>634</v>
      </c>
      <c r="G1" s="2" t="s">
        <v>536</v>
      </c>
      <c r="H1" s="2" t="s">
        <v>659</v>
      </c>
      <c r="I1" s="2" t="s">
        <v>690</v>
      </c>
    </row>
    <row r="2" spans="1:9">
      <c r="A2" s="4" t="s">
        <v>591</v>
      </c>
    </row>
    <row r="3" spans="1:9">
      <c r="A3" s="3" t="s">
        <v>683</v>
      </c>
    </row>
    <row r="4" spans="1:9">
      <c r="A4" s="4" t="s">
        <v>592</v>
      </c>
      <c r="E4" s="4" t="s">
        <v>593</v>
      </c>
    </row>
    <row r="5" spans="1:9">
      <c r="A5" s="4" t="s">
        <v>165</v>
      </c>
    </row>
    <row r="6" spans="1:9">
      <c r="A6" s="3" t="s">
        <v>683</v>
      </c>
    </row>
    <row r="7" spans="1:9">
      <c r="A7" s="4" t="s">
        <v>660</v>
      </c>
      <c r="H7" s="5" t="n">
        <v>5</v>
      </c>
    </row>
    <row r="8" spans="1:9">
      <c r="A8" s="4" t="s">
        <v>42</v>
      </c>
      <c r="E8" s="6" t="n">
        <v>220300000</v>
      </c>
      <c r="F8" s="6" t="n">
        <v>220300000</v>
      </c>
      <c r="G8" s="6" t="n">
        <v>220300000</v>
      </c>
      <c r="H8" s="6" t="n">
        <v>220300000</v>
      </c>
      <c r="I8" s="6" t="n">
        <v>220300000</v>
      </c>
    </row>
    <row r="9" spans="1:9">
      <c r="A9" s="4" t="s">
        <v>691</v>
      </c>
      <c r="F9" s="5" t="n">
        <v>5</v>
      </c>
      <c r="I9" s="5" t="n">
        <v>4</v>
      </c>
    </row>
    <row r="10" spans="1:9">
      <c r="A10" s="4" t="s">
        <v>692</v>
      </c>
      <c r="F10" s="5" t="n">
        <v>1</v>
      </c>
      <c r="H10" s="5" t="n">
        <v>1</v>
      </c>
      <c r="I10" s="5" t="n">
        <v>6</v>
      </c>
    </row>
    <row r="11" spans="1:9">
      <c r="A11" s="4" t="s">
        <v>693</v>
      </c>
      <c r="G11" s="5" t="n">
        <v>100000</v>
      </c>
      <c r="I11" s="6" t="n">
        <v>200000</v>
      </c>
    </row>
    <row r="12" spans="1:9">
      <c r="A12" s="4" t="s">
        <v>694</v>
      </c>
      <c r="C12" s="6" t="n">
        <v>1700000</v>
      </c>
      <c r="G12" s="5" t="n">
        <v>3300000</v>
      </c>
      <c r="I12" s="5" t="n">
        <v>3600000</v>
      </c>
    </row>
    <row r="13" spans="1:9">
      <c r="A13" s="4" t="s">
        <v>695</v>
      </c>
    </row>
    <row r="14" spans="1:9">
      <c r="A14" s="3" t="s">
        <v>683</v>
      </c>
    </row>
    <row r="15" spans="1:9">
      <c r="A15" s="4" t="s">
        <v>696</v>
      </c>
      <c r="G15" s="5" t="n">
        <v>67000</v>
      </c>
    </row>
    <row r="16" spans="1:9">
      <c r="A16" s="4" t="s">
        <v>697</v>
      </c>
      <c r="I16" s="5" t="n">
        <v>200000</v>
      </c>
    </row>
    <row r="17" spans="1:9">
      <c r="A17" s="4" t="s">
        <v>596</v>
      </c>
      <c r="E17" s="4" t="s">
        <v>698</v>
      </c>
    </row>
    <row r="18" spans="1:9">
      <c r="A18" s="4" t="s">
        <v>694</v>
      </c>
      <c r="C18" s="5" t="n">
        <v>700000</v>
      </c>
      <c r="G18" s="5" t="n">
        <v>1300000</v>
      </c>
      <c r="I18" s="5" t="n">
        <v>1600000</v>
      </c>
    </row>
    <row r="19" spans="1:9">
      <c r="A19" s="4" t="s">
        <v>699</v>
      </c>
    </row>
    <row r="20" spans="1:9">
      <c r="A20" s="3" t="s">
        <v>683</v>
      </c>
    </row>
    <row r="21" spans="1:9">
      <c r="A21" s="4" t="s">
        <v>596</v>
      </c>
      <c r="E21" s="4" t="s">
        <v>700</v>
      </c>
    </row>
    <row r="22" spans="1:9">
      <c r="A22" s="4" t="s">
        <v>694</v>
      </c>
      <c r="C22" s="6" t="n">
        <v>1000000</v>
      </c>
      <c r="G22" s="6" t="n">
        <v>1900000</v>
      </c>
      <c r="I22" s="5" t="n">
        <v>2000000</v>
      </c>
    </row>
    <row r="23" spans="1:9">
      <c r="A23" s="4" t="s">
        <v>116</v>
      </c>
    </row>
    <row r="24" spans="1:9">
      <c r="A24" s="3" t="s">
        <v>683</v>
      </c>
    </row>
    <row r="25" spans="1:9">
      <c r="A25" s="4" t="s">
        <v>694</v>
      </c>
      <c r="D25" s="6" t="n">
        <v>1000000</v>
      </c>
    </row>
    <row r="26" spans="1:9">
      <c r="A26" s="4" t="s">
        <v>701</v>
      </c>
    </row>
    <row r="27" spans="1:9">
      <c r="A27" s="3" t="s">
        <v>683</v>
      </c>
    </row>
    <row r="28" spans="1:9">
      <c r="A28" s="4" t="s">
        <v>694</v>
      </c>
      <c r="D28" s="5" t="n">
        <v>700000</v>
      </c>
    </row>
    <row r="29" spans="1:9">
      <c r="A29" s="4" t="s">
        <v>702</v>
      </c>
    </row>
    <row r="30" spans="1:9">
      <c r="A30" s="3" t="s">
        <v>683</v>
      </c>
    </row>
    <row r="31" spans="1:9">
      <c r="A31" s="4" t="s">
        <v>694</v>
      </c>
      <c r="D31" s="6" t="n">
        <v>300000</v>
      </c>
    </row>
    <row r="32" spans="1:9">
      <c r="A32" s="4" t="s">
        <v>562</v>
      </c>
    </row>
    <row r="33" spans="1:9">
      <c r="A33" s="3" t="s">
        <v>683</v>
      </c>
    </row>
    <row r="34" spans="1:9">
      <c r="A34" s="4" t="s">
        <v>564</v>
      </c>
      <c r="I34" s="6" t="n">
        <v>800000</v>
      </c>
    </row>
    <row r="35" spans="1:9">
      <c r="A35" s="4" t="s">
        <v>596</v>
      </c>
      <c r="B35" s="4" t="s">
        <v>5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4</v>
      </c>
      <c r="B1" s="2" t="s">
        <v>75</v>
      </c>
      <c r="D1" s="2" t="s">
        <v>1</v>
      </c>
    </row>
    <row r="2" spans="1:5">
      <c r="B2" s="2" t="s">
        <v>76</v>
      </c>
      <c r="C2" s="2" t="s">
        <v>77</v>
      </c>
      <c r="D2" s="2" t="s">
        <v>2</v>
      </c>
      <c r="E2" s="2" t="s">
        <v>32</v>
      </c>
    </row>
    <row r="3" spans="1:5">
      <c r="A3" s="4" t="s">
        <v>165</v>
      </c>
    </row>
    <row r="4" spans="1:5">
      <c r="A4" s="3" t="s">
        <v>166</v>
      </c>
    </row>
    <row r="5" spans="1:5">
      <c r="A5" s="4" t="s">
        <v>104</v>
      </c>
      <c r="B5" s="6" t="n">
        <v>2653</v>
      </c>
      <c r="D5" s="6" t="n">
        <v>49871</v>
      </c>
      <c r="E5" s="6" t="n">
        <v>20913</v>
      </c>
    </row>
    <row r="6" spans="1:5">
      <c r="A6" s="3" t="s">
        <v>167</v>
      </c>
    </row>
    <row r="7" spans="1:5">
      <c r="A7" s="4" t="s">
        <v>88</v>
      </c>
      <c r="B7" s="5" t="n">
        <v>11276</v>
      </c>
      <c r="D7" s="5" t="n">
        <v>23362</v>
      </c>
      <c r="E7" s="5" t="n">
        <v>23129</v>
      </c>
    </row>
    <row r="8" spans="1:5">
      <c r="A8" s="4" t="s">
        <v>168</v>
      </c>
      <c r="B8" s="5" t="n">
        <v>-364</v>
      </c>
      <c r="D8" s="5" t="n">
        <v>-809</v>
      </c>
      <c r="E8" s="5" t="n">
        <v>-607</v>
      </c>
    </row>
    <row r="9" spans="1:5">
      <c r="A9" s="4" t="s">
        <v>169</v>
      </c>
      <c r="B9" s="5" t="n">
        <v>155</v>
      </c>
      <c r="D9" s="5" t="n">
        <v>389</v>
      </c>
      <c r="E9" s="5" t="n">
        <v>392</v>
      </c>
    </row>
    <row r="10" spans="1:5">
      <c r="A10" s="4" t="s">
        <v>170</v>
      </c>
      <c r="B10" s="5" t="n">
        <v>0</v>
      </c>
      <c r="D10" s="5" t="n">
        <v>0</v>
      </c>
      <c r="E10" s="5" t="n">
        <v>0</v>
      </c>
    </row>
    <row r="11" spans="1:5">
      <c r="A11" s="4" t="s">
        <v>99</v>
      </c>
      <c r="B11" s="5" t="n">
        <v>78</v>
      </c>
      <c r="D11" s="5" t="n">
        <v>0</v>
      </c>
      <c r="E11" s="5" t="n">
        <v>0</v>
      </c>
    </row>
    <row r="12" spans="1:5">
      <c r="A12" s="4" t="s">
        <v>171</v>
      </c>
      <c r="B12" s="5" t="n">
        <v>1498</v>
      </c>
      <c r="D12" s="5" t="n">
        <v>4876</v>
      </c>
      <c r="E12" s="5" t="n">
        <v>4096</v>
      </c>
    </row>
    <row r="13" spans="1:5">
      <c r="A13" s="4" t="s">
        <v>100</v>
      </c>
      <c r="B13" s="5" t="n">
        <v>0</v>
      </c>
      <c r="D13" s="5" t="n">
        <v>0</v>
      </c>
      <c r="E13" s="5" t="n">
        <v>0</v>
      </c>
    </row>
    <row r="14" spans="1:5">
      <c r="A14" s="4" t="s">
        <v>52</v>
      </c>
      <c r="B14" s="5" t="n">
        <v>88</v>
      </c>
      <c r="D14" s="5" t="n">
        <v>-22594</v>
      </c>
      <c r="E14" s="5" t="n">
        <v>10741</v>
      </c>
    </row>
    <row r="15" spans="1:5">
      <c r="A15" s="4" t="s">
        <v>92</v>
      </c>
      <c r="B15" s="5" t="n">
        <v>3</v>
      </c>
      <c r="D15" s="5" t="n">
        <v>1075</v>
      </c>
      <c r="E15" s="5" t="n">
        <v>312</v>
      </c>
    </row>
    <row r="16" spans="1:5">
      <c r="A16" s="4" t="s">
        <v>91</v>
      </c>
      <c r="B16" s="5" t="n">
        <v>0</v>
      </c>
      <c r="D16" s="5" t="n">
        <v>-379</v>
      </c>
      <c r="E16" s="5" t="n">
        <v>-179</v>
      </c>
    </row>
    <row r="17" spans="1:5">
      <c r="A17" s="3" t="s">
        <v>172</v>
      </c>
    </row>
    <row r="18" spans="1:5">
      <c r="A18" s="4" t="s">
        <v>36</v>
      </c>
      <c r="B18" s="5" t="n">
        <v>8</v>
      </c>
      <c r="D18" s="5" t="n">
        <v>313</v>
      </c>
      <c r="E18" s="5" t="n">
        <v>-921</v>
      </c>
    </row>
    <row r="19" spans="1:5">
      <c r="A19" s="4" t="s">
        <v>37</v>
      </c>
      <c r="B19" s="5" t="n">
        <v>-265</v>
      </c>
      <c r="D19" s="5" t="n">
        <v>6</v>
      </c>
      <c r="E19" s="5" t="n">
        <v>88</v>
      </c>
    </row>
    <row r="20" spans="1:5">
      <c r="A20" s="4" t="s">
        <v>38</v>
      </c>
      <c r="B20" s="5" t="n">
        <v>653</v>
      </c>
      <c r="D20" s="5" t="n">
        <v>-2580</v>
      </c>
      <c r="E20" s="5" t="n">
        <v>-659</v>
      </c>
    </row>
    <row r="21" spans="1:5">
      <c r="A21" s="4" t="s">
        <v>173</v>
      </c>
      <c r="B21" s="5" t="n">
        <v>0</v>
      </c>
      <c r="D21" s="5" t="n">
        <v>-162</v>
      </c>
      <c r="E21" s="5" t="n">
        <v>-59</v>
      </c>
    </row>
    <row r="22" spans="1:5">
      <c r="A22" s="4" t="s">
        <v>47</v>
      </c>
      <c r="B22" s="5" t="n">
        <v>-3309</v>
      </c>
      <c r="D22" s="5" t="n">
        <v>2332</v>
      </c>
      <c r="E22" s="5" t="n">
        <v>-404</v>
      </c>
    </row>
    <row r="23" spans="1:5">
      <c r="A23" s="4" t="s">
        <v>48</v>
      </c>
      <c r="B23" s="5" t="n">
        <v>3434</v>
      </c>
      <c r="D23" s="5" t="n">
        <v>-1526</v>
      </c>
      <c r="E23" s="5" t="n">
        <v>3733</v>
      </c>
    </row>
    <row r="24" spans="1:5">
      <c r="A24" s="4" t="s">
        <v>53</v>
      </c>
      <c r="B24" s="5" t="n">
        <v>1177</v>
      </c>
      <c r="D24" s="5" t="n">
        <v>2856</v>
      </c>
      <c r="E24" s="5" t="n">
        <v>-3387</v>
      </c>
    </row>
    <row r="25" spans="1:5">
      <c r="A25" s="4" t="s">
        <v>174</v>
      </c>
      <c r="B25" s="5" t="n">
        <v>17085</v>
      </c>
      <c r="D25" s="5" t="n">
        <v>57788</v>
      </c>
      <c r="E25" s="5" t="n">
        <v>57546</v>
      </c>
    </row>
    <row r="26" spans="1:5">
      <c r="A26" s="3" t="s">
        <v>175</v>
      </c>
    </row>
    <row r="27" spans="1:5">
      <c r="A27" s="4" t="s">
        <v>176</v>
      </c>
      <c r="B27" s="5" t="n">
        <v>-18593</v>
      </c>
      <c r="D27" s="5" t="n">
        <v>-50627</v>
      </c>
      <c r="E27" s="5" t="n">
        <v>-45853</v>
      </c>
    </row>
    <row r="28" spans="1:5">
      <c r="A28" s="4" t="s">
        <v>177</v>
      </c>
      <c r="B28" s="5" t="n">
        <v>0</v>
      </c>
      <c r="D28" s="5" t="n">
        <v>9907</v>
      </c>
      <c r="E28" s="5" t="n">
        <v>3423</v>
      </c>
    </row>
    <row r="29" spans="1:5">
      <c r="A29" s="4" t="s">
        <v>178</v>
      </c>
      <c r="B29" s="5" t="n">
        <v>149989</v>
      </c>
      <c r="D29" s="5" t="n">
        <v>0</v>
      </c>
      <c r="E29" s="5" t="n">
        <v>0</v>
      </c>
    </row>
    <row r="30" spans="1:5">
      <c r="A30" s="4" t="s">
        <v>179</v>
      </c>
      <c r="B30" s="5" t="n">
        <v>-589</v>
      </c>
      <c r="D30" s="5" t="n">
        <v>-1033</v>
      </c>
      <c r="E30" s="5" t="n">
        <v>-1333</v>
      </c>
    </row>
    <row r="31" spans="1:5">
      <c r="A31" s="4" t="s">
        <v>180</v>
      </c>
      <c r="B31" s="5" t="n">
        <v>0</v>
      </c>
      <c r="D31" s="5" t="n">
        <v>-1128</v>
      </c>
      <c r="E31" s="5" t="n">
        <v>-3891</v>
      </c>
    </row>
    <row r="32" spans="1:5">
      <c r="A32" s="4" t="s">
        <v>181</v>
      </c>
      <c r="B32" s="5" t="n">
        <v>0</v>
      </c>
      <c r="D32" s="5" t="n">
        <v>2192</v>
      </c>
      <c r="E32" s="5" t="n">
        <v>0</v>
      </c>
    </row>
    <row r="33" spans="1:5">
      <c r="A33" s="4" t="s">
        <v>182</v>
      </c>
      <c r="B33" s="5" t="n">
        <v>1586</v>
      </c>
      <c r="D33" s="5" t="n">
        <v>0</v>
      </c>
      <c r="E33" s="5" t="n">
        <v>0</v>
      </c>
    </row>
    <row r="34" spans="1:5">
      <c r="A34" s="4" t="s">
        <v>183</v>
      </c>
      <c r="B34" s="5" t="n">
        <v>-89827</v>
      </c>
      <c r="D34" s="5" t="n">
        <v>0</v>
      </c>
      <c r="E34" s="5" t="n">
        <v>0</v>
      </c>
    </row>
    <row r="35" spans="1:5">
      <c r="A35" s="4" t="s">
        <v>184</v>
      </c>
      <c r="B35" s="5" t="n">
        <v>42566</v>
      </c>
      <c r="D35" s="5" t="n">
        <v>-40689</v>
      </c>
      <c r="E35" s="5" t="n">
        <v>-47654</v>
      </c>
    </row>
    <row r="36" spans="1:5">
      <c r="A36" s="3" t="s">
        <v>185</v>
      </c>
    </row>
    <row r="37" spans="1:5">
      <c r="A37" s="4" t="s">
        <v>186</v>
      </c>
      <c r="B37" s="5" t="n">
        <v>0</v>
      </c>
      <c r="D37" s="5" t="n">
        <v>0</v>
      </c>
      <c r="E37" s="5" t="n">
        <v>0</v>
      </c>
    </row>
    <row r="38" spans="1:5">
      <c r="A38" s="4" t="s">
        <v>187</v>
      </c>
      <c r="B38" s="5" t="n">
        <v>1208</v>
      </c>
      <c r="D38" s="5" t="n">
        <v>3925</v>
      </c>
      <c r="E38" s="5" t="n">
        <v>1974</v>
      </c>
    </row>
    <row r="39" spans="1:5">
      <c r="A39" s="4" t="s">
        <v>188</v>
      </c>
      <c r="B39" s="5" t="n">
        <v>35000</v>
      </c>
      <c r="D39" s="5" t="n">
        <v>0</v>
      </c>
      <c r="E39" s="5" t="n">
        <v>0</v>
      </c>
    </row>
    <row r="40" spans="1:5">
      <c r="A40" s="4" t="s">
        <v>189</v>
      </c>
      <c r="B40" s="5" t="n">
        <v>0</v>
      </c>
      <c r="D40" s="5" t="n">
        <v>-13849</v>
      </c>
      <c r="E40" s="5" t="n">
        <v>-15314</v>
      </c>
    </row>
    <row r="41" spans="1:5">
      <c r="A41" s="4" t="s">
        <v>190</v>
      </c>
      <c r="B41" s="5" t="n">
        <v>0</v>
      </c>
      <c r="D41" s="5" t="n">
        <v>-1923</v>
      </c>
      <c r="E41" s="5" t="n">
        <v>-916</v>
      </c>
    </row>
    <row r="42" spans="1:5">
      <c r="A42" s="4" t="s">
        <v>191</v>
      </c>
      <c r="B42" s="5" t="n">
        <v>-227100</v>
      </c>
      <c r="D42" s="5" t="n">
        <v>0</v>
      </c>
      <c r="E42" s="5" t="n">
        <v>0</v>
      </c>
    </row>
    <row r="43" spans="1:5">
      <c r="A43" s="4" t="s">
        <v>192</v>
      </c>
      <c r="B43" s="5" t="n">
        <v>-864</v>
      </c>
      <c r="D43" s="5" t="n">
        <v>-1587</v>
      </c>
      <c r="E43" s="5" t="n">
        <v>-1728</v>
      </c>
    </row>
    <row r="44" spans="1:5">
      <c r="A44" s="4" t="s">
        <v>193</v>
      </c>
      <c r="B44" s="5" t="n">
        <v>0</v>
      </c>
      <c r="D44" s="5" t="n">
        <v>0</v>
      </c>
      <c r="E44" s="5" t="n">
        <v>0</v>
      </c>
    </row>
    <row r="45" spans="1:5">
      <c r="A45" s="4" t="s">
        <v>194</v>
      </c>
      <c r="B45" s="5" t="n">
        <v>162556</v>
      </c>
      <c r="D45" s="5" t="n">
        <v>31500</v>
      </c>
      <c r="E45" s="5" t="n">
        <v>24000</v>
      </c>
    </row>
    <row r="46" spans="1:5">
      <c r="A46" s="4" t="s">
        <v>195</v>
      </c>
      <c r="B46" s="5" t="n">
        <v>-14000</v>
      </c>
      <c r="D46" s="5" t="n">
        <v>-37500</v>
      </c>
      <c r="E46" s="5" t="n">
        <v>-19000</v>
      </c>
    </row>
    <row r="47" spans="1:5">
      <c r="A47" s="4" t="s">
        <v>196</v>
      </c>
      <c r="B47" s="5" t="n">
        <v>0</v>
      </c>
      <c r="D47" s="5" t="n">
        <v>0</v>
      </c>
      <c r="E47" s="5" t="n">
        <v>-312</v>
      </c>
    </row>
    <row r="48" spans="1:5">
      <c r="A48" s="4" t="s">
        <v>197</v>
      </c>
      <c r="B48" s="5" t="n">
        <v>-484</v>
      </c>
      <c r="D48" s="5" t="n">
        <v>0</v>
      </c>
      <c r="E48" s="5" t="n">
        <v>0</v>
      </c>
    </row>
    <row r="49" spans="1:5">
      <c r="A49" s="4" t="s">
        <v>198</v>
      </c>
      <c r="B49" s="5" t="n">
        <v>-523</v>
      </c>
      <c r="D49" s="5" t="n">
        <v>0</v>
      </c>
      <c r="E49" s="5" t="n">
        <v>0</v>
      </c>
    </row>
    <row r="50" spans="1:5">
      <c r="A50" s="4" t="s">
        <v>199</v>
      </c>
      <c r="B50" s="5" t="n">
        <v>-5250</v>
      </c>
      <c r="D50" s="5" t="n">
        <v>0</v>
      </c>
      <c r="E50" s="5" t="n">
        <v>0</v>
      </c>
    </row>
    <row r="51" spans="1:5">
      <c r="A51" s="4" t="s">
        <v>200</v>
      </c>
      <c r="B51" s="5" t="n">
        <v>0</v>
      </c>
      <c r="D51" s="5" t="n">
        <v>99</v>
      </c>
      <c r="E51" s="5" t="n">
        <v>5</v>
      </c>
    </row>
    <row r="52" spans="1:5">
      <c r="A52" s="4" t="s">
        <v>201</v>
      </c>
      <c r="B52" s="5" t="n">
        <v>-49457</v>
      </c>
      <c r="D52" s="5" t="n">
        <v>-19335</v>
      </c>
      <c r="E52" s="5" t="n">
        <v>-11291</v>
      </c>
    </row>
    <row r="53" spans="1:5">
      <c r="A53" s="4" t="s">
        <v>202</v>
      </c>
      <c r="B53" s="5" t="n">
        <v>10194</v>
      </c>
      <c r="D53" s="5" t="n">
        <v>-2236</v>
      </c>
      <c r="E53" s="5" t="n">
        <v>-1399</v>
      </c>
    </row>
    <row r="54" spans="1:5">
      <c r="A54" s="4" t="s">
        <v>203</v>
      </c>
      <c r="D54" s="5" t="n">
        <v>8795</v>
      </c>
      <c r="E54" s="5" t="n">
        <v>10194</v>
      </c>
    </row>
    <row r="55" spans="1:5">
      <c r="A55" s="4" t="s">
        <v>204</v>
      </c>
      <c r="B55" s="5" t="n">
        <v>10194</v>
      </c>
      <c r="D55" s="5" t="n">
        <v>6559</v>
      </c>
      <c r="E55" s="5" t="n">
        <v>8795</v>
      </c>
    </row>
    <row r="56" spans="1:5">
      <c r="A56" s="3" t="s">
        <v>205</v>
      </c>
    </row>
    <row r="57" spans="1:5">
      <c r="A57" s="4" t="s">
        <v>206</v>
      </c>
      <c r="B57" s="5" t="n">
        <v>3216</v>
      </c>
      <c r="D57" s="5" t="n">
        <v>6873</v>
      </c>
      <c r="E57" s="5" t="n">
        <v>6328</v>
      </c>
    </row>
    <row r="58" spans="1:5">
      <c r="A58" s="4" t="s">
        <v>207</v>
      </c>
      <c r="B58" s="5" t="n">
        <v>161</v>
      </c>
      <c r="D58" s="5" t="n">
        <v>9441</v>
      </c>
      <c r="E58" s="5" t="n">
        <v>3531</v>
      </c>
    </row>
    <row r="59" spans="1:5">
      <c r="A59" s="3" t="s">
        <v>208</v>
      </c>
    </row>
    <row r="60" spans="1:5">
      <c r="A60" s="4" t="s">
        <v>209</v>
      </c>
      <c r="B60" s="5" t="n">
        <v>306</v>
      </c>
      <c r="D60" s="5" t="n">
        <v>2305</v>
      </c>
      <c r="E60" s="5" t="n">
        <v>64</v>
      </c>
    </row>
    <row r="61" spans="1:5">
      <c r="A61" s="4" t="s">
        <v>210</v>
      </c>
      <c r="B61" s="5" t="n">
        <v>0</v>
      </c>
      <c r="D61" s="5" t="n">
        <v>0</v>
      </c>
      <c r="E61" s="5" t="n">
        <v>72</v>
      </c>
    </row>
    <row r="62" spans="1:5">
      <c r="A62" s="4" t="s">
        <v>211</v>
      </c>
      <c r="B62" s="5" t="n">
        <v>0</v>
      </c>
      <c r="D62" s="5" t="n">
        <v>4</v>
      </c>
      <c r="E62" s="5" t="n">
        <v>0</v>
      </c>
    </row>
    <row r="63" spans="1:5">
      <c r="A63" s="4" t="s">
        <v>212</v>
      </c>
      <c r="B63" s="5" t="n">
        <v>0</v>
      </c>
      <c r="D63" s="5" t="n">
        <v>-162</v>
      </c>
      <c r="E63" s="5" t="n">
        <v>172</v>
      </c>
    </row>
    <row r="64" spans="1:5">
      <c r="A64" s="4" t="s">
        <v>213</v>
      </c>
      <c r="B64" s="5" t="n">
        <v>0</v>
      </c>
      <c r="D64" s="5" t="n">
        <v>0</v>
      </c>
      <c r="E64" s="5" t="n">
        <v>0</v>
      </c>
    </row>
    <row r="65" spans="1:5">
      <c r="A65" s="4" t="s">
        <v>214</v>
      </c>
      <c r="B65" s="5" t="n">
        <v>189306</v>
      </c>
      <c r="D65" s="5" t="n">
        <v>0</v>
      </c>
      <c r="E65" s="5" t="n">
        <v>0</v>
      </c>
    </row>
    <row r="66" spans="1:5">
      <c r="A66" s="4" t="s">
        <v>215</v>
      </c>
      <c r="B66" s="5" t="n">
        <v>389</v>
      </c>
      <c r="D66" s="5" t="n">
        <v>0</v>
      </c>
      <c r="E66" s="5" t="n">
        <v>0</v>
      </c>
    </row>
    <row r="67" spans="1:5">
      <c r="A67" s="4" t="s">
        <v>216</v>
      </c>
      <c r="B67" s="5" t="n">
        <v>136213</v>
      </c>
      <c r="D67" s="6" t="n">
        <v>0</v>
      </c>
      <c r="E67" s="5" t="n">
        <v>0</v>
      </c>
    </row>
    <row r="68" spans="1:5">
      <c r="A68" s="4" t="s">
        <v>116</v>
      </c>
    </row>
    <row r="69" spans="1:5">
      <c r="A69" s="3" t="s">
        <v>166</v>
      </c>
    </row>
    <row r="70" spans="1:5">
      <c r="A70" s="4" t="s">
        <v>104</v>
      </c>
      <c r="C70" s="6" t="n">
        <v>2104</v>
      </c>
    </row>
    <row r="71" spans="1:5">
      <c r="A71" s="3" t="s">
        <v>167</v>
      </c>
    </row>
    <row r="72" spans="1:5">
      <c r="A72" s="4" t="s">
        <v>88</v>
      </c>
      <c r="C72" s="5" t="n">
        <v>8249</v>
      </c>
    </row>
    <row r="73" spans="1:5">
      <c r="A73" s="4" t="s">
        <v>168</v>
      </c>
      <c r="C73" s="5" t="n">
        <v>3</v>
      </c>
    </row>
    <row r="74" spans="1:5">
      <c r="A74" s="4" t="s">
        <v>169</v>
      </c>
      <c r="C74" s="5" t="n">
        <v>908</v>
      </c>
    </row>
    <row r="75" spans="1:5">
      <c r="A75" s="4" t="s">
        <v>170</v>
      </c>
      <c r="C75" s="5" t="n">
        <v>37</v>
      </c>
    </row>
    <row r="76" spans="1:5">
      <c r="A76" s="4" t="s">
        <v>99</v>
      </c>
      <c r="C76" s="5" t="n">
        <v>139</v>
      </c>
    </row>
    <row r="77" spans="1:5">
      <c r="A77" s="4" t="s">
        <v>171</v>
      </c>
      <c r="C77" s="5" t="n">
        <v>532</v>
      </c>
    </row>
    <row r="78" spans="1:5">
      <c r="A78" s="4" t="s">
        <v>100</v>
      </c>
      <c r="C78" s="5" t="n">
        <v>-35</v>
      </c>
    </row>
    <row r="79" spans="1:5">
      <c r="A79" s="4" t="s">
        <v>52</v>
      </c>
      <c r="C79" s="5" t="n">
        <v>551</v>
      </c>
    </row>
    <row r="80" spans="1:5">
      <c r="A80" s="4" t="s">
        <v>92</v>
      </c>
      <c r="C80" s="5" t="n">
        <v>99</v>
      </c>
    </row>
    <row r="81" spans="1:5">
      <c r="A81" s="4" t="s">
        <v>91</v>
      </c>
      <c r="C81" s="5" t="n">
        <v>0</v>
      </c>
    </row>
    <row r="82" spans="1:5">
      <c r="A82" s="3" t="s">
        <v>172</v>
      </c>
    </row>
    <row r="83" spans="1:5">
      <c r="A83" s="4" t="s">
        <v>36</v>
      </c>
      <c r="C83" s="5" t="n">
        <v>154</v>
      </c>
    </row>
    <row r="84" spans="1:5">
      <c r="A84" s="4" t="s">
        <v>37</v>
      </c>
      <c r="C84" s="5" t="n">
        <v>145</v>
      </c>
    </row>
    <row r="85" spans="1:5">
      <c r="A85" s="4" t="s">
        <v>38</v>
      </c>
      <c r="C85" s="5" t="n">
        <v>-426</v>
      </c>
    </row>
    <row r="86" spans="1:5">
      <c r="A86" s="4" t="s">
        <v>173</v>
      </c>
      <c r="C86" s="5" t="n">
        <v>0</v>
      </c>
    </row>
    <row r="87" spans="1:5">
      <c r="A87" s="4" t="s">
        <v>47</v>
      </c>
      <c r="C87" s="5" t="n">
        <v>4222</v>
      </c>
    </row>
    <row r="88" spans="1:5">
      <c r="A88" s="4" t="s">
        <v>48</v>
      </c>
      <c r="C88" s="5" t="n">
        <v>-5026</v>
      </c>
    </row>
    <row r="89" spans="1:5">
      <c r="A89" s="4" t="s">
        <v>53</v>
      </c>
      <c r="C89" s="5" t="n">
        <v>-1573</v>
      </c>
    </row>
    <row r="90" spans="1:5">
      <c r="A90" s="4" t="s">
        <v>174</v>
      </c>
      <c r="C90" s="5" t="n">
        <v>10083</v>
      </c>
    </row>
    <row r="91" spans="1:5">
      <c r="A91" s="3" t="s">
        <v>175</v>
      </c>
    </row>
    <row r="92" spans="1:5">
      <c r="A92" s="4" t="s">
        <v>176</v>
      </c>
      <c r="C92" s="5" t="n">
        <v>-14813</v>
      </c>
    </row>
    <row r="93" spans="1:5">
      <c r="A93" s="4" t="s">
        <v>177</v>
      </c>
      <c r="C93" s="5" t="n">
        <v>42</v>
      </c>
    </row>
    <row r="94" spans="1:5">
      <c r="A94" s="4" t="s">
        <v>178</v>
      </c>
      <c r="C94" s="5" t="n">
        <v>0</v>
      </c>
    </row>
    <row r="95" spans="1:5">
      <c r="A95" s="4" t="s">
        <v>179</v>
      </c>
      <c r="C95" s="5" t="n">
        <v>-513</v>
      </c>
    </row>
    <row r="96" spans="1:5">
      <c r="A96" s="4" t="s">
        <v>180</v>
      </c>
      <c r="C96" s="5" t="n">
        <v>0</v>
      </c>
    </row>
    <row r="97" spans="1:5">
      <c r="A97" s="4" t="s">
        <v>181</v>
      </c>
      <c r="C97" s="5" t="n">
        <v>0</v>
      </c>
    </row>
    <row r="98" spans="1:5">
      <c r="A98" s="4" t="s">
        <v>182</v>
      </c>
      <c r="C98" s="5" t="n">
        <v>0</v>
      </c>
    </row>
    <row r="99" spans="1:5">
      <c r="A99" s="4" t="s">
        <v>183</v>
      </c>
      <c r="C99" s="5" t="n">
        <v>0</v>
      </c>
    </row>
    <row r="100" spans="1:5">
      <c r="A100" s="4" t="s">
        <v>184</v>
      </c>
      <c r="C100" s="5" t="n">
        <v>-15284</v>
      </c>
    </row>
    <row r="101" spans="1:5">
      <c r="A101" s="3" t="s">
        <v>185</v>
      </c>
    </row>
    <row r="102" spans="1:5">
      <c r="A102" s="4" t="s">
        <v>186</v>
      </c>
      <c r="C102" s="5" t="n">
        <v>23654</v>
      </c>
    </row>
    <row r="103" spans="1:5">
      <c r="A103" s="4" t="s">
        <v>187</v>
      </c>
      <c r="C103" s="5" t="n">
        <v>0</v>
      </c>
    </row>
    <row r="104" spans="1:5">
      <c r="A104" s="4" t="s">
        <v>188</v>
      </c>
      <c r="C104" s="5" t="n">
        <v>91236</v>
      </c>
    </row>
    <row r="105" spans="1:5">
      <c r="A105" s="4" t="s">
        <v>189</v>
      </c>
      <c r="C105" s="5" t="n">
        <v>0</v>
      </c>
    </row>
    <row r="106" spans="1:5">
      <c r="A106" s="4" t="s">
        <v>190</v>
      </c>
      <c r="C106" s="5" t="n">
        <v>-7533</v>
      </c>
    </row>
    <row r="107" spans="1:5">
      <c r="A107" s="4" t="s">
        <v>191</v>
      </c>
      <c r="C107" s="5" t="n">
        <v>0</v>
      </c>
    </row>
    <row r="108" spans="1:5">
      <c r="A108" s="4" t="s">
        <v>192</v>
      </c>
      <c r="C108" s="5" t="n">
        <v>-831</v>
      </c>
    </row>
    <row r="109" spans="1:5">
      <c r="A109" s="4" t="s">
        <v>193</v>
      </c>
      <c r="C109" s="5" t="n">
        <v>-108113</v>
      </c>
    </row>
    <row r="110" spans="1:5">
      <c r="A110" s="4" t="s">
        <v>194</v>
      </c>
      <c r="C110" s="5" t="n">
        <v>10000</v>
      </c>
    </row>
    <row r="111" spans="1:5">
      <c r="A111" s="4" t="s">
        <v>195</v>
      </c>
      <c r="C111" s="5" t="n">
        <v>-6000</v>
      </c>
    </row>
    <row r="112" spans="1:5">
      <c r="A112" s="4" t="s">
        <v>196</v>
      </c>
      <c r="C112" s="5" t="n">
        <v>0</v>
      </c>
    </row>
    <row r="113" spans="1:5">
      <c r="A113" s="4" t="s">
        <v>197</v>
      </c>
      <c r="C113" s="5" t="n">
        <v>-593</v>
      </c>
    </row>
    <row r="114" spans="1:5">
      <c r="A114" s="4" t="s">
        <v>198</v>
      </c>
      <c r="C114" s="5" t="n">
        <v>0</v>
      </c>
    </row>
    <row r="115" spans="1:5">
      <c r="A115" s="4" t="s">
        <v>199</v>
      </c>
      <c r="C115" s="5" t="n">
        <v>0</v>
      </c>
    </row>
    <row r="116" spans="1:5">
      <c r="A116" s="4" t="s">
        <v>200</v>
      </c>
      <c r="C116" s="5" t="n">
        <v>0</v>
      </c>
    </row>
    <row r="117" spans="1:5">
      <c r="A117" s="4" t="s">
        <v>201</v>
      </c>
      <c r="C117" s="5" t="n">
        <v>1820</v>
      </c>
    </row>
    <row r="118" spans="1:5">
      <c r="A118" s="4" t="s">
        <v>202</v>
      </c>
      <c r="C118" s="5" t="n">
        <v>-3381</v>
      </c>
    </row>
    <row r="119" spans="1:5">
      <c r="A119" s="4" t="s">
        <v>203</v>
      </c>
      <c r="B119" s="5" t="n">
        <v>5172</v>
      </c>
      <c r="E119" s="6" t="n">
        <v>8553</v>
      </c>
    </row>
    <row r="120" spans="1:5">
      <c r="A120" s="4" t="s">
        <v>204</v>
      </c>
      <c r="B120" s="6" t="n">
        <v>8553</v>
      </c>
      <c r="C120" s="5" t="n">
        <v>5172</v>
      </c>
    </row>
    <row r="121" spans="1:5">
      <c r="A121" s="3" t="s">
        <v>205</v>
      </c>
    </row>
    <row r="122" spans="1:5">
      <c r="A122" s="4" t="s">
        <v>206</v>
      </c>
      <c r="C122" s="5" t="n">
        <v>13548</v>
      </c>
    </row>
    <row r="123" spans="1:5">
      <c r="A123" s="4" t="s">
        <v>207</v>
      </c>
      <c r="C123" s="5" t="n">
        <v>46</v>
      </c>
    </row>
    <row r="124" spans="1:5">
      <c r="A124" s="3" t="s">
        <v>208</v>
      </c>
    </row>
    <row r="125" spans="1:5">
      <c r="A125" s="4" t="s">
        <v>209</v>
      </c>
      <c r="C125" s="5" t="n">
        <v>1549</v>
      </c>
    </row>
    <row r="126" spans="1:5">
      <c r="A126" s="4" t="s">
        <v>210</v>
      </c>
      <c r="C126" s="5" t="n">
        <v>0</v>
      </c>
    </row>
    <row r="127" spans="1:5">
      <c r="A127" s="4" t="s">
        <v>211</v>
      </c>
      <c r="C127" s="5" t="n">
        <v>58</v>
      </c>
    </row>
    <row r="128" spans="1:5">
      <c r="A128" s="4" t="s">
        <v>212</v>
      </c>
      <c r="C128" s="5" t="n">
        <v>-24</v>
      </c>
    </row>
    <row r="129" spans="1:5">
      <c r="A129" s="4" t="s">
        <v>213</v>
      </c>
      <c r="C129" s="5" t="n">
        <v>8274</v>
      </c>
    </row>
    <row r="130" spans="1:5">
      <c r="A130" s="4" t="s">
        <v>214</v>
      </c>
      <c r="C130" s="5" t="n">
        <v>0</v>
      </c>
    </row>
    <row r="131" spans="1:5">
      <c r="A131" s="4" t="s">
        <v>215</v>
      </c>
      <c r="C131" s="5" t="n">
        <v>0</v>
      </c>
    </row>
    <row r="132" spans="1:5">
      <c r="A132" s="4" t="s">
        <v>216</v>
      </c>
      <c r="C132"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3</v>
      </c>
      <c r="B1" s="2" t="s">
        <v>704</v>
      </c>
      <c r="C1" s="2" t="s">
        <v>76</v>
      </c>
      <c r="D1" s="2" t="s">
        <v>2</v>
      </c>
      <c r="E1" s="2" t="s">
        <v>32</v>
      </c>
    </row>
    <row r="2" spans="1:5">
      <c r="A2" s="3" t="s">
        <v>705</v>
      </c>
    </row>
    <row r="3" spans="1:5">
      <c r="A3" s="4" t="s">
        <v>706</v>
      </c>
      <c r="D3" s="6" t="n">
        <v>172054</v>
      </c>
    </row>
    <row r="4" spans="1:5">
      <c r="A4" s="4" t="s">
        <v>165</v>
      </c>
    </row>
    <row r="5" spans="1:5">
      <c r="A5" s="3" t="s">
        <v>705</v>
      </c>
    </row>
    <row r="6" spans="1:5">
      <c r="A6" s="4" t="s">
        <v>707</v>
      </c>
      <c r="D6" s="5" t="n">
        <v>152001</v>
      </c>
      <c r="E6" s="6" t="n">
        <v>157616</v>
      </c>
    </row>
    <row r="7" spans="1:5">
      <c r="A7" s="4" t="s">
        <v>708</v>
      </c>
      <c r="D7" s="5" t="n">
        <v>20053</v>
      </c>
      <c r="E7" s="5" t="n">
        <v>17715</v>
      </c>
    </row>
    <row r="8" spans="1:5">
      <c r="A8" s="4" t="s">
        <v>706</v>
      </c>
      <c r="D8" s="5" t="n">
        <v>172054</v>
      </c>
      <c r="E8" s="5" t="n">
        <v>175331</v>
      </c>
    </row>
    <row r="9" spans="1:5">
      <c r="A9" s="4" t="s">
        <v>709</v>
      </c>
      <c r="D9" s="5" t="n">
        <v>1415</v>
      </c>
      <c r="E9" s="5" t="n">
        <v>1588</v>
      </c>
    </row>
    <row r="10" spans="1:5">
      <c r="A10" s="4" t="s">
        <v>710</v>
      </c>
      <c r="D10" s="5" t="n">
        <v>170639</v>
      </c>
      <c r="E10" s="5" t="n">
        <v>173743</v>
      </c>
    </row>
    <row r="11" spans="1:5">
      <c r="A11" s="4" t="s">
        <v>711</v>
      </c>
      <c r="C11" s="6" t="n">
        <v>200</v>
      </c>
      <c r="D11" s="5" t="n">
        <v>400</v>
      </c>
      <c r="E11" s="5" t="n">
        <v>400</v>
      </c>
    </row>
    <row r="12" spans="1:5">
      <c r="A12" s="4" t="s">
        <v>712</v>
      </c>
    </row>
    <row r="13" spans="1:5">
      <c r="A13" s="3" t="s">
        <v>705</v>
      </c>
    </row>
    <row r="14" spans="1:5">
      <c r="A14" s="4" t="s">
        <v>707</v>
      </c>
      <c r="D14" s="5" t="n">
        <v>152001</v>
      </c>
      <c r="E14" s="5" t="n">
        <v>157616</v>
      </c>
    </row>
    <row r="15" spans="1:5">
      <c r="A15" s="4" t="s">
        <v>713</v>
      </c>
      <c r="B15" s="6" t="n">
        <v>1400</v>
      </c>
      <c r="D15" s="5" t="n">
        <v>747</v>
      </c>
      <c r="E15" s="5" t="n">
        <v>1035</v>
      </c>
    </row>
    <row r="16" spans="1:5">
      <c r="A16" s="4" t="s">
        <v>714</v>
      </c>
      <c r="D16" s="6" t="n">
        <v>252</v>
      </c>
      <c r="E16" s="6" t="n">
        <v>349</v>
      </c>
    </row>
    <row r="17" spans="1:5">
      <c r="A17" s="4" t="s">
        <v>715</v>
      </c>
      <c r="B17" s="4" t="s">
        <v>716</v>
      </c>
    </row>
    <row r="18" spans="1:5">
      <c r="A18" s="4" t="s">
        <v>717</v>
      </c>
    </row>
    <row r="19" spans="1:5">
      <c r="A19" s="3" t="s">
        <v>705</v>
      </c>
    </row>
    <row r="20" spans="1:5">
      <c r="A20" s="4" t="s">
        <v>718</v>
      </c>
      <c r="D20" s="4" t="s">
        <v>716</v>
      </c>
    </row>
    <row r="21" spans="1:5">
      <c r="A21" s="4" t="s">
        <v>719</v>
      </c>
    </row>
    <row r="22" spans="1:5">
      <c r="A22" s="3" t="s">
        <v>705</v>
      </c>
    </row>
    <row r="23" spans="1:5">
      <c r="A23" s="4" t="s">
        <v>718</v>
      </c>
      <c r="D23" s="4" t="s">
        <v>7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720</v>
      </c>
      <c r="B1" s="2" t="s">
        <v>704</v>
      </c>
      <c r="C1" s="2" t="s">
        <v>76</v>
      </c>
      <c r="D1" s="2" t="s">
        <v>77</v>
      </c>
      <c r="E1" s="2" t="s">
        <v>2</v>
      </c>
      <c r="F1" s="2" t="s">
        <v>32</v>
      </c>
      <c r="G1" s="2" t="s">
        <v>546</v>
      </c>
      <c r="H1" s="2" t="s">
        <v>721</v>
      </c>
    </row>
    <row r="2" spans="1:8">
      <c r="A2" s="4" t="s">
        <v>165</v>
      </c>
    </row>
    <row r="3" spans="1:8">
      <c r="A3" s="3" t="s">
        <v>705</v>
      </c>
    </row>
    <row r="4" spans="1:8">
      <c r="A4" s="4" t="s">
        <v>195</v>
      </c>
      <c r="C4" s="6" t="n">
        <v>14000000</v>
      </c>
      <c r="E4" s="6" t="n">
        <v>37500000</v>
      </c>
      <c r="F4" s="6" t="n">
        <v>19000000</v>
      </c>
    </row>
    <row r="5" spans="1:8">
      <c r="A5" s="4" t="s">
        <v>722</v>
      </c>
      <c r="C5" s="6" t="n">
        <v>200000</v>
      </c>
      <c r="E5" s="5" t="n">
        <v>400000</v>
      </c>
      <c r="F5" s="5" t="n">
        <v>400000</v>
      </c>
    </row>
    <row r="6" spans="1:8">
      <c r="A6" s="4" t="s">
        <v>712</v>
      </c>
    </row>
    <row r="7" spans="1:8">
      <c r="A7" s="3" t="s">
        <v>705</v>
      </c>
    </row>
    <row r="8" spans="1:8">
      <c r="A8" s="4" t="s">
        <v>723</v>
      </c>
      <c r="B8" s="4" t="s">
        <v>724</v>
      </c>
    </row>
    <row r="9" spans="1:8">
      <c r="A9" s="4" t="s">
        <v>725</v>
      </c>
      <c r="B9" s="4" t="s">
        <v>726</v>
      </c>
    </row>
    <row r="10" spans="1:8">
      <c r="A10" s="4" t="s">
        <v>727</v>
      </c>
      <c r="B10" s="6" t="n">
        <v>250000000</v>
      </c>
    </row>
    <row r="11" spans="1:8">
      <c r="A11" s="4" t="s">
        <v>728</v>
      </c>
      <c r="E11" s="6" t="n">
        <v>18200000</v>
      </c>
    </row>
    <row r="12" spans="1:8">
      <c r="A12" s="4" t="s">
        <v>729</v>
      </c>
      <c r="B12" s="4" t="s">
        <v>730</v>
      </c>
      <c r="E12" s="4" t="s">
        <v>731</v>
      </c>
    </row>
    <row r="13" spans="1:8">
      <c r="A13" s="4" t="s">
        <v>715</v>
      </c>
      <c r="B13" s="4" t="s">
        <v>716</v>
      </c>
    </row>
    <row r="14" spans="1:8">
      <c r="A14" s="4" t="s">
        <v>713</v>
      </c>
      <c r="B14" s="6" t="n">
        <v>1400000</v>
      </c>
      <c r="E14" s="6" t="n">
        <v>747000</v>
      </c>
      <c r="F14" s="6" t="n">
        <v>1035000</v>
      </c>
    </row>
    <row r="15" spans="1:8">
      <c r="A15" s="4" t="s">
        <v>714</v>
      </c>
      <c r="B15" s="6" t="n">
        <v>500000</v>
      </c>
    </row>
    <row r="16" spans="1:8">
      <c r="A16" s="4" t="s">
        <v>732</v>
      </c>
      <c r="E16" s="4" t="s">
        <v>733</v>
      </c>
    </row>
    <row r="17" spans="1:8">
      <c r="A17" s="4" t="s">
        <v>734</v>
      </c>
      <c r="E17" s="6" t="n">
        <v>78800000</v>
      </c>
    </row>
    <row r="18" spans="1:8">
      <c r="A18" s="4" t="s">
        <v>735</v>
      </c>
      <c r="E18" s="6" t="n">
        <v>153000000</v>
      </c>
    </row>
    <row r="19" spans="1:8">
      <c r="A19" s="4" t="s">
        <v>736</v>
      </c>
    </row>
    <row r="20" spans="1:8">
      <c r="A20" s="3" t="s">
        <v>705</v>
      </c>
    </row>
    <row r="21" spans="1:8">
      <c r="A21" s="4" t="s">
        <v>737</v>
      </c>
      <c r="B21" s="4" t="s">
        <v>738</v>
      </c>
    </row>
    <row r="22" spans="1:8">
      <c r="A22" s="4" t="s">
        <v>739</v>
      </c>
    </row>
    <row r="23" spans="1:8">
      <c r="A23" s="3" t="s">
        <v>705</v>
      </c>
    </row>
    <row r="24" spans="1:8">
      <c r="A24" s="4" t="s">
        <v>737</v>
      </c>
      <c r="B24" s="4" t="s">
        <v>443</v>
      </c>
    </row>
    <row r="25" spans="1:8">
      <c r="A25" s="4" t="s">
        <v>740</v>
      </c>
      <c r="B25" s="4" t="s">
        <v>730</v>
      </c>
    </row>
    <row r="26" spans="1:8">
      <c r="A26" s="4" t="s">
        <v>116</v>
      </c>
    </row>
    <row r="27" spans="1:8">
      <c r="A27" s="3" t="s">
        <v>705</v>
      </c>
    </row>
    <row r="28" spans="1:8">
      <c r="A28" s="4" t="s">
        <v>195</v>
      </c>
      <c r="D28" s="6" t="n">
        <v>6000000</v>
      </c>
    </row>
    <row r="29" spans="1:8">
      <c r="A29" s="4" t="s">
        <v>722</v>
      </c>
      <c r="D29" s="6" t="n">
        <v>900000</v>
      </c>
    </row>
    <row r="30" spans="1:8">
      <c r="A30" s="4" t="s">
        <v>560</v>
      </c>
    </row>
    <row r="31" spans="1:8">
      <c r="A31" s="3" t="s">
        <v>705</v>
      </c>
    </row>
    <row r="32" spans="1:8">
      <c r="A32" s="4" t="s">
        <v>728</v>
      </c>
      <c r="B32" s="6" t="n">
        <v>17600000</v>
      </c>
    </row>
    <row r="33" spans="1:8">
      <c r="A33" s="4" t="s">
        <v>741</v>
      </c>
    </row>
    <row r="34" spans="1:8">
      <c r="A34" s="3" t="s">
        <v>705</v>
      </c>
    </row>
    <row r="35" spans="1:8">
      <c r="A35" s="4" t="s">
        <v>728</v>
      </c>
      <c r="B35" s="5" t="n">
        <v>162500000</v>
      </c>
    </row>
    <row r="36" spans="1:8">
      <c r="A36" s="4" t="s">
        <v>742</v>
      </c>
    </row>
    <row r="37" spans="1:8">
      <c r="A37" s="3" t="s">
        <v>705</v>
      </c>
    </row>
    <row r="38" spans="1:8">
      <c r="A38" s="4" t="s">
        <v>195</v>
      </c>
      <c r="B38" s="6" t="n">
        <v>164000000</v>
      </c>
    </row>
    <row r="39" spans="1:8">
      <c r="A39" s="4" t="s">
        <v>743</v>
      </c>
    </row>
    <row r="40" spans="1:8">
      <c r="A40" s="3" t="s">
        <v>705</v>
      </c>
    </row>
    <row r="41" spans="1:8">
      <c r="A41" s="4" t="s">
        <v>727</v>
      </c>
      <c r="G41" s="6" t="n">
        <v>267100000</v>
      </c>
    </row>
    <row r="42" spans="1:8">
      <c r="A42" s="4" t="s">
        <v>744</v>
      </c>
    </row>
    <row r="43" spans="1:8">
      <c r="A43" s="3" t="s">
        <v>705</v>
      </c>
    </row>
    <row r="44" spans="1:8">
      <c r="A44" s="4" t="s">
        <v>727</v>
      </c>
      <c r="G44" s="5" t="n">
        <v>40000000</v>
      </c>
    </row>
    <row r="45" spans="1:8">
      <c r="A45" s="4" t="s">
        <v>745</v>
      </c>
    </row>
    <row r="46" spans="1:8">
      <c r="A46" s="3" t="s">
        <v>705</v>
      </c>
    </row>
    <row r="47" spans="1:8">
      <c r="A47" s="4" t="s">
        <v>727</v>
      </c>
      <c r="H47" s="6" t="n">
        <v>220000000</v>
      </c>
    </row>
    <row r="48" spans="1:8">
      <c r="A48" s="4" t="s">
        <v>728</v>
      </c>
      <c r="G48" s="6" t="n">
        <v>227100000</v>
      </c>
    </row>
    <row r="49" spans="1:8">
      <c r="A49" s="4" t="s">
        <v>746</v>
      </c>
    </row>
    <row r="50" spans="1:8">
      <c r="A50" s="3" t="s">
        <v>705</v>
      </c>
    </row>
    <row r="51" spans="1:8">
      <c r="A51" s="4" t="s">
        <v>740</v>
      </c>
      <c r="B51" s="4" t="s">
        <v>747</v>
      </c>
    </row>
    <row r="52" spans="1:8">
      <c r="A52" s="4" t="s">
        <v>748</v>
      </c>
    </row>
    <row r="53" spans="1:8">
      <c r="A53" s="3" t="s">
        <v>705</v>
      </c>
    </row>
    <row r="54" spans="1:8">
      <c r="A54" s="4" t="s">
        <v>740</v>
      </c>
      <c r="B54" s="4" t="s">
        <v>738</v>
      </c>
    </row>
    <row r="55" spans="1:8">
      <c r="A55" s="4" t="s">
        <v>749</v>
      </c>
    </row>
    <row r="56" spans="1:8">
      <c r="A56" s="3" t="s">
        <v>705</v>
      </c>
    </row>
    <row r="57" spans="1:8">
      <c r="A57" s="4" t="s">
        <v>740</v>
      </c>
      <c r="B57" s="4" t="s">
        <v>750</v>
      </c>
    </row>
    <row r="58" spans="1:8">
      <c r="A58" s="4" t="s">
        <v>751</v>
      </c>
    </row>
    <row r="59" spans="1:8">
      <c r="A59" s="3" t="s">
        <v>705</v>
      </c>
    </row>
    <row r="60" spans="1:8">
      <c r="A60" s="4" t="s">
        <v>740</v>
      </c>
      <c r="B60" s="4" t="s">
        <v>7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2</v>
      </c>
      <c r="B1" s="2" t="s">
        <v>415</v>
      </c>
      <c r="C1" s="2" t="s">
        <v>721</v>
      </c>
      <c r="D1" s="2" t="s">
        <v>753</v>
      </c>
      <c r="E1" s="2" t="s">
        <v>77</v>
      </c>
      <c r="F1" s="2" t="s">
        <v>546</v>
      </c>
      <c r="G1" s="2" t="s">
        <v>551</v>
      </c>
    </row>
    <row r="2" spans="1:7">
      <c r="A2" s="3" t="s">
        <v>705</v>
      </c>
    </row>
    <row r="3" spans="1:7">
      <c r="A3" s="4" t="s">
        <v>458</v>
      </c>
      <c r="D3" s="9" t="n">
        <v>111.2</v>
      </c>
    </row>
    <row r="4" spans="1:7">
      <c r="A4" s="4" t="s">
        <v>560</v>
      </c>
    </row>
    <row r="5" spans="1:7">
      <c r="A5" s="3" t="s">
        <v>705</v>
      </c>
    </row>
    <row r="6" spans="1:7">
      <c r="A6" s="4" t="s">
        <v>561</v>
      </c>
      <c r="D6" s="5" t="n">
        <v>10</v>
      </c>
    </row>
    <row r="7" spans="1:7">
      <c r="A7" s="4" t="s">
        <v>116</v>
      </c>
    </row>
    <row r="8" spans="1:7">
      <c r="A8" s="3" t="s">
        <v>705</v>
      </c>
    </row>
    <row r="9" spans="1:7">
      <c r="A9" s="4" t="s">
        <v>458</v>
      </c>
      <c r="F9" s="9" t="n">
        <v>111.2</v>
      </c>
      <c r="G9" s="9" t="n">
        <v>108.1</v>
      </c>
    </row>
    <row r="10" spans="1:7">
      <c r="A10" s="4" t="s">
        <v>722</v>
      </c>
      <c r="E10" s="9" t="n">
        <v>0.9</v>
      </c>
    </row>
    <row r="11" spans="1:7">
      <c r="A11" s="4" t="s">
        <v>745</v>
      </c>
    </row>
    <row r="12" spans="1:7">
      <c r="A12" s="3" t="s">
        <v>705</v>
      </c>
    </row>
    <row r="13" spans="1:7">
      <c r="A13" s="4" t="s">
        <v>727</v>
      </c>
      <c r="C13" s="6" t="n">
        <v>220</v>
      </c>
    </row>
    <row r="14" spans="1:7">
      <c r="A14" s="4" t="s">
        <v>754</v>
      </c>
      <c r="C14" s="5" t="n">
        <v>62</v>
      </c>
      <c r="D14" s="10" t="n">
        <v>25.1</v>
      </c>
    </row>
    <row r="15" spans="1:7">
      <c r="A15" s="4" t="s">
        <v>728</v>
      </c>
      <c r="F15" s="9" t="n">
        <v>227.1</v>
      </c>
    </row>
    <row r="16" spans="1:7">
      <c r="A16" s="4" t="s">
        <v>755</v>
      </c>
    </row>
    <row r="17" spans="1:7">
      <c r="A17" s="3" t="s">
        <v>705</v>
      </c>
    </row>
    <row r="18" spans="1:7">
      <c r="A18" s="4" t="s">
        <v>756</v>
      </c>
      <c r="D18" s="10" t="n">
        <v>1.6</v>
      </c>
    </row>
    <row r="19" spans="1:7">
      <c r="A19" s="4" t="s">
        <v>713</v>
      </c>
      <c r="D19" s="9" t="n">
        <v>1.5</v>
      </c>
    </row>
    <row r="20" spans="1:7">
      <c r="A20" s="4" t="s">
        <v>99</v>
      </c>
      <c r="E20" s="9" t="n">
        <v>0.1</v>
      </c>
    </row>
    <row r="21" spans="1:7">
      <c r="A21" s="4" t="s">
        <v>757</v>
      </c>
    </row>
    <row r="22" spans="1:7">
      <c r="A22" s="3" t="s">
        <v>705</v>
      </c>
    </row>
    <row r="23" spans="1:7">
      <c r="A23" s="4" t="s">
        <v>740</v>
      </c>
      <c r="B23" s="4" t="s">
        <v>758</v>
      </c>
    </row>
    <row r="24" spans="1:7">
      <c r="A24" s="4" t="s">
        <v>759</v>
      </c>
    </row>
    <row r="25" spans="1:7">
      <c r="A25" s="3" t="s">
        <v>705</v>
      </c>
    </row>
    <row r="26" spans="1:7">
      <c r="A26" s="4" t="s">
        <v>727</v>
      </c>
      <c r="C26" s="5" t="n">
        <v>40</v>
      </c>
    </row>
    <row r="27" spans="1:7">
      <c r="A27" s="4" t="s">
        <v>760</v>
      </c>
    </row>
    <row r="28" spans="1:7">
      <c r="A28" s="3" t="s">
        <v>705</v>
      </c>
    </row>
    <row r="29" spans="1:7">
      <c r="A29" s="4" t="s">
        <v>761</v>
      </c>
      <c r="B29" s="4" t="s">
        <v>443</v>
      </c>
    </row>
    <row r="30" spans="1:7">
      <c r="A30" s="4" t="s">
        <v>762</v>
      </c>
    </row>
    <row r="31" spans="1:7">
      <c r="A31" s="3" t="s">
        <v>705</v>
      </c>
    </row>
    <row r="32" spans="1:7">
      <c r="A32" s="4" t="s">
        <v>763</v>
      </c>
      <c r="C32" s="6" t="n">
        <v>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4</v>
      </c>
      <c r="B1" s="2" t="s">
        <v>75</v>
      </c>
    </row>
    <row r="2" spans="1:5">
      <c r="B2" s="2" t="s">
        <v>77</v>
      </c>
      <c r="C2" s="2" t="s">
        <v>753</v>
      </c>
      <c r="D2" s="2" t="s">
        <v>546</v>
      </c>
      <c r="E2" s="2" t="s">
        <v>551</v>
      </c>
    </row>
    <row r="3" spans="1:5">
      <c r="A3" s="3" t="s">
        <v>705</v>
      </c>
    </row>
    <row r="4" spans="1:5">
      <c r="A4" s="4" t="s">
        <v>458</v>
      </c>
      <c r="C4" s="6" t="n">
        <v>111200</v>
      </c>
    </row>
    <row r="5" spans="1:5">
      <c r="A5" s="4" t="s">
        <v>116</v>
      </c>
    </row>
    <row r="6" spans="1:5">
      <c r="A6" s="3" t="s">
        <v>705</v>
      </c>
    </row>
    <row r="7" spans="1:5">
      <c r="A7" s="4" t="s">
        <v>458</v>
      </c>
      <c r="D7" s="6" t="n">
        <v>111200</v>
      </c>
      <c r="E7" s="6" t="n">
        <v>108100</v>
      </c>
    </row>
    <row r="8" spans="1:5">
      <c r="A8" s="4" t="s">
        <v>514</v>
      </c>
      <c r="B8" s="6" t="n">
        <v>3100</v>
      </c>
    </row>
    <row r="9" spans="1:5">
      <c r="A9" s="4" t="s">
        <v>197</v>
      </c>
      <c r="B9" s="6" t="n">
        <v>5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536</v>
      </c>
    </row>
    <row r="2" spans="1:2">
      <c r="A2" s="3" t="s">
        <v>240</v>
      </c>
    </row>
    <row r="3" spans="1:2">
      <c r="A3" s="5" t="n">
        <v>2018</v>
      </c>
      <c r="B3" s="6" t="n">
        <v>1415</v>
      </c>
    </row>
    <row r="4" spans="1:2">
      <c r="A4" s="5" t="n">
        <v>2019</v>
      </c>
      <c r="B4" s="5" t="n">
        <v>988</v>
      </c>
    </row>
    <row r="5" spans="1:2">
      <c r="A5" s="5" t="n">
        <v>2020</v>
      </c>
      <c r="B5" s="5" t="n">
        <v>153847</v>
      </c>
    </row>
    <row r="6" spans="1:2">
      <c r="A6" s="5" t="n">
        <v>2021</v>
      </c>
      <c r="B6" s="5" t="n">
        <v>804</v>
      </c>
    </row>
    <row r="7" spans="1:2">
      <c r="A7" s="5" t="n">
        <v>2022</v>
      </c>
      <c r="B7" s="5" t="n">
        <v>791</v>
      </c>
    </row>
    <row r="8" spans="1:2">
      <c r="A8" s="4" t="s">
        <v>766</v>
      </c>
      <c r="B8" s="5" t="n">
        <v>15208</v>
      </c>
    </row>
    <row r="9" spans="1:2">
      <c r="A9" s="4" t="s">
        <v>767</v>
      </c>
      <c r="B9" s="5" t="n">
        <v>173053</v>
      </c>
    </row>
    <row r="10" spans="1:2">
      <c r="A10" s="4" t="s">
        <v>768</v>
      </c>
      <c r="B10" s="5" t="n">
        <v>-999</v>
      </c>
    </row>
    <row r="11" spans="1:2">
      <c r="A11" s="4" t="s">
        <v>706</v>
      </c>
      <c r="B11" s="6" t="n">
        <v>1720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s>
  <sheetData>
    <row r="1" spans="1:6">
      <c r="A1" s="1" t="s">
        <v>769</v>
      </c>
      <c r="B1" s="2" t="s">
        <v>546</v>
      </c>
      <c r="C1" s="2" t="s">
        <v>77</v>
      </c>
      <c r="D1" s="2" t="s">
        <v>2</v>
      </c>
      <c r="E1" s="2" t="s">
        <v>32</v>
      </c>
      <c r="F1" s="2" t="s">
        <v>770</v>
      </c>
    </row>
    <row r="2" spans="1:6">
      <c r="A2" s="3" t="s">
        <v>771</v>
      </c>
    </row>
    <row r="3" spans="1:6">
      <c r="A3" s="4" t="s">
        <v>772</v>
      </c>
      <c r="D3" s="6" t="n">
        <v>4000</v>
      </c>
    </row>
    <row r="4" spans="1:6">
      <c r="A4" s="4" t="s">
        <v>773</v>
      </c>
      <c r="F4" s="8" t="n">
        <v>11.5</v>
      </c>
    </row>
    <row r="5" spans="1:6">
      <c r="A5" s="4" t="s">
        <v>165</v>
      </c>
    </row>
    <row r="6" spans="1:6">
      <c r="A6" s="3" t="s">
        <v>771</v>
      </c>
    </row>
    <row r="7" spans="1:6">
      <c r="A7" s="4" t="s">
        <v>774</v>
      </c>
      <c r="D7" s="5" t="n">
        <v>5999934</v>
      </c>
    </row>
    <row r="8" spans="1:6">
      <c r="A8" s="4" t="s">
        <v>773</v>
      </c>
      <c r="D8" s="8" t="n">
        <v>11.5</v>
      </c>
    </row>
    <row r="9" spans="1:6">
      <c r="A9" s="4" t="s">
        <v>116</v>
      </c>
    </row>
    <row r="10" spans="1:6">
      <c r="A10" s="3" t="s">
        <v>771</v>
      </c>
    </row>
    <row r="11" spans="1:6">
      <c r="A11" s="4" t="s">
        <v>775</v>
      </c>
      <c r="B11" s="5" t="n">
        <v>213025</v>
      </c>
    </row>
    <row r="12" spans="1:6">
      <c r="A12" s="4" t="s">
        <v>776</v>
      </c>
      <c r="C12" s="6" t="n">
        <v>35000</v>
      </c>
    </row>
    <row r="13" spans="1:6">
      <c r="A13" s="4" t="s">
        <v>777</v>
      </c>
    </row>
    <row r="14" spans="1:6">
      <c r="A14" s="3" t="s">
        <v>771</v>
      </c>
    </row>
    <row r="15" spans="1:6">
      <c r="A15" s="4" t="s">
        <v>774</v>
      </c>
      <c r="B15" s="5" t="n">
        <v>597802</v>
      </c>
    </row>
    <row r="16" spans="1:6">
      <c r="A16" s="4" t="s">
        <v>773</v>
      </c>
      <c r="B16" s="6" t="n">
        <v>25</v>
      </c>
    </row>
    <row r="17" spans="1:6">
      <c r="A17" s="4" t="s">
        <v>778</v>
      </c>
      <c r="B17" s="6" t="n">
        <v>8300000</v>
      </c>
    </row>
    <row r="18" spans="1:6">
      <c r="A18" s="4" t="s">
        <v>779</v>
      </c>
      <c r="B18" s="5" t="n">
        <v>384777</v>
      </c>
    </row>
    <row r="19" spans="1:6">
      <c r="A19" s="4" t="s">
        <v>780</v>
      </c>
    </row>
    <row r="20" spans="1:6">
      <c r="A20" s="3" t="s">
        <v>771</v>
      </c>
    </row>
    <row r="21" spans="1:6">
      <c r="A21" s="4" t="s">
        <v>781</v>
      </c>
      <c r="D21" s="6" t="n">
        <v>70000000</v>
      </c>
    </row>
    <row r="22" spans="1:6">
      <c r="A22" s="4" t="s">
        <v>782</v>
      </c>
      <c r="D22" s="4" t="s">
        <v>730</v>
      </c>
    </row>
    <row r="23" spans="1:6">
      <c r="A23" s="4" t="s">
        <v>783</v>
      </c>
      <c r="D23" s="6" t="n">
        <v>300000</v>
      </c>
    </row>
    <row r="24" spans="1:6">
      <c r="A24" s="4" t="s">
        <v>784</v>
      </c>
      <c r="D24" s="6" t="n">
        <v>60000</v>
      </c>
    </row>
    <row r="25" spans="1:6">
      <c r="A25" s="4" t="s">
        <v>785</v>
      </c>
    </row>
    <row r="26" spans="1:6">
      <c r="A26" s="3" t="s">
        <v>771</v>
      </c>
    </row>
    <row r="27" spans="1:6">
      <c r="A27" s="4" t="s">
        <v>781</v>
      </c>
      <c r="E27" s="6" t="n">
        <v>87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6</v>
      </c>
      <c r="B1" s="2" t="s">
        <v>2</v>
      </c>
      <c r="C1" s="2" t="s">
        <v>32</v>
      </c>
    </row>
    <row r="2" spans="1:3">
      <c r="A2" s="4" t="s">
        <v>787</v>
      </c>
    </row>
    <row r="3" spans="1:3">
      <c r="A3" s="3" t="s">
        <v>788</v>
      </c>
    </row>
    <row r="4" spans="1:3">
      <c r="A4" s="4" t="s">
        <v>789</v>
      </c>
      <c r="B4" s="6" t="n">
        <v>332000</v>
      </c>
      <c r="C4" s="6" t="n">
        <v>59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2</v>
      </c>
    </row>
    <row r="2" spans="1:3">
      <c r="A2" s="3" t="s">
        <v>788</v>
      </c>
    </row>
    <row r="3" spans="1:3">
      <c r="A3" s="4" t="s">
        <v>735</v>
      </c>
      <c r="B3" s="6" t="n">
        <v>153000</v>
      </c>
    </row>
    <row r="4" spans="1:3">
      <c r="A4" s="4" t="s">
        <v>791</v>
      </c>
    </row>
    <row r="5" spans="1:3">
      <c r="A5" s="3" t="s">
        <v>788</v>
      </c>
    </row>
    <row r="6" spans="1:3">
      <c r="A6" s="4" t="s">
        <v>735</v>
      </c>
      <c r="B6" s="5" t="n">
        <v>152001</v>
      </c>
      <c r="C6" s="6" t="n">
        <v>157616</v>
      </c>
    </row>
    <row r="7" spans="1:3">
      <c r="A7" s="4" t="s">
        <v>792</v>
      </c>
    </row>
    <row r="8" spans="1:3">
      <c r="A8" s="3" t="s">
        <v>788</v>
      </c>
    </row>
    <row r="9" spans="1:3">
      <c r="A9" s="4" t="s">
        <v>735</v>
      </c>
      <c r="B9" s="6" t="n">
        <v>152001</v>
      </c>
      <c r="C9" s="6" t="n">
        <v>1576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3" t="s">
        <v>794</v>
      </c>
    </row>
    <row r="3" spans="1:3">
      <c r="A3" s="4" t="s">
        <v>795</v>
      </c>
      <c r="B3" s="6" t="n">
        <v>332</v>
      </c>
      <c r="C3" s="6" t="n">
        <v>598</v>
      </c>
    </row>
    <row r="4" spans="1:3">
      <c r="A4" s="4" t="s">
        <v>796</v>
      </c>
      <c r="B4" s="5" t="n">
        <v>332</v>
      </c>
      <c r="C4" s="5" t="n">
        <v>598</v>
      </c>
    </row>
    <row r="5" spans="1:3">
      <c r="A5" s="4" t="s">
        <v>797</v>
      </c>
    </row>
    <row r="6" spans="1:3">
      <c r="A6" s="3" t="s">
        <v>794</v>
      </c>
    </row>
    <row r="7" spans="1:3">
      <c r="A7" s="4" t="s">
        <v>795</v>
      </c>
      <c r="B7" s="5" t="n">
        <v>0</v>
      </c>
      <c r="C7" s="5" t="n">
        <v>0</v>
      </c>
    </row>
    <row r="8" spans="1:3">
      <c r="A8" s="4" t="s">
        <v>796</v>
      </c>
      <c r="B8" s="5" t="n">
        <v>0</v>
      </c>
      <c r="C8" s="5" t="n">
        <v>0</v>
      </c>
    </row>
    <row r="9" spans="1:3">
      <c r="A9" s="4" t="s">
        <v>798</v>
      </c>
    </row>
    <row r="10" spans="1:3">
      <c r="A10" s="3" t="s">
        <v>794</v>
      </c>
    </row>
    <row r="11" spans="1:3">
      <c r="A11" s="4" t="s">
        <v>795</v>
      </c>
      <c r="B11" s="5" t="n">
        <v>332</v>
      </c>
      <c r="C11" s="5" t="n">
        <v>598</v>
      </c>
    </row>
    <row r="12" spans="1:3">
      <c r="A12" s="4" t="s">
        <v>796</v>
      </c>
      <c r="B12" s="5" t="n">
        <v>332</v>
      </c>
      <c r="C12" s="5" t="n">
        <v>598</v>
      </c>
    </row>
    <row r="13" spans="1:3">
      <c r="A13" s="4" t="s">
        <v>799</v>
      </c>
    </row>
    <row r="14" spans="1:3">
      <c r="A14" s="3" t="s">
        <v>794</v>
      </c>
    </row>
    <row r="15" spans="1:3">
      <c r="A15" s="4" t="s">
        <v>795</v>
      </c>
      <c r="B15" s="5" t="n">
        <v>0</v>
      </c>
      <c r="C15" s="5" t="n">
        <v>0</v>
      </c>
    </row>
    <row r="16" spans="1:3">
      <c r="A16" s="4" t="s">
        <v>796</v>
      </c>
      <c r="B16" s="6" t="n">
        <v>0</v>
      </c>
      <c r="C1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3" t="s">
        <v>801</v>
      </c>
    </row>
    <row r="3" spans="1:3">
      <c r="A3" s="4" t="s">
        <v>802</v>
      </c>
      <c r="B3" s="6" t="n">
        <v>12945</v>
      </c>
      <c r="C3" s="6" t="n">
        <v>13783</v>
      </c>
    </row>
    <row r="4" spans="1:3">
      <c r="A4" s="4" t="s">
        <v>803</v>
      </c>
      <c r="B4" s="5" t="n">
        <v>7232</v>
      </c>
      <c r="C4" s="5" t="n">
        <v>8192</v>
      </c>
    </row>
    <row r="5" spans="1:3">
      <c r="A5" s="4" t="s">
        <v>804</v>
      </c>
      <c r="B5" s="5" t="n">
        <v>3987</v>
      </c>
      <c r="C5" s="5" t="n">
        <v>3916</v>
      </c>
    </row>
    <row r="6" spans="1:3">
      <c r="A6" s="4" t="s">
        <v>805</v>
      </c>
      <c r="B6" s="5" t="n">
        <v>1331</v>
      </c>
      <c r="C6" s="5" t="n">
        <v>1274</v>
      </c>
    </row>
    <row r="7" spans="1:3">
      <c r="A7" s="4" t="s">
        <v>624</v>
      </c>
      <c r="B7" s="5" t="n">
        <v>794</v>
      </c>
      <c r="C7" s="5" t="n">
        <v>875</v>
      </c>
    </row>
    <row r="8" spans="1:3">
      <c r="A8" s="4" t="s">
        <v>508</v>
      </c>
      <c r="B8" s="5" t="n">
        <v>728</v>
      </c>
      <c r="C8" s="5" t="n">
        <v>1657</v>
      </c>
    </row>
    <row r="9" spans="1:3">
      <c r="A9" s="4" t="s">
        <v>806</v>
      </c>
      <c r="B9" s="5" t="n">
        <v>8240</v>
      </c>
      <c r="C9" s="5" t="n">
        <v>6956</v>
      </c>
    </row>
    <row r="10" spans="1:3">
      <c r="A10" s="4" t="s">
        <v>48</v>
      </c>
      <c r="B10" s="6" t="n">
        <v>35257</v>
      </c>
      <c r="C10" s="6" t="n">
        <v>36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3" t="s">
        <v>808</v>
      </c>
    </row>
    <row r="3" spans="1:3">
      <c r="A3" s="4" t="s">
        <v>809</v>
      </c>
      <c r="B3" s="6" t="n">
        <v>14469</v>
      </c>
      <c r="C3" s="6" t="n">
        <v>17072</v>
      </c>
    </row>
    <row r="4" spans="1:3">
      <c r="A4" s="4" t="s">
        <v>810</v>
      </c>
      <c r="B4" s="5" t="n">
        <v>5965</v>
      </c>
      <c r="C4" s="5" t="n">
        <v>4269</v>
      </c>
    </row>
    <row r="5" spans="1:3">
      <c r="A5" s="4" t="s">
        <v>811</v>
      </c>
      <c r="B5" s="5" t="n">
        <v>2972</v>
      </c>
      <c r="C5" s="5" t="n">
        <v>1676</v>
      </c>
    </row>
    <row r="6" spans="1:3">
      <c r="A6" s="4" t="s">
        <v>812</v>
      </c>
      <c r="B6" s="5" t="n">
        <v>2030</v>
      </c>
      <c r="C6" s="5" t="n">
        <v>2263</v>
      </c>
    </row>
    <row r="7" spans="1:3">
      <c r="A7" s="4" t="s">
        <v>813</v>
      </c>
      <c r="B7" s="5" t="n">
        <v>1335</v>
      </c>
      <c r="C7" s="5" t="n">
        <v>1385</v>
      </c>
    </row>
    <row r="8" spans="1:3">
      <c r="A8" s="4" t="s">
        <v>480</v>
      </c>
      <c r="B8" s="5" t="n">
        <v>1234</v>
      </c>
      <c r="C8" s="5" t="n">
        <v>1182</v>
      </c>
    </row>
    <row r="9" spans="1:3">
      <c r="A9" s="4" t="s">
        <v>814</v>
      </c>
      <c r="B9" s="5" t="n">
        <v>1149</v>
      </c>
      <c r="C9" s="5" t="n">
        <v>1596</v>
      </c>
    </row>
    <row r="10" spans="1:3">
      <c r="A10" s="4" t="s">
        <v>806</v>
      </c>
      <c r="B10" s="5" t="n">
        <v>2277</v>
      </c>
      <c r="C10" s="5" t="n">
        <v>697</v>
      </c>
    </row>
    <row r="11" spans="1:3">
      <c r="A11" s="4" t="s">
        <v>53</v>
      </c>
      <c r="B11" s="6" t="n">
        <v>31431</v>
      </c>
      <c r="C11" s="6" t="n">
        <v>301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s>
  <sheetData>
    <row r="1" spans="1:10">
      <c r="A1" s="1" t="s">
        <v>815</v>
      </c>
      <c r="B1" s="2" t="s">
        <v>77</v>
      </c>
      <c r="C1" s="2" t="s">
        <v>546</v>
      </c>
      <c r="D1" s="2" t="s">
        <v>2</v>
      </c>
      <c r="E1" s="2" t="s">
        <v>76</v>
      </c>
      <c r="F1" s="2" t="s">
        <v>77</v>
      </c>
      <c r="G1" s="2" t="s">
        <v>2</v>
      </c>
      <c r="H1" s="2" t="s">
        <v>32</v>
      </c>
      <c r="I1" s="2" t="s">
        <v>816</v>
      </c>
      <c r="J1" s="2" t="s">
        <v>551</v>
      </c>
    </row>
    <row r="2" spans="1:10">
      <c r="A2" s="3" t="s">
        <v>817</v>
      </c>
    </row>
    <row r="3" spans="1:10">
      <c r="A3" s="4" t="s">
        <v>818</v>
      </c>
      <c r="D3" s="5" t="n">
        <v>132000</v>
      </c>
    </row>
    <row r="4" spans="1:10">
      <c r="A4" s="4" t="s">
        <v>558</v>
      </c>
      <c r="G4" s="5" t="n">
        <v>140209</v>
      </c>
    </row>
    <row r="5" spans="1:10">
      <c r="A5" s="4" t="s">
        <v>819</v>
      </c>
      <c r="B5" s="6" t="n">
        <v>7500000</v>
      </c>
    </row>
    <row r="6" spans="1:10">
      <c r="A6" s="4" t="s">
        <v>820</v>
      </c>
    </row>
    <row r="7" spans="1:10">
      <c r="A7" s="3" t="s">
        <v>817</v>
      </c>
    </row>
    <row r="8" spans="1:10">
      <c r="A8" s="4" t="s">
        <v>821</v>
      </c>
      <c r="D8" s="5" t="n">
        <v>3300000</v>
      </c>
      <c r="G8" s="5" t="n">
        <v>3300000</v>
      </c>
    </row>
    <row r="9" spans="1:10">
      <c r="A9" s="4" t="s">
        <v>822</v>
      </c>
      <c r="D9" s="5" t="n">
        <v>1361986</v>
      </c>
      <c r="G9" s="5" t="n">
        <v>1361986</v>
      </c>
    </row>
    <row r="10" spans="1:10">
      <c r="A10" s="4" t="s">
        <v>823</v>
      </c>
    </row>
    <row r="11" spans="1:10">
      <c r="A11" s="3" t="s">
        <v>817</v>
      </c>
    </row>
    <row r="12" spans="1:10">
      <c r="A12" s="4" t="s">
        <v>824</v>
      </c>
      <c r="G12" s="4" t="s">
        <v>825</v>
      </c>
    </row>
    <row r="13" spans="1:10">
      <c r="A13" s="4" t="s">
        <v>165</v>
      </c>
    </row>
    <row r="14" spans="1:10">
      <c r="A14" s="3" t="s">
        <v>817</v>
      </c>
    </row>
    <row r="15" spans="1:10">
      <c r="A15" s="4" t="s">
        <v>826</v>
      </c>
      <c r="G15" s="8" t="n">
        <v>13.64</v>
      </c>
    </row>
    <row r="16" spans="1:10">
      <c r="A16" s="4" t="s">
        <v>827</v>
      </c>
      <c r="G16" s="5" t="n">
        <v>534690</v>
      </c>
    </row>
    <row r="17" spans="1:10">
      <c r="A17" s="4" t="s">
        <v>818</v>
      </c>
      <c r="G17" s="5" t="n">
        <v>132000</v>
      </c>
    </row>
    <row r="18" spans="1:10">
      <c r="A18" s="4" t="s">
        <v>828</v>
      </c>
      <c r="D18" s="6" t="n">
        <v>900000</v>
      </c>
      <c r="G18" s="6" t="n">
        <v>900000</v>
      </c>
    </row>
    <row r="19" spans="1:10">
      <c r="A19" s="4" t="s">
        <v>819</v>
      </c>
      <c r="E19" s="6" t="n">
        <v>0</v>
      </c>
      <c r="G19" s="6" t="n">
        <v>1923000</v>
      </c>
      <c r="H19" s="6" t="n">
        <v>916000</v>
      </c>
    </row>
    <row r="20" spans="1:10">
      <c r="A20" s="4" t="s">
        <v>829</v>
      </c>
      <c r="D20" s="5" t="n">
        <v>1088910</v>
      </c>
      <c r="G20" s="5" t="n">
        <v>1088910</v>
      </c>
      <c r="H20" s="5" t="n">
        <v>1133822</v>
      </c>
    </row>
    <row r="21" spans="1:10">
      <c r="A21" s="4" t="s">
        <v>830</v>
      </c>
      <c r="D21" s="5" t="n">
        <v>417000</v>
      </c>
      <c r="G21" s="5" t="n">
        <v>417000</v>
      </c>
      <c r="H21" s="5" t="n">
        <v>334500</v>
      </c>
    </row>
    <row r="22" spans="1:10">
      <c r="A22" s="4" t="s">
        <v>831</v>
      </c>
    </row>
    <row r="23" spans="1:10">
      <c r="A23" s="3" t="s">
        <v>817</v>
      </c>
    </row>
    <row r="24" spans="1:10">
      <c r="A24" s="4" t="s">
        <v>832</v>
      </c>
      <c r="E24" s="6" t="n">
        <v>1500000</v>
      </c>
      <c r="G24" s="6" t="n">
        <v>4900000</v>
      </c>
      <c r="H24" s="6" t="n">
        <v>4100000</v>
      </c>
    </row>
    <row r="25" spans="1:10">
      <c r="A25" s="4" t="s">
        <v>833</v>
      </c>
    </row>
    <row r="26" spans="1:10">
      <c r="A26" s="3" t="s">
        <v>817</v>
      </c>
    </row>
    <row r="27" spans="1:10">
      <c r="A27" s="4" t="s">
        <v>834</v>
      </c>
      <c r="G27" s="4" t="s">
        <v>835</v>
      </c>
    </row>
    <row r="28" spans="1:10">
      <c r="A28" s="4" t="s">
        <v>826</v>
      </c>
      <c r="E28" s="8" t="n">
        <v>11.16</v>
      </c>
      <c r="G28" s="8" t="n">
        <v>13.64</v>
      </c>
      <c r="H28" s="8" t="n">
        <v>9.300000000000001</v>
      </c>
    </row>
    <row r="29" spans="1:10">
      <c r="A29" s="4" t="s">
        <v>836</v>
      </c>
      <c r="E29" s="6" t="n">
        <v>0</v>
      </c>
      <c r="G29" s="6" t="n">
        <v>5400000</v>
      </c>
      <c r="H29" s="6" t="n">
        <v>2400000</v>
      </c>
    </row>
    <row r="30" spans="1:10">
      <c r="A30" s="4" t="s">
        <v>828</v>
      </c>
      <c r="D30" s="6" t="n">
        <v>8500000</v>
      </c>
      <c r="G30" s="5" t="n">
        <v>8500000</v>
      </c>
    </row>
    <row r="31" spans="1:10">
      <c r="A31" s="4" t="s">
        <v>819</v>
      </c>
      <c r="G31" s="6" t="n">
        <v>1900000</v>
      </c>
    </row>
    <row r="32" spans="1:10">
      <c r="A32" s="4" t="s">
        <v>837</v>
      </c>
    </row>
    <row r="33" spans="1:10">
      <c r="A33" s="3" t="s">
        <v>817</v>
      </c>
    </row>
    <row r="34" spans="1:10">
      <c r="A34" s="4" t="s">
        <v>824</v>
      </c>
      <c r="D34" s="4" t="s">
        <v>825</v>
      </c>
    </row>
    <row r="35" spans="1:10">
      <c r="A35" s="4" t="s">
        <v>827</v>
      </c>
      <c r="D35" s="5" t="n">
        <v>534690</v>
      </c>
    </row>
    <row r="36" spans="1:10">
      <c r="A36" s="4" t="s">
        <v>838</v>
      </c>
    </row>
    <row r="37" spans="1:10">
      <c r="A37" s="3" t="s">
        <v>817</v>
      </c>
    </row>
    <row r="38" spans="1:10">
      <c r="A38" s="4" t="s">
        <v>834</v>
      </c>
      <c r="G38" s="4" t="s">
        <v>839</v>
      </c>
    </row>
    <row r="39" spans="1:10">
      <c r="A39" s="4" t="s">
        <v>840</v>
      </c>
      <c r="E39" s="6" t="n">
        <v>0</v>
      </c>
      <c r="G39" s="6" t="n">
        <v>0</v>
      </c>
      <c r="H39" s="6" t="n">
        <v>0</v>
      </c>
    </row>
    <row r="40" spans="1:10">
      <c r="A40" s="4" t="s">
        <v>116</v>
      </c>
    </row>
    <row r="41" spans="1:10">
      <c r="A41" s="3" t="s">
        <v>817</v>
      </c>
    </row>
    <row r="42" spans="1:10">
      <c r="A42" s="4" t="s">
        <v>832</v>
      </c>
      <c r="C42" s="6" t="n">
        <v>500000</v>
      </c>
      <c r="F42" s="6" t="n">
        <v>500000</v>
      </c>
    </row>
    <row r="43" spans="1:10">
      <c r="A43" s="4" t="s">
        <v>826</v>
      </c>
      <c r="F43" s="6" t="n">
        <v>0</v>
      </c>
    </row>
    <row r="44" spans="1:10">
      <c r="A44" s="4" t="s">
        <v>827</v>
      </c>
      <c r="F44" s="5" t="n">
        <v>0</v>
      </c>
    </row>
    <row r="45" spans="1:10">
      <c r="A45" s="4" t="s">
        <v>818</v>
      </c>
      <c r="F45" s="5" t="n">
        <v>0</v>
      </c>
    </row>
    <row r="46" spans="1:10">
      <c r="A46" s="4" t="s">
        <v>841</v>
      </c>
      <c r="C46" s="5" t="n">
        <v>237948</v>
      </c>
    </row>
    <row r="47" spans="1:10">
      <c r="A47" s="4" t="s">
        <v>558</v>
      </c>
      <c r="C47" s="5" t="n">
        <v>247552</v>
      </c>
    </row>
    <row r="48" spans="1:10">
      <c r="A48" s="4" t="s">
        <v>819</v>
      </c>
      <c r="C48" s="6" t="n">
        <v>7500000</v>
      </c>
      <c r="F48" s="6" t="n">
        <v>7533000</v>
      </c>
    </row>
    <row r="49" spans="1:10">
      <c r="A49" s="4" t="s">
        <v>829</v>
      </c>
      <c r="B49" s="5" t="n">
        <v>0</v>
      </c>
      <c r="F49" s="5" t="n">
        <v>0</v>
      </c>
      <c r="J49" s="5" t="n">
        <v>94100</v>
      </c>
    </row>
    <row r="50" spans="1:10">
      <c r="A50" s="4" t="s">
        <v>830</v>
      </c>
      <c r="B50" s="5" t="n">
        <v>0</v>
      </c>
      <c r="F50" s="5" t="n">
        <v>0</v>
      </c>
      <c r="J50" s="5" t="n">
        <v>90000</v>
      </c>
    </row>
    <row r="51" spans="1:10">
      <c r="A51" s="4" t="s">
        <v>842</v>
      </c>
    </row>
    <row r="52" spans="1:10">
      <c r="A52" s="3" t="s">
        <v>817</v>
      </c>
    </row>
    <row r="53" spans="1:10">
      <c r="A53" s="4" t="s">
        <v>829</v>
      </c>
      <c r="D53" s="5" t="n">
        <v>0</v>
      </c>
      <c r="G53" s="5" t="n">
        <v>0</v>
      </c>
      <c r="I53"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3</v>
      </c>
      <c r="B1" s="2" t="s">
        <v>75</v>
      </c>
      <c r="C1" s="2" t="s">
        <v>1</v>
      </c>
    </row>
    <row r="2" spans="1:3">
      <c r="B2" s="2" t="s">
        <v>77</v>
      </c>
      <c r="C2" s="2" t="s">
        <v>2</v>
      </c>
    </row>
    <row r="3" spans="1:3">
      <c r="A3" s="4" t="s">
        <v>116</v>
      </c>
    </row>
    <row r="4" spans="1:3">
      <c r="A4" s="3" t="s">
        <v>844</v>
      </c>
    </row>
    <row r="5" spans="1:3">
      <c r="A5" s="4" t="s">
        <v>845</v>
      </c>
      <c r="B5" s="5" t="n">
        <v>94100</v>
      </c>
    </row>
    <row r="6" spans="1:3">
      <c r="A6" s="4" t="s">
        <v>818</v>
      </c>
      <c r="B6" s="5" t="n">
        <v>0</v>
      </c>
    </row>
    <row r="7" spans="1:3">
      <c r="A7" s="4" t="s">
        <v>846</v>
      </c>
      <c r="B7" s="5" t="n">
        <v>-94100</v>
      </c>
    </row>
    <row r="8" spans="1:3">
      <c r="A8" s="4" t="s">
        <v>847</v>
      </c>
      <c r="B8" s="5" t="n">
        <v>0</v>
      </c>
    </row>
    <row r="9" spans="1:3">
      <c r="A9" s="4" t="s">
        <v>848</v>
      </c>
      <c r="B9" s="5" t="n">
        <v>0</v>
      </c>
    </row>
    <row r="10" spans="1:3">
      <c r="A10" s="3" t="s">
        <v>849</v>
      </c>
    </row>
    <row r="11" spans="1:3">
      <c r="A11" s="4" t="s">
        <v>850</v>
      </c>
      <c r="B11" s="6" t="n">
        <v>25</v>
      </c>
    </row>
    <row r="12" spans="1:3">
      <c r="A12" s="4" t="s">
        <v>851</v>
      </c>
      <c r="B12" s="5" t="n">
        <v>0</v>
      </c>
    </row>
    <row r="13" spans="1:3">
      <c r="A13" s="4" t="s">
        <v>852</v>
      </c>
      <c r="B13" s="5" t="n">
        <v>25</v>
      </c>
    </row>
    <row r="14" spans="1:3">
      <c r="A14" s="4" t="s">
        <v>853</v>
      </c>
      <c r="B14" s="5" t="n">
        <v>0</v>
      </c>
    </row>
    <row r="15" spans="1:3">
      <c r="A15" s="4" t="s">
        <v>854</v>
      </c>
      <c r="B15" s="6" t="n">
        <v>0</v>
      </c>
    </row>
    <row r="16" spans="1:3">
      <c r="A16" s="4" t="s">
        <v>165</v>
      </c>
    </row>
    <row r="17" spans="1:3">
      <c r="A17" s="3" t="s">
        <v>844</v>
      </c>
    </row>
    <row r="18" spans="1:3">
      <c r="A18" s="4" t="s">
        <v>845</v>
      </c>
      <c r="C18" s="5" t="n">
        <v>1133822</v>
      </c>
    </row>
    <row r="19" spans="1:3">
      <c r="A19" s="4" t="s">
        <v>818</v>
      </c>
      <c r="C19" s="5" t="n">
        <v>534690</v>
      </c>
    </row>
    <row r="20" spans="1:3">
      <c r="A20" s="4" t="s">
        <v>846</v>
      </c>
      <c r="C20" s="5" t="n">
        <v>-397727</v>
      </c>
    </row>
    <row r="21" spans="1:3">
      <c r="A21" s="4" t="s">
        <v>847</v>
      </c>
      <c r="C21" s="5" t="n">
        <v>-181875</v>
      </c>
    </row>
    <row r="22" spans="1:3">
      <c r="A22" s="4" t="s">
        <v>848</v>
      </c>
      <c r="C22" s="5" t="n">
        <v>1088910</v>
      </c>
    </row>
    <row r="23" spans="1:3">
      <c r="A23" s="3" t="s">
        <v>849</v>
      </c>
    </row>
    <row r="24" spans="1:3">
      <c r="A24" s="4" t="s">
        <v>850</v>
      </c>
      <c r="C24" s="8" t="n">
        <v>10.4</v>
      </c>
    </row>
    <row r="25" spans="1:3">
      <c r="A25" s="4" t="s">
        <v>851</v>
      </c>
      <c r="C25" s="11" t="n">
        <v>13.64</v>
      </c>
    </row>
    <row r="26" spans="1:3">
      <c r="A26" s="4" t="s">
        <v>852</v>
      </c>
      <c r="C26" s="11" t="n">
        <v>10.6</v>
      </c>
    </row>
    <row r="27" spans="1:3">
      <c r="A27" s="4" t="s">
        <v>853</v>
      </c>
      <c r="C27" s="11" t="n">
        <v>10.34</v>
      </c>
    </row>
    <row r="28" spans="1:3">
      <c r="A28" s="4" t="s">
        <v>854</v>
      </c>
      <c r="C28" s="8" t="n">
        <v>11.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23"/>
    <col customWidth="1" max="6" min="6" width="25"/>
    <col customWidth="1" max="7" min="7" width="14"/>
  </cols>
  <sheetData>
    <row r="1" spans="1:7">
      <c r="A1" s="1" t="s">
        <v>855</v>
      </c>
      <c r="B1" s="2" t="s">
        <v>617</v>
      </c>
      <c r="C1" s="2" t="s">
        <v>75</v>
      </c>
      <c r="D1" s="2" t="s">
        <v>1</v>
      </c>
    </row>
    <row r="2" spans="1:7">
      <c r="B2" s="2" t="s">
        <v>2</v>
      </c>
      <c r="C2" s="2" t="s">
        <v>77</v>
      </c>
      <c r="D2" s="2" t="s">
        <v>2</v>
      </c>
      <c r="E2" s="2" t="s">
        <v>32</v>
      </c>
      <c r="F2" s="2" t="s">
        <v>551</v>
      </c>
      <c r="G2" s="2" t="s">
        <v>77</v>
      </c>
    </row>
    <row r="3" spans="1:7">
      <c r="A3" s="3" t="s">
        <v>856</v>
      </c>
    </row>
    <row r="4" spans="1:7">
      <c r="A4" s="4" t="s">
        <v>818</v>
      </c>
      <c r="B4" s="5" t="n">
        <v>132000</v>
      </c>
    </row>
    <row r="5" spans="1:7">
      <c r="A5" s="4" t="s">
        <v>116</v>
      </c>
    </row>
    <row r="6" spans="1:7">
      <c r="A6" s="3" t="s">
        <v>856</v>
      </c>
    </row>
    <row r="7" spans="1:7">
      <c r="A7" s="4" t="s">
        <v>857</v>
      </c>
      <c r="C7" s="5" t="n">
        <v>90000</v>
      </c>
    </row>
    <row r="8" spans="1:7">
      <c r="A8" s="4" t="s">
        <v>818</v>
      </c>
      <c r="C8" s="5" t="n">
        <v>0</v>
      </c>
    </row>
    <row r="9" spans="1:7">
      <c r="A9" s="4" t="s">
        <v>858</v>
      </c>
      <c r="C9" s="5" t="n">
        <v>-90000</v>
      </c>
    </row>
    <row r="10" spans="1:7">
      <c r="A10" s="4" t="s">
        <v>847</v>
      </c>
      <c r="C10" s="5" t="n">
        <v>0</v>
      </c>
    </row>
    <row r="11" spans="1:7">
      <c r="A11" s="4" t="s">
        <v>859</v>
      </c>
      <c r="C11" s="5" t="n">
        <v>0</v>
      </c>
      <c r="F11" s="5" t="n">
        <v>90000</v>
      </c>
    </row>
    <row r="12" spans="1:7">
      <c r="A12" s="4" t="s">
        <v>860</v>
      </c>
      <c r="G12" s="5" t="n">
        <v>0</v>
      </c>
    </row>
    <row r="13" spans="1:7">
      <c r="A13" s="4" t="s">
        <v>861</v>
      </c>
      <c r="G13" s="5" t="n">
        <v>0</v>
      </c>
    </row>
    <row r="14" spans="1:7">
      <c r="A14" s="3" t="s">
        <v>862</v>
      </c>
    </row>
    <row r="15" spans="1:7">
      <c r="A15" s="4" t="s">
        <v>863</v>
      </c>
      <c r="C15" s="8" t="n">
        <v>23.1</v>
      </c>
    </row>
    <row r="16" spans="1:7">
      <c r="A16" s="4" t="s">
        <v>864</v>
      </c>
      <c r="C16" s="5" t="n">
        <v>0</v>
      </c>
    </row>
    <row r="17" spans="1:7">
      <c r="A17" s="4" t="s">
        <v>865</v>
      </c>
      <c r="C17" s="11" t="n">
        <v>23.1</v>
      </c>
    </row>
    <row r="18" spans="1:7">
      <c r="A18" s="4" t="s">
        <v>866</v>
      </c>
      <c r="C18" s="5" t="n">
        <v>0</v>
      </c>
    </row>
    <row r="19" spans="1:7">
      <c r="A19" s="4" t="s">
        <v>867</v>
      </c>
      <c r="C19" s="8" t="n">
        <v>23.1</v>
      </c>
      <c r="F19" s="8" t="n">
        <v>23.1</v>
      </c>
      <c r="G19" s="6" t="n">
        <v>0</v>
      </c>
    </row>
    <row r="20" spans="1:7">
      <c r="A20" s="4" t="s">
        <v>868</v>
      </c>
      <c r="G20" s="5" t="n">
        <v>0</v>
      </c>
    </row>
    <row r="21" spans="1:7">
      <c r="A21" s="4" t="s">
        <v>869</v>
      </c>
      <c r="G21" s="6" t="n">
        <v>0</v>
      </c>
    </row>
    <row r="22" spans="1:7">
      <c r="A22" s="3" t="s">
        <v>870</v>
      </c>
    </row>
    <row r="23" spans="1:7">
      <c r="A23" s="4" t="s">
        <v>871</v>
      </c>
      <c r="F23" s="4" t="s">
        <v>872</v>
      </c>
    </row>
    <row r="24" spans="1:7">
      <c r="A24" s="4" t="s">
        <v>873</v>
      </c>
      <c r="F24" s="6" t="n">
        <v>1400</v>
      </c>
    </row>
    <row r="25" spans="1:7">
      <c r="A25" s="4" t="s">
        <v>165</v>
      </c>
    </row>
    <row r="26" spans="1:7">
      <c r="A26" s="3" t="s">
        <v>856</v>
      </c>
    </row>
    <row r="27" spans="1:7">
      <c r="A27" s="4" t="s">
        <v>857</v>
      </c>
      <c r="D27" s="5" t="n">
        <v>334500</v>
      </c>
    </row>
    <row r="28" spans="1:7">
      <c r="A28" s="4" t="s">
        <v>818</v>
      </c>
      <c r="D28" s="5" t="n">
        <v>132000</v>
      </c>
    </row>
    <row r="29" spans="1:7">
      <c r="A29" s="4" t="s">
        <v>858</v>
      </c>
      <c r="D29" s="5" t="n">
        <v>-9750</v>
      </c>
    </row>
    <row r="30" spans="1:7">
      <c r="A30" s="4" t="s">
        <v>847</v>
      </c>
      <c r="D30" s="5" t="n">
        <v>-39750</v>
      </c>
    </row>
    <row r="31" spans="1:7">
      <c r="A31" s="4" t="s">
        <v>859</v>
      </c>
      <c r="B31" s="5" t="n">
        <v>417000</v>
      </c>
      <c r="D31" s="5" t="n">
        <v>417000</v>
      </c>
      <c r="E31" s="5" t="n">
        <v>334500</v>
      </c>
    </row>
    <row r="32" spans="1:7">
      <c r="A32" s="4" t="s">
        <v>860</v>
      </c>
      <c r="B32" s="5" t="n">
        <v>121498</v>
      </c>
    </row>
    <row r="33" spans="1:7">
      <c r="A33" s="4" t="s">
        <v>861</v>
      </c>
      <c r="B33" s="5" t="n">
        <v>393747</v>
      </c>
    </row>
    <row r="34" spans="1:7">
      <c r="A34" s="3" t="s">
        <v>862</v>
      </c>
    </row>
    <row r="35" spans="1:7">
      <c r="A35" s="4" t="s">
        <v>863</v>
      </c>
      <c r="D35" s="8" t="n">
        <v>9.94</v>
      </c>
    </row>
    <row r="36" spans="1:7">
      <c r="A36" s="4" t="s">
        <v>864</v>
      </c>
      <c r="D36" s="11" t="n">
        <v>13.74</v>
      </c>
    </row>
    <row r="37" spans="1:7">
      <c r="A37" s="4" t="s">
        <v>865</v>
      </c>
      <c r="D37" s="11" t="n">
        <v>10.13</v>
      </c>
    </row>
    <row r="38" spans="1:7">
      <c r="A38" s="4" t="s">
        <v>866</v>
      </c>
      <c r="D38" s="11" t="n">
        <v>10.98</v>
      </c>
    </row>
    <row r="39" spans="1:7">
      <c r="A39" s="4" t="s">
        <v>867</v>
      </c>
      <c r="B39" s="8" t="n">
        <v>11.04</v>
      </c>
      <c r="D39" s="8" t="n">
        <v>9.94</v>
      </c>
      <c r="E39" s="8" t="n">
        <v>9.94</v>
      </c>
    </row>
    <row r="40" spans="1:7">
      <c r="A40" s="4" t="s">
        <v>868</v>
      </c>
      <c r="B40" s="11" t="n">
        <v>10.12</v>
      </c>
    </row>
    <row r="41" spans="1:7">
      <c r="A41" s="4" t="s">
        <v>874</v>
      </c>
      <c r="D41" s="4" t="s">
        <v>875</v>
      </c>
    </row>
    <row r="42" spans="1:7">
      <c r="A42" s="4" t="s">
        <v>869</v>
      </c>
      <c r="B42" s="6" t="n">
        <v>11</v>
      </c>
    </row>
    <row r="43" spans="1:7">
      <c r="A43" s="3" t="s">
        <v>870</v>
      </c>
    </row>
    <row r="44" spans="1:7">
      <c r="A44" s="4" t="s">
        <v>871</v>
      </c>
      <c r="D44" s="4" t="s">
        <v>876</v>
      </c>
      <c r="E44" s="4" t="s">
        <v>877</v>
      </c>
    </row>
    <row r="45" spans="1:7">
      <c r="A45" s="4" t="s">
        <v>878</v>
      </c>
      <c r="D45" s="4" t="s">
        <v>879</v>
      </c>
    </row>
    <row r="46" spans="1:7">
      <c r="A46" s="4" t="s">
        <v>873</v>
      </c>
      <c r="B46" s="6" t="n">
        <v>641</v>
      </c>
      <c r="E46" s="6" t="n">
        <v>1464</v>
      </c>
    </row>
    <row r="47" spans="1:7">
      <c r="A47" s="4" t="s">
        <v>880</v>
      </c>
      <c r="B47" s="5" t="n">
        <v>242</v>
      </c>
    </row>
    <row r="48" spans="1:7">
      <c r="A48" s="4" t="s">
        <v>881</v>
      </c>
      <c r="B48" s="6" t="n">
        <v>614</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82</v>
      </c>
      <c r="B1" s="2" t="s">
        <v>75</v>
      </c>
      <c r="C1" s="2" t="s">
        <v>1</v>
      </c>
    </row>
    <row r="2" spans="1:4">
      <c r="B2" s="2" t="s">
        <v>76</v>
      </c>
      <c r="C2" s="2" t="s">
        <v>2</v>
      </c>
      <c r="D2" s="2" t="s">
        <v>32</v>
      </c>
    </row>
    <row r="3" spans="1:4">
      <c r="A3" s="3" t="s">
        <v>817</v>
      </c>
    </row>
    <row r="4" spans="1:4">
      <c r="A4" s="4" t="s">
        <v>883</v>
      </c>
      <c r="B4" s="4" t="s">
        <v>884</v>
      </c>
      <c r="C4" s="4" t="s">
        <v>885</v>
      </c>
      <c r="D4" s="4" t="s">
        <v>886</v>
      </c>
    </row>
    <row r="5" spans="1:4">
      <c r="A5" s="4" t="s">
        <v>887</v>
      </c>
      <c r="B5" s="4" t="s">
        <v>888</v>
      </c>
      <c r="C5" s="4" t="s">
        <v>889</v>
      </c>
      <c r="D5" s="4" t="s">
        <v>890</v>
      </c>
    </row>
    <row r="6" spans="1:4">
      <c r="A6" s="4" t="s">
        <v>891</v>
      </c>
      <c r="B6" s="4" t="s">
        <v>876</v>
      </c>
      <c r="C6" s="4" t="s">
        <v>892</v>
      </c>
      <c r="D6" s="4" t="s">
        <v>876</v>
      </c>
    </row>
    <row r="7" spans="1:4">
      <c r="A7" s="4" t="s">
        <v>893</v>
      </c>
      <c r="B7" s="6" t="n">
        <v>0</v>
      </c>
      <c r="C7" s="6" t="n">
        <v>0</v>
      </c>
      <c r="D7" s="6" t="n">
        <v>0</v>
      </c>
    </row>
    <row r="8" spans="1:4">
      <c r="A8" s="4" t="s">
        <v>894</v>
      </c>
      <c r="B8" s="8" t="n">
        <v>3.93</v>
      </c>
      <c r="C8" s="8" t="n">
        <v>4.63</v>
      </c>
      <c r="D8" s="8" t="n">
        <v>3.31</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30"/>
    <col customWidth="1" max="6" min="6" width="37"/>
    <col customWidth="1" max="7" min="7" width="37"/>
    <col customWidth="1" max="8" min="8" width="16"/>
    <col customWidth="1" max="9" min="9" width="20"/>
    <col customWidth="1" max="10" min="10" width="20"/>
    <col customWidth="1" max="11" min="11" width="31"/>
    <col customWidth="1" max="12" min="12" width="37"/>
    <col customWidth="1" max="13" min="13" width="41"/>
    <col customWidth="1" max="14" min="14" width="37"/>
    <col customWidth="1" max="15" min="15" width="27"/>
    <col customWidth="1" max="16" min="16" width="21"/>
    <col customWidth="1" max="17" min="17" width="21"/>
  </cols>
  <sheetData>
    <row r="1" spans="1:17">
      <c r="A1" s="1" t="s">
        <v>895</v>
      </c>
      <c r="B1" s="2" t="s">
        <v>896</v>
      </c>
      <c r="C1" s="2" t="s">
        <v>897</v>
      </c>
      <c r="D1" s="2" t="s">
        <v>898</v>
      </c>
      <c r="E1" s="2" t="s">
        <v>899</v>
      </c>
      <c r="F1" s="2" t="s">
        <v>900</v>
      </c>
      <c r="G1" s="2" t="s">
        <v>901</v>
      </c>
      <c r="H1" s="2" t="s">
        <v>415</v>
      </c>
      <c r="I1" s="2" t="s">
        <v>902</v>
      </c>
      <c r="J1" s="2" t="s">
        <v>903</v>
      </c>
      <c r="K1" s="2" t="s">
        <v>904</v>
      </c>
      <c r="L1" s="2" t="s">
        <v>900</v>
      </c>
      <c r="M1" s="2" t="s">
        <v>905</v>
      </c>
      <c r="N1" s="2" t="s">
        <v>906</v>
      </c>
      <c r="O1" s="2" t="s">
        <v>907</v>
      </c>
      <c r="P1" s="2" t="s">
        <v>908</v>
      </c>
      <c r="Q1" s="2" t="s">
        <v>909</v>
      </c>
    </row>
    <row r="2" spans="1:17">
      <c r="A2" s="3" t="s">
        <v>910</v>
      </c>
    </row>
    <row r="3" spans="1:17">
      <c r="A3" s="4" t="s">
        <v>911</v>
      </c>
      <c r="M3" s="5" t="n">
        <v>1</v>
      </c>
    </row>
    <row r="4" spans="1:17">
      <c r="A4" s="4" t="s">
        <v>912</v>
      </c>
      <c r="E4" s="8" t="n">
        <v>11.5</v>
      </c>
    </row>
    <row r="5" spans="1:17">
      <c r="A5" s="4" t="s">
        <v>913</v>
      </c>
      <c r="F5" s="4" t="s">
        <v>914</v>
      </c>
    </row>
    <row r="6" spans="1:17">
      <c r="A6" s="4" t="s">
        <v>555</v>
      </c>
      <c r="C6" s="5" t="n">
        <v>1533542</v>
      </c>
    </row>
    <row r="7" spans="1:17">
      <c r="A7" s="4" t="s">
        <v>915</v>
      </c>
      <c r="O7" s="5" t="n">
        <v>13622394</v>
      </c>
    </row>
    <row r="8" spans="1:17">
      <c r="A8" s="4" t="s">
        <v>916</v>
      </c>
      <c r="F8" s="6" t="n">
        <v>136200000</v>
      </c>
      <c r="L8" s="6" t="n">
        <v>136200000</v>
      </c>
      <c r="O8" s="6" t="n">
        <v>136200000</v>
      </c>
    </row>
    <row r="9" spans="1:17">
      <c r="A9" s="4" t="s">
        <v>917</v>
      </c>
      <c r="F9" s="5" t="n">
        <v>1115</v>
      </c>
      <c r="L9" s="5" t="n">
        <v>1115</v>
      </c>
    </row>
    <row r="10" spans="1:17">
      <c r="A10" s="4" t="s">
        <v>918</v>
      </c>
      <c r="F10" s="6" t="n">
        <v>10</v>
      </c>
      <c r="L10" s="6" t="n">
        <v>10</v>
      </c>
    </row>
    <row r="11" spans="1:17">
      <c r="A11" s="4" t="s">
        <v>422</v>
      </c>
      <c r="H11" s="4" t="s">
        <v>423</v>
      </c>
    </row>
    <row r="12" spans="1:17">
      <c r="A12" s="4" t="s">
        <v>919</v>
      </c>
      <c r="E12" s="12" t="n">
        <v>0.278</v>
      </c>
    </row>
    <row r="13" spans="1:17">
      <c r="A13" s="4" t="s">
        <v>920</v>
      </c>
      <c r="E13" s="5" t="n">
        <v>1</v>
      </c>
    </row>
    <row r="14" spans="1:17">
      <c r="A14" s="4" t="s">
        <v>921</v>
      </c>
      <c r="E14" s="10" t="n">
        <v>3.6</v>
      </c>
    </row>
    <row r="15" spans="1:17">
      <c r="A15" s="4" t="s">
        <v>922</v>
      </c>
      <c r="D15" s="5" t="n">
        <v>7750000</v>
      </c>
      <c r="E15" s="5" t="n">
        <v>6750000</v>
      </c>
    </row>
    <row r="16" spans="1:17">
      <c r="A16" s="4" t="s">
        <v>923</v>
      </c>
      <c r="C16" s="5" t="n">
        <v>5516243</v>
      </c>
    </row>
    <row r="17" spans="1:17">
      <c r="A17" s="4" t="s">
        <v>924</v>
      </c>
      <c r="C17" s="5" t="n">
        <v>1501800</v>
      </c>
    </row>
    <row r="18" spans="1:17">
      <c r="A18" s="4" t="s">
        <v>925</v>
      </c>
      <c r="M18" s="6" t="n">
        <v>600000</v>
      </c>
    </row>
    <row r="19" spans="1:17">
      <c r="A19" s="4" t="s">
        <v>926</v>
      </c>
    </row>
    <row r="20" spans="1:17">
      <c r="A20" s="3" t="s">
        <v>910</v>
      </c>
    </row>
    <row r="21" spans="1:17">
      <c r="A21" s="4" t="s">
        <v>927</v>
      </c>
      <c r="J21" s="5" t="n">
        <v>12250000</v>
      </c>
    </row>
    <row r="22" spans="1:17">
      <c r="A22" s="4" t="s">
        <v>555</v>
      </c>
      <c r="J22" s="5" t="n">
        <v>15000000</v>
      </c>
    </row>
    <row r="23" spans="1:17">
      <c r="A23" s="4" t="s">
        <v>928</v>
      </c>
    </row>
    <row r="24" spans="1:17">
      <c r="A24" s="3" t="s">
        <v>910</v>
      </c>
    </row>
    <row r="25" spans="1:17">
      <c r="A25" s="4" t="s">
        <v>927</v>
      </c>
      <c r="F25" s="5" t="n">
        <v>389623</v>
      </c>
    </row>
    <row r="26" spans="1:17">
      <c r="A26" s="4" t="s">
        <v>929</v>
      </c>
    </row>
    <row r="27" spans="1:17">
      <c r="A27" s="3" t="s">
        <v>910</v>
      </c>
    </row>
    <row r="28" spans="1:17">
      <c r="A28" s="4" t="s">
        <v>930</v>
      </c>
      <c r="I28" s="5" t="n">
        <v>3372016</v>
      </c>
    </row>
    <row r="29" spans="1:17">
      <c r="A29" s="4" t="s">
        <v>931</v>
      </c>
    </row>
    <row r="30" spans="1:17">
      <c r="A30" s="3" t="s">
        <v>910</v>
      </c>
    </row>
    <row r="31" spans="1:17">
      <c r="A31" s="4" t="s">
        <v>930</v>
      </c>
      <c r="I31" s="5" t="n">
        <v>505802</v>
      </c>
    </row>
    <row r="32" spans="1:17">
      <c r="A32" s="4" t="s">
        <v>562</v>
      </c>
    </row>
    <row r="33" spans="1:17">
      <c r="A33" s="3" t="s">
        <v>910</v>
      </c>
    </row>
    <row r="34" spans="1:17">
      <c r="A34" s="4" t="s">
        <v>555</v>
      </c>
      <c r="F34" s="5" t="n">
        <v>4553540</v>
      </c>
    </row>
    <row r="35" spans="1:17">
      <c r="A35" s="4" t="s">
        <v>932</v>
      </c>
      <c r="G35" s="6" t="n">
        <v>120000000</v>
      </c>
    </row>
    <row r="36" spans="1:17">
      <c r="A36" s="4" t="s">
        <v>933</v>
      </c>
      <c r="G36" s="6" t="n">
        <v>91200000</v>
      </c>
    </row>
    <row r="37" spans="1:17">
      <c r="A37" s="4" t="s">
        <v>934</v>
      </c>
      <c r="G37" s="5" t="n">
        <v>2348968</v>
      </c>
    </row>
    <row r="38" spans="1:17">
      <c r="A38" s="4" t="s">
        <v>422</v>
      </c>
      <c r="M38" s="4" t="s">
        <v>423</v>
      </c>
    </row>
    <row r="39" spans="1:17">
      <c r="A39" s="4" t="s">
        <v>478</v>
      </c>
      <c r="F39" s="8" t="n">
        <v>15.22</v>
      </c>
      <c r="L39" s="8" t="n">
        <v>15.22</v>
      </c>
    </row>
    <row r="40" spans="1:17">
      <c r="A40" s="4" t="s">
        <v>165</v>
      </c>
    </row>
    <row r="41" spans="1:17">
      <c r="A41" s="3" t="s">
        <v>910</v>
      </c>
    </row>
    <row r="42" spans="1:17">
      <c r="A42" s="4" t="s">
        <v>71</v>
      </c>
      <c r="M42" s="5" t="n">
        <v>400000000</v>
      </c>
      <c r="N42" s="5" t="n">
        <v>400000000</v>
      </c>
    </row>
    <row r="43" spans="1:17">
      <c r="A43" s="4" t="s">
        <v>72</v>
      </c>
      <c r="M43" s="5" t="n">
        <v>38434274</v>
      </c>
      <c r="N43" s="5" t="n">
        <v>39153503</v>
      </c>
    </row>
    <row r="44" spans="1:17">
      <c r="A44" s="4" t="s">
        <v>73</v>
      </c>
      <c r="M44" s="5" t="n">
        <v>38434274</v>
      </c>
      <c r="N44" s="5" t="n">
        <v>39153503</v>
      </c>
    </row>
    <row r="45" spans="1:17">
      <c r="A45" s="4" t="s">
        <v>774</v>
      </c>
      <c r="M45" s="5" t="n">
        <v>5999934</v>
      </c>
    </row>
    <row r="46" spans="1:17">
      <c r="A46" s="4" t="s">
        <v>912</v>
      </c>
      <c r="M46" s="8" t="n">
        <v>11.5</v>
      </c>
    </row>
    <row r="47" spans="1:17">
      <c r="A47" s="4" t="s">
        <v>67</v>
      </c>
      <c r="M47" s="5" t="n">
        <v>1000000</v>
      </c>
      <c r="N47" s="5" t="n">
        <v>1000000</v>
      </c>
    </row>
    <row r="48" spans="1:17">
      <c r="A48" s="4" t="s">
        <v>68</v>
      </c>
      <c r="M48" s="5" t="n">
        <v>0</v>
      </c>
      <c r="N48" s="5" t="n">
        <v>0</v>
      </c>
    </row>
    <row r="49" spans="1:17">
      <c r="A49" s="4" t="s">
        <v>69</v>
      </c>
      <c r="M49" s="5" t="n">
        <v>0</v>
      </c>
      <c r="N49" s="5" t="n">
        <v>0</v>
      </c>
    </row>
    <row r="50" spans="1:17">
      <c r="A50" s="4" t="s">
        <v>933</v>
      </c>
      <c r="K50" s="6" t="n">
        <v>35000000</v>
      </c>
      <c r="M50" s="6" t="n">
        <v>0</v>
      </c>
      <c r="N50" s="6" t="n">
        <v>0</v>
      </c>
    </row>
    <row r="51" spans="1:17">
      <c r="A51" s="4" t="s">
        <v>935</v>
      </c>
      <c r="K51" s="6" t="n">
        <v>5250000</v>
      </c>
      <c r="M51" s="6" t="n">
        <v>0</v>
      </c>
      <c r="N51" s="6" t="n">
        <v>0</v>
      </c>
    </row>
    <row r="52" spans="1:17">
      <c r="A52" s="4" t="s">
        <v>478</v>
      </c>
      <c r="K52" s="8" t="n">
        <v>3.93</v>
      </c>
      <c r="M52" s="8" t="n">
        <v>4.63</v>
      </c>
      <c r="N52" s="8" t="n">
        <v>3.31</v>
      </c>
    </row>
    <row r="53" spans="1:17">
      <c r="A53" s="4" t="s">
        <v>936</v>
      </c>
      <c r="M53" s="6" t="n">
        <v>13849000</v>
      </c>
      <c r="N53" s="6" t="n">
        <v>15314000</v>
      </c>
    </row>
    <row r="54" spans="1:17">
      <c r="A54" s="4" t="s">
        <v>937</v>
      </c>
    </row>
    <row r="55" spans="1:17">
      <c r="A55" s="3" t="s">
        <v>910</v>
      </c>
    </row>
    <row r="56" spans="1:17">
      <c r="A56" s="4" t="s">
        <v>935</v>
      </c>
      <c r="K56" s="6" t="n">
        <v>700000</v>
      </c>
    </row>
    <row r="57" spans="1:17">
      <c r="A57" s="4" t="s">
        <v>116</v>
      </c>
    </row>
    <row r="58" spans="1:17">
      <c r="A58" s="3" t="s">
        <v>910</v>
      </c>
    </row>
    <row r="59" spans="1:17">
      <c r="A59" s="4" t="s">
        <v>555</v>
      </c>
      <c r="F59" s="5" t="n">
        <v>3089532</v>
      </c>
    </row>
    <row r="60" spans="1:17">
      <c r="A60" s="4" t="s">
        <v>933</v>
      </c>
      <c r="F60" s="6" t="n">
        <v>91200000</v>
      </c>
      <c r="L60" s="6" t="n">
        <v>91236000</v>
      </c>
    </row>
    <row r="61" spans="1:17">
      <c r="A61" s="4" t="s">
        <v>938</v>
      </c>
      <c r="G61" s="5" t="n">
        <v>213025</v>
      </c>
    </row>
    <row r="62" spans="1:17">
      <c r="A62" s="4" t="s">
        <v>939</v>
      </c>
      <c r="L62" s="5" t="n">
        <v>35000</v>
      </c>
    </row>
    <row r="63" spans="1:17">
      <c r="A63" s="4" t="s">
        <v>935</v>
      </c>
      <c r="L63" s="6" t="n">
        <v>0</v>
      </c>
    </row>
    <row r="64" spans="1:17">
      <c r="A64" s="4" t="s">
        <v>940</v>
      </c>
    </row>
    <row r="65" spans="1:17">
      <c r="A65" s="3" t="s">
        <v>910</v>
      </c>
    </row>
    <row r="66" spans="1:17">
      <c r="A66" s="4" t="s">
        <v>774</v>
      </c>
      <c r="G66" s="5" t="n">
        <v>597802</v>
      </c>
    </row>
    <row r="67" spans="1:17">
      <c r="A67" s="4" t="s">
        <v>912</v>
      </c>
      <c r="G67" s="6" t="n">
        <v>25</v>
      </c>
    </row>
    <row r="68" spans="1:17">
      <c r="A68" s="4" t="s">
        <v>941</v>
      </c>
      <c r="G68" s="6" t="n">
        <v>8300000</v>
      </c>
    </row>
    <row r="69" spans="1:17">
      <c r="A69" s="4" t="s">
        <v>779</v>
      </c>
      <c r="G69" s="5" t="n">
        <v>384777</v>
      </c>
    </row>
    <row r="70" spans="1:17">
      <c r="A70" s="4" t="s">
        <v>568</v>
      </c>
    </row>
    <row r="71" spans="1:17">
      <c r="A71" s="3" t="s">
        <v>910</v>
      </c>
    </row>
    <row r="72" spans="1:17">
      <c r="A72" s="4" t="s">
        <v>555</v>
      </c>
      <c r="F72" s="5" t="n">
        <v>2348968</v>
      </c>
    </row>
    <row r="73" spans="1:17">
      <c r="A73" s="4" t="s">
        <v>933</v>
      </c>
      <c r="F73" s="6" t="n">
        <v>91200000</v>
      </c>
    </row>
    <row r="74" spans="1:17">
      <c r="A74" s="4" t="s">
        <v>942</v>
      </c>
    </row>
    <row r="75" spans="1:17">
      <c r="A75" s="3" t="s">
        <v>910</v>
      </c>
    </row>
    <row r="76" spans="1:17">
      <c r="A76" s="4" t="s">
        <v>943</v>
      </c>
      <c r="M76" s="5" t="n">
        <v>50000000</v>
      </c>
      <c r="P76" s="6" t="n">
        <v>25000000</v>
      </c>
      <c r="Q76" s="6" t="n">
        <v>25000000</v>
      </c>
    </row>
    <row r="77" spans="1:17">
      <c r="A77" s="4" t="s">
        <v>944</v>
      </c>
    </row>
    <row r="78" spans="1:17">
      <c r="A78" s="3" t="s">
        <v>910</v>
      </c>
    </row>
    <row r="79" spans="1:17">
      <c r="A79" s="4" t="s">
        <v>945</v>
      </c>
      <c r="M79" s="6" t="n">
        <v>20900000</v>
      </c>
    </row>
    <row r="80" spans="1:17">
      <c r="A80" s="4" t="s">
        <v>946</v>
      </c>
    </row>
    <row r="81" spans="1:17">
      <c r="A81" s="3" t="s">
        <v>910</v>
      </c>
    </row>
    <row r="82" spans="1:17">
      <c r="A82" s="4" t="s">
        <v>947</v>
      </c>
      <c r="M82" s="5" t="n">
        <v>986497</v>
      </c>
    </row>
    <row r="83" spans="1:17">
      <c r="A83" s="4" t="s">
        <v>948</v>
      </c>
      <c r="M83" s="8" t="n">
        <v>12.41</v>
      </c>
    </row>
    <row r="84" spans="1:17">
      <c r="A84" s="4" t="s">
        <v>936</v>
      </c>
      <c r="M84" s="6" t="n">
        <v>12300000</v>
      </c>
    </row>
    <row r="85" spans="1:17">
      <c r="A85" s="4" t="s">
        <v>949</v>
      </c>
    </row>
    <row r="86" spans="1:17">
      <c r="A86" s="3" t="s">
        <v>910</v>
      </c>
    </row>
    <row r="87" spans="1:17">
      <c r="A87" s="4" t="s">
        <v>947</v>
      </c>
      <c r="B87" s="5" t="n">
        <v>400000</v>
      </c>
      <c r="M87" s="5" t="n">
        <v>424439</v>
      </c>
    </row>
    <row r="88" spans="1:17">
      <c r="A88" s="4" t="s">
        <v>948</v>
      </c>
      <c r="B88" s="8" t="n">
        <v>3.75</v>
      </c>
      <c r="M88" s="8" t="n">
        <v>3.72</v>
      </c>
    </row>
    <row r="89" spans="1:17">
      <c r="A89" s="4" t="s">
        <v>950</v>
      </c>
      <c r="B89" s="4" t="s">
        <v>951</v>
      </c>
    </row>
    <row r="90" spans="1:17">
      <c r="A90" s="4" t="s">
        <v>478</v>
      </c>
      <c r="B90" s="8" t="n">
        <v>3.95</v>
      </c>
    </row>
    <row r="91" spans="1:17">
      <c r="A91" s="4" t="s">
        <v>936</v>
      </c>
      <c r="M91" s="6" t="n">
        <v>16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952</v>
      </c>
      <c r="B1" s="2" t="s">
        <v>953</v>
      </c>
      <c r="H1" s="2" t="s">
        <v>617</v>
      </c>
      <c r="J1" s="2" t="s">
        <v>75</v>
      </c>
      <c r="L1" s="2" t="s">
        <v>1</v>
      </c>
    </row>
    <row r="2" spans="1:13">
      <c r="B2" s="2" t="s">
        <v>954</v>
      </c>
      <c r="C2" s="2" t="s">
        <v>4</v>
      </c>
      <c r="D2" s="2" t="s">
        <v>955</v>
      </c>
      <c r="E2" s="2" t="s">
        <v>547</v>
      </c>
      <c r="F2" s="2" t="s">
        <v>548</v>
      </c>
      <c r="G2" s="2" t="s">
        <v>549</v>
      </c>
      <c r="H2" s="2" t="s">
        <v>2</v>
      </c>
      <c r="I2" s="2" t="s">
        <v>32</v>
      </c>
      <c r="J2" s="2" t="s">
        <v>76</v>
      </c>
      <c r="K2" s="2" t="s">
        <v>77</v>
      </c>
      <c r="L2" s="2" t="s">
        <v>2</v>
      </c>
      <c r="M2" s="2" t="s">
        <v>32</v>
      </c>
    </row>
    <row r="3" spans="1:13">
      <c r="A3" s="4" t="s">
        <v>165</v>
      </c>
    </row>
    <row r="4" spans="1:13">
      <c r="A4" s="3" t="s">
        <v>956</v>
      </c>
    </row>
    <row r="5" spans="1:13">
      <c r="A5" s="4" t="s">
        <v>104</v>
      </c>
      <c r="B5" s="6" t="n">
        <v>5101</v>
      </c>
      <c r="C5" s="6" t="n">
        <v>5330</v>
      </c>
      <c r="D5" s="6" t="n">
        <v>4238</v>
      </c>
      <c r="E5" s="6" t="n">
        <v>4949</v>
      </c>
      <c r="H5" s="6" t="n">
        <v>35202</v>
      </c>
      <c r="I5" s="6" t="n">
        <v>8039</v>
      </c>
      <c r="J5" s="6" t="n">
        <v>2653</v>
      </c>
      <c r="L5" s="6" t="n">
        <v>49871</v>
      </c>
      <c r="M5" s="6" t="n">
        <v>20913</v>
      </c>
    </row>
    <row r="6" spans="1:13">
      <c r="A6" s="3" t="s">
        <v>957</v>
      </c>
    </row>
    <row r="7" spans="1:13">
      <c r="A7" s="4" t="s">
        <v>958</v>
      </c>
      <c r="J7" s="5" t="n">
        <v>38802425</v>
      </c>
      <c r="L7" s="5" t="n">
        <v>38689508</v>
      </c>
      <c r="M7" s="5" t="n">
        <v>38725541</v>
      </c>
    </row>
    <row r="8" spans="1:13">
      <c r="A8" s="4" t="s">
        <v>959</v>
      </c>
      <c r="J8" s="5" t="n">
        <v>40249993</v>
      </c>
      <c r="L8" s="5" t="n">
        <v>39949907</v>
      </c>
      <c r="M8" s="5" t="n">
        <v>39274649</v>
      </c>
    </row>
    <row r="9" spans="1:13">
      <c r="A9" s="4" t="s">
        <v>960</v>
      </c>
      <c r="B9" s="8" t="n">
        <v>0.13</v>
      </c>
      <c r="C9" s="8" t="n">
        <v>0.14</v>
      </c>
      <c r="D9" s="8" t="n">
        <v>0.11</v>
      </c>
      <c r="E9" s="8" t="n">
        <v>0.13</v>
      </c>
      <c r="H9" s="8" t="n">
        <v>0.91</v>
      </c>
      <c r="I9" s="8" t="n">
        <v>0.21</v>
      </c>
      <c r="J9" s="8" t="n">
        <v>0.07000000000000001</v>
      </c>
      <c r="L9" s="8" t="n">
        <v>1.29</v>
      </c>
      <c r="M9" s="8" t="n">
        <v>0.54</v>
      </c>
    </row>
    <row r="10" spans="1:13">
      <c r="A10" s="4" t="s">
        <v>961</v>
      </c>
      <c r="B10" s="8" t="n">
        <v>0.13</v>
      </c>
      <c r="C10" s="8" t="n">
        <v>0.13</v>
      </c>
      <c r="D10" s="8" t="n">
        <v>0.1</v>
      </c>
      <c r="E10" s="8" t="n">
        <v>0.13</v>
      </c>
      <c r="H10" s="8" t="n">
        <v>0.89</v>
      </c>
      <c r="I10" s="8" t="n">
        <v>0.2</v>
      </c>
      <c r="J10" s="8" t="n">
        <v>0.07000000000000001</v>
      </c>
      <c r="L10" s="8" t="n">
        <v>1.25</v>
      </c>
      <c r="M10" s="8" t="n">
        <v>0.53</v>
      </c>
    </row>
    <row r="11" spans="1:13">
      <c r="A11" s="4" t="s">
        <v>962</v>
      </c>
      <c r="J11" s="5" t="n">
        <v>5365</v>
      </c>
      <c r="L11" s="5" t="n">
        <v>69722</v>
      </c>
      <c r="M11" s="5" t="n">
        <v>8343842</v>
      </c>
    </row>
    <row r="12" spans="1:13">
      <c r="A12" s="4" t="s">
        <v>963</v>
      </c>
    </row>
    <row r="13" spans="1:13">
      <c r="A13" s="3" t="s">
        <v>957</v>
      </c>
    </row>
    <row r="14" spans="1:13">
      <c r="A14" s="4" t="s">
        <v>964</v>
      </c>
      <c r="J14" s="5" t="n">
        <v>744</v>
      </c>
      <c r="L14" s="5" t="n">
        <v>417371</v>
      </c>
      <c r="M14" s="5" t="n">
        <v>263003</v>
      </c>
    </row>
    <row r="15" spans="1:13">
      <c r="A15" s="4" t="s">
        <v>965</v>
      </c>
    </row>
    <row r="16" spans="1:13">
      <c r="A16" s="3" t="s">
        <v>957</v>
      </c>
    </row>
    <row r="17" spans="1:13">
      <c r="A17" s="4" t="s">
        <v>964</v>
      </c>
      <c r="J17" s="5" t="n">
        <v>0</v>
      </c>
      <c r="L17" s="5" t="n">
        <v>28931</v>
      </c>
      <c r="M17" s="5" t="n">
        <v>0</v>
      </c>
    </row>
    <row r="18" spans="1:13">
      <c r="A18" s="4" t="s">
        <v>966</v>
      </c>
    </row>
    <row r="19" spans="1:13">
      <c r="A19" s="3" t="s">
        <v>957</v>
      </c>
    </row>
    <row r="20" spans="1:13">
      <c r="A20" s="4" t="s">
        <v>964</v>
      </c>
      <c r="J20" s="5" t="n">
        <v>1446824</v>
      </c>
      <c r="L20" s="5" t="n">
        <v>814097</v>
      </c>
      <c r="M20" s="5" t="n">
        <v>286105</v>
      </c>
    </row>
    <row r="21" spans="1:13">
      <c r="A21" s="4" t="s">
        <v>116</v>
      </c>
    </row>
    <row r="22" spans="1:13">
      <c r="A22" s="3" t="s">
        <v>956</v>
      </c>
    </row>
    <row r="23" spans="1:13">
      <c r="A23" s="4" t="s">
        <v>104</v>
      </c>
      <c r="F23" s="6" t="n">
        <v>4864</v>
      </c>
      <c r="G23" s="6" t="n">
        <v>3061</v>
      </c>
      <c r="K23" s="6" t="n">
        <v>2104</v>
      </c>
    </row>
    <row r="24" spans="1:13">
      <c r="A24" s="3" t="s">
        <v>957</v>
      </c>
    </row>
    <row r="25" spans="1:13">
      <c r="A25" s="4" t="s">
        <v>958</v>
      </c>
      <c r="K25" s="5" t="n">
        <v>5492417</v>
      </c>
    </row>
    <row r="26" spans="1:13">
      <c r="A26" s="4" t="s">
        <v>959</v>
      </c>
      <c r="K26" s="5" t="n">
        <v>5610859</v>
      </c>
    </row>
    <row r="27" spans="1:13">
      <c r="A27" s="4" t="s">
        <v>960</v>
      </c>
      <c r="F27" s="8" t="n">
        <v>0.13</v>
      </c>
      <c r="G27" s="8" t="n">
        <v>0.08</v>
      </c>
      <c r="K27" s="8" t="n">
        <v>0.38</v>
      </c>
    </row>
    <row r="28" spans="1:13">
      <c r="A28" s="4" t="s">
        <v>961</v>
      </c>
      <c r="F28" s="8" t="n">
        <v>0.13</v>
      </c>
      <c r="G28" s="8" t="n">
        <v>0.08</v>
      </c>
      <c r="K28" s="8" t="n">
        <v>0.37</v>
      </c>
    </row>
    <row r="29" spans="1:13">
      <c r="A29" s="4" t="s">
        <v>962</v>
      </c>
      <c r="K29" s="5" t="n">
        <v>0</v>
      </c>
    </row>
    <row r="30" spans="1:13">
      <c r="A30" s="4" t="s">
        <v>967</v>
      </c>
    </row>
    <row r="31" spans="1:13">
      <c r="A31" s="3" t="s">
        <v>957</v>
      </c>
    </row>
    <row r="32" spans="1:13">
      <c r="A32" s="4" t="s">
        <v>964</v>
      </c>
      <c r="K32" s="5" t="n">
        <v>13972</v>
      </c>
    </row>
    <row r="33" spans="1:13">
      <c r="A33" s="4" t="s">
        <v>968</v>
      </c>
    </row>
    <row r="34" spans="1:13">
      <c r="A34" s="3" t="s">
        <v>957</v>
      </c>
    </row>
    <row r="35" spans="1:13">
      <c r="A35" s="4" t="s">
        <v>964</v>
      </c>
      <c r="K35" s="5" t="n">
        <v>93634</v>
      </c>
    </row>
    <row r="36" spans="1:13">
      <c r="A36" s="4" t="s">
        <v>969</v>
      </c>
    </row>
    <row r="37" spans="1:13">
      <c r="A37" s="3" t="s">
        <v>957</v>
      </c>
    </row>
    <row r="38" spans="1:13">
      <c r="A38" s="4" t="s">
        <v>964</v>
      </c>
      <c r="K38" s="5" t="n">
        <v>10836</v>
      </c>
    </row>
  </sheetData>
  <mergeCells count="5">
    <mergeCell ref="A1:A2"/>
    <mergeCell ref="B1:G1"/>
    <mergeCell ref="H1:I1"/>
    <mergeCell ref="J1:K1"/>
    <mergeCell ref="L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70</v>
      </c>
      <c r="B1" s="2" t="s">
        <v>75</v>
      </c>
      <c r="D1" s="2" t="s">
        <v>1</v>
      </c>
    </row>
    <row r="2" spans="1:5">
      <c r="B2" s="2" t="s">
        <v>76</v>
      </c>
      <c r="C2" s="2" t="s">
        <v>77</v>
      </c>
      <c r="D2" s="2" t="s">
        <v>2</v>
      </c>
      <c r="E2" s="2" t="s">
        <v>32</v>
      </c>
    </row>
    <row r="3" spans="1:5">
      <c r="A3" s="4" t="s">
        <v>165</v>
      </c>
    </row>
    <row r="4" spans="1:5">
      <c r="A4" s="3" t="s">
        <v>971</v>
      </c>
    </row>
    <row r="5" spans="1:5">
      <c r="A5" s="4" t="s">
        <v>972</v>
      </c>
      <c r="B5" s="6" t="n">
        <v>0</v>
      </c>
      <c r="D5" s="6" t="n">
        <v>5884</v>
      </c>
      <c r="E5" s="6" t="n">
        <v>4204</v>
      </c>
    </row>
    <row r="6" spans="1:5">
      <c r="A6" s="4" t="s">
        <v>973</v>
      </c>
      <c r="B6" s="5" t="n">
        <v>24</v>
      </c>
      <c r="D6" s="5" t="n">
        <v>886</v>
      </c>
      <c r="E6" s="5" t="n">
        <v>270</v>
      </c>
    </row>
    <row r="7" spans="1:5">
      <c r="A7" s="4" t="s">
        <v>974</v>
      </c>
      <c r="B7" s="5" t="n">
        <v>24</v>
      </c>
      <c r="D7" s="5" t="n">
        <v>6770</v>
      </c>
      <c r="E7" s="5" t="n">
        <v>4474</v>
      </c>
    </row>
    <row r="8" spans="1:5">
      <c r="A8" s="3" t="s">
        <v>975</v>
      </c>
    </row>
    <row r="9" spans="1:5">
      <c r="A9" s="4" t="s">
        <v>972</v>
      </c>
      <c r="B9" s="5" t="n">
        <v>-90</v>
      </c>
      <c r="D9" s="5" t="n">
        <v>-24636</v>
      </c>
      <c r="E9" s="5" t="n">
        <v>7145</v>
      </c>
    </row>
    <row r="10" spans="1:5">
      <c r="A10" s="4" t="s">
        <v>973</v>
      </c>
      <c r="B10" s="5" t="n">
        <v>178</v>
      </c>
      <c r="D10" s="5" t="n">
        <v>2042</v>
      </c>
      <c r="E10" s="5" t="n">
        <v>3710</v>
      </c>
    </row>
    <row r="11" spans="1:5">
      <c r="A11" s="4" t="s">
        <v>976</v>
      </c>
      <c r="B11" s="5" t="n">
        <v>88</v>
      </c>
      <c r="D11" s="5" t="n">
        <v>-22594</v>
      </c>
      <c r="E11" s="5" t="n">
        <v>10855</v>
      </c>
    </row>
    <row r="12" spans="1:5">
      <c r="A12" s="4" t="s">
        <v>977</v>
      </c>
      <c r="B12" s="6" t="n">
        <v>112</v>
      </c>
      <c r="D12" s="6" t="n">
        <v>-15824</v>
      </c>
      <c r="E12" s="6" t="n">
        <v>15329</v>
      </c>
    </row>
    <row r="13" spans="1:5">
      <c r="A13" s="4" t="s">
        <v>116</v>
      </c>
    </row>
    <row r="14" spans="1:5">
      <c r="A14" s="3" t="s">
        <v>971</v>
      </c>
    </row>
    <row r="15" spans="1:5">
      <c r="A15" s="4" t="s">
        <v>972</v>
      </c>
      <c r="C15" s="6" t="n">
        <v>110</v>
      </c>
    </row>
    <row r="16" spans="1:5">
      <c r="A16" s="4" t="s">
        <v>973</v>
      </c>
      <c r="C16" s="5" t="n">
        <v>79</v>
      </c>
    </row>
    <row r="17" spans="1:5">
      <c r="A17" s="4" t="s">
        <v>974</v>
      </c>
      <c r="C17" s="5" t="n">
        <v>189</v>
      </c>
    </row>
    <row r="18" spans="1:5">
      <c r="A18" s="3" t="s">
        <v>975</v>
      </c>
    </row>
    <row r="19" spans="1:5">
      <c r="A19" s="4" t="s">
        <v>972</v>
      </c>
      <c r="C19" s="5" t="n">
        <v>15</v>
      </c>
    </row>
    <row r="20" spans="1:5">
      <c r="A20" s="4" t="s">
        <v>973</v>
      </c>
      <c r="C20" s="5" t="n">
        <v>536</v>
      </c>
    </row>
    <row r="21" spans="1:5">
      <c r="A21" s="4" t="s">
        <v>976</v>
      </c>
      <c r="C21" s="5" t="n">
        <v>551</v>
      </c>
    </row>
    <row r="22" spans="1:5">
      <c r="A22" s="4" t="s">
        <v>977</v>
      </c>
      <c r="C22" s="6" t="n">
        <v>74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78</v>
      </c>
      <c r="B1" s="2" t="s">
        <v>75</v>
      </c>
      <c r="D1" s="2" t="s">
        <v>1</v>
      </c>
    </row>
    <row r="2" spans="1:5">
      <c r="B2" s="2" t="s">
        <v>76</v>
      </c>
      <c r="C2" s="2" t="s">
        <v>77</v>
      </c>
      <c r="D2" s="2" t="s">
        <v>2</v>
      </c>
      <c r="E2" s="2" t="s">
        <v>32</v>
      </c>
    </row>
    <row r="3" spans="1:5">
      <c r="A3" s="3" t="s">
        <v>979</v>
      </c>
    </row>
    <row r="4" spans="1:5">
      <c r="A4" s="4" t="s">
        <v>980</v>
      </c>
      <c r="D4" s="6" t="n">
        <v>29100</v>
      </c>
    </row>
    <row r="5" spans="1:5">
      <c r="A5" s="3" t="s">
        <v>981</v>
      </c>
    </row>
    <row r="6" spans="1:5">
      <c r="A6" s="4" t="s">
        <v>982</v>
      </c>
      <c r="D6" s="4" t="s">
        <v>983</v>
      </c>
    </row>
    <row r="7" spans="1:5">
      <c r="A7" s="4" t="s">
        <v>165</v>
      </c>
    </row>
    <row r="8" spans="1:5">
      <c r="A8" s="3" t="s">
        <v>979</v>
      </c>
    </row>
    <row r="9" spans="1:5">
      <c r="A9" s="4" t="s">
        <v>984</v>
      </c>
      <c r="B9" s="6" t="n">
        <v>968</v>
      </c>
      <c r="D9" s="6" t="n">
        <v>11916</v>
      </c>
      <c r="E9" s="6" t="n">
        <v>12685</v>
      </c>
    </row>
    <row r="10" spans="1:5">
      <c r="A10" s="4" t="s">
        <v>985</v>
      </c>
      <c r="B10" s="5" t="n">
        <v>280</v>
      </c>
      <c r="D10" s="5" t="n">
        <v>1688</v>
      </c>
      <c r="E10" s="5" t="n">
        <v>1882</v>
      </c>
    </row>
    <row r="11" spans="1:5">
      <c r="A11" s="4" t="s">
        <v>986</v>
      </c>
      <c r="B11" s="5" t="n">
        <v>-512</v>
      </c>
      <c r="D11" s="5" t="n">
        <v>-420</v>
      </c>
      <c r="E11" s="5" t="n">
        <v>-448</v>
      </c>
    </row>
    <row r="12" spans="1:5">
      <c r="A12" s="4" t="s">
        <v>987</v>
      </c>
      <c r="B12" s="5" t="n">
        <v>0</v>
      </c>
      <c r="D12" s="5" t="n">
        <v>0</v>
      </c>
      <c r="E12" s="5" t="n">
        <v>0</v>
      </c>
    </row>
    <row r="13" spans="1:5">
      <c r="A13" s="4" t="s">
        <v>988</v>
      </c>
      <c r="B13" s="5" t="n">
        <v>83</v>
      </c>
      <c r="D13" s="5" t="n">
        <v>0</v>
      </c>
      <c r="E13" s="5" t="n">
        <v>570</v>
      </c>
    </row>
    <row r="14" spans="1:5">
      <c r="A14" s="4" t="s">
        <v>989</v>
      </c>
      <c r="B14" s="5" t="n">
        <v>-1927</v>
      </c>
      <c r="D14" s="5" t="n">
        <v>0</v>
      </c>
      <c r="E14" s="5" t="n">
        <v>0</v>
      </c>
    </row>
    <row r="15" spans="1:5">
      <c r="A15" s="4" t="s">
        <v>980</v>
      </c>
      <c r="B15" s="6" t="n">
        <v>0</v>
      </c>
      <c r="D15" s="6" t="n">
        <v>-29111</v>
      </c>
      <c r="E15" s="6" t="n">
        <v>0</v>
      </c>
    </row>
    <row r="16" spans="1:5">
      <c r="A16" s="4" t="s">
        <v>990</v>
      </c>
      <c r="B16" s="4" t="s">
        <v>991</v>
      </c>
      <c r="D16" s="4" t="s">
        <v>992</v>
      </c>
      <c r="E16" s="4" t="s">
        <v>991</v>
      </c>
    </row>
    <row r="17" spans="1:5">
      <c r="A17" s="4" t="s">
        <v>993</v>
      </c>
      <c r="B17" s="6" t="n">
        <v>1194</v>
      </c>
      <c r="D17" s="6" t="n">
        <v>0</v>
      </c>
      <c r="E17" s="6" t="n">
        <v>227</v>
      </c>
    </row>
    <row r="18" spans="1:5">
      <c r="A18" s="4" t="s">
        <v>994</v>
      </c>
      <c r="B18" s="5" t="n">
        <v>26</v>
      </c>
      <c r="D18" s="5" t="n">
        <v>103</v>
      </c>
      <c r="E18" s="5" t="n">
        <v>413</v>
      </c>
    </row>
    <row r="19" spans="1:5">
      <c r="A19" s="4" t="s">
        <v>977</v>
      </c>
      <c r="B19" s="6" t="n">
        <v>112</v>
      </c>
      <c r="D19" s="6" t="n">
        <v>-15824</v>
      </c>
      <c r="E19" s="6" t="n">
        <v>15329</v>
      </c>
    </row>
    <row r="20" spans="1:5">
      <c r="A20" s="3" t="s">
        <v>981</v>
      </c>
    </row>
    <row r="21" spans="1:5">
      <c r="A21" s="4" t="s">
        <v>982</v>
      </c>
      <c r="B21" s="4" t="s">
        <v>983</v>
      </c>
      <c r="D21" s="4" t="s">
        <v>983</v>
      </c>
      <c r="E21" s="4" t="s">
        <v>983</v>
      </c>
    </row>
    <row r="22" spans="1:5">
      <c r="A22" s="4" t="s">
        <v>995</v>
      </c>
      <c r="B22" s="4" t="s">
        <v>996</v>
      </c>
      <c r="D22" s="4" t="s">
        <v>951</v>
      </c>
      <c r="E22" s="4" t="s">
        <v>997</v>
      </c>
    </row>
    <row r="23" spans="1:5">
      <c r="A23" s="4" t="s">
        <v>998</v>
      </c>
      <c r="B23" s="4" t="s">
        <v>999</v>
      </c>
      <c r="D23" s="4" t="s">
        <v>1000</v>
      </c>
      <c r="E23" s="4" t="s">
        <v>1000</v>
      </c>
    </row>
    <row r="24" spans="1:5">
      <c r="A24" s="4" t="s">
        <v>1001</v>
      </c>
      <c r="B24" s="4" t="s">
        <v>991</v>
      </c>
      <c r="D24" s="4" t="s">
        <v>991</v>
      </c>
      <c r="E24" s="4" t="s">
        <v>991</v>
      </c>
    </row>
    <row r="25" spans="1:5">
      <c r="A25" s="4" t="s">
        <v>1002</v>
      </c>
      <c r="B25" s="4" t="s">
        <v>1003</v>
      </c>
      <c r="D25" s="4" t="s">
        <v>1004</v>
      </c>
      <c r="E25" s="4" t="s">
        <v>1005</v>
      </c>
    </row>
    <row r="26" spans="1:5">
      <c r="A26" s="4" t="s">
        <v>1006</v>
      </c>
      <c r="B26" s="4" t="s">
        <v>1007</v>
      </c>
      <c r="D26" s="4" t="s">
        <v>1004</v>
      </c>
      <c r="E26" s="4" t="s">
        <v>1004</v>
      </c>
    </row>
    <row r="27" spans="1:5">
      <c r="A27" s="4" t="s">
        <v>1008</v>
      </c>
      <c r="B27" s="4" t="s">
        <v>1009</v>
      </c>
      <c r="D27" s="4" t="s">
        <v>1004</v>
      </c>
      <c r="E27" s="4" t="s">
        <v>1010</v>
      </c>
    </row>
    <row r="28" spans="1:5">
      <c r="A28" s="4" t="s">
        <v>1011</v>
      </c>
      <c r="B28" s="4" t="s">
        <v>443</v>
      </c>
      <c r="D28" s="4" t="s">
        <v>1012</v>
      </c>
      <c r="E28" s="4" t="s">
        <v>1013</v>
      </c>
    </row>
    <row r="29" spans="1:5">
      <c r="A29" s="4" t="s">
        <v>1014</v>
      </c>
      <c r="B29" s="4" t="s">
        <v>1015</v>
      </c>
      <c r="D29" s="4" t="s">
        <v>1016</v>
      </c>
      <c r="E29" s="4" t="s">
        <v>1017</v>
      </c>
    </row>
    <row r="30" spans="1:5">
      <c r="A30" s="4" t="s">
        <v>116</v>
      </c>
    </row>
    <row r="31" spans="1:5">
      <c r="A31" s="3" t="s">
        <v>979</v>
      </c>
    </row>
    <row r="32" spans="1:5">
      <c r="A32" s="4" t="s">
        <v>984</v>
      </c>
      <c r="C32" s="6" t="n">
        <v>995</v>
      </c>
    </row>
    <row r="33" spans="1:5">
      <c r="A33" s="4" t="s">
        <v>985</v>
      </c>
      <c r="C33" s="5" t="n">
        <v>435</v>
      </c>
    </row>
    <row r="34" spans="1:5">
      <c r="A34" s="4" t="s">
        <v>986</v>
      </c>
      <c r="C34" s="5" t="n">
        <v>-34</v>
      </c>
    </row>
    <row r="35" spans="1:5">
      <c r="A35" s="4" t="s">
        <v>987</v>
      </c>
      <c r="C35" s="5" t="n">
        <v>-12</v>
      </c>
    </row>
    <row r="36" spans="1:5">
      <c r="A36" s="4" t="s">
        <v>988</v>
      </c>
      <c r="C36" s="5" t="n">
        <v>383</v>
      </c>
    </row>
    <row r="37" spans="1:5">
      <c r="A37" s="4" t="s">
        <v>989</v>
      </c>
      <c r="C37" s="5" t="n">
        <v>-2805</v>
      </c>
    </row>
    <row r="38" spans="1:5">
      <c r="A38" s="4" t="s">
        <v>980</v>
      </c>
      <c r="C38" s="6" t="n">
        <v>0</v>
      </c>
    </row>
    <row r="39" spans="1:5">
      <c r="A39" s="4" t="s">
        <v>990</v>
      </c>
      <c r="C39" s="4" t="s">
        <v>991</v>
      </c>
    </row>
    <row r="40" spans="1:5">
      <c r="A40" s="4" t="s">
        <v>993</v>
      </c>
      <c r="C40" s="6" t="n">
        <v>2255</v>
      </c>
    </row>
    <row r="41" spans="1:5">
      <c r="A41" s="4" t="s">
        <v>994</v>
      </c>
      <c r="C41" s="5" t="n">
        <v>-477</v>
      </c>
    </row>
    <row r="42" spans="1:5">
      <c r="A42" s="4" t="s">
        <v>977</v>
      </c>
      <c r="C42" s="6" t="n">
        <v>740</v>
      </c>
    </row>
    <row r="43" spans="1:5">
      <c r="A43" s="3" t="s">
        <v>981</v>
      </c>
    </row>
    <row r="44" spans="1:5">
      <c r="A44" s="4" t="s">
        <v>982</v>
      </c>
      <c r="C44" s="4" t="s">
        <v>983</v>
      </c>
    </row>
    <row r="45" spans="1:5">
      <c r="A45" s="4" t="s">
        <v>995</v>
      </c>
      <c r="C45" s="4" t="s">
        <v>1018</v>
      </c>
    </row>
    <row r="46" spans="1:5">
      <c r="A46" s="4" t="s">
        <v>998</v>
      </c>
      <c r="C46" s="4" t="s">
        <v>1000</v>
      </c>
    </row>
    <row r="47" spans="1:5">
      <c r="A47" s="4" t="s">
        <v>1001</v>
      </c>
      <c r="C47" s="4" t="s">
        <v>1019</v>
      </c>
    </row>
    <row r="48" spans="1:5">
      <c r="A48" s="4" t="s">
        <v>1002</v>
      </c>
      <c r="C48" s="4" t="s">
        <v>1020</v>
      </c>
    </row>
    <row r="49" spans="1:5">
      <c r="A49" s="4" t="s">
        <v>1006</v>
      </c>
      <c r="C49" s="4" t="s">
        <v>1021</v>
      </c>
    </row>
    <row r="50" spans="1:5">
      <c r="A50" s="4" t="s">
        <v>1008</v>
      </c>
      <c r="C50" s="4" t="s">
        <v>1022</v>
      </c>
    </row>
    <row r="51" spans="1:5">
      <c r="A51" s="4" t="s">
        <v>1011</v>
      </c>
      <c r="C51" s="4" t="s">
        <v>1023</v>
      </c>
    </row>
    <row r="52" spans="1:5">
      <c r="A52" s="4" t="s">
        <v>1014</v>
      </c>
      <c r="C52" s="4" t="s">
        <v>102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2</v>
      </c>
    </row>
    <row r="2" spans="1:3">
      <c r="A2" s="3" t="s">
        <v>1026</v>
      </c>
    </row>
    <row r="3" spans="1:3">
      <c r="A3" s="4" t="s">
        <v>1027</v>
      </c>
      <c r="B3" s="6" t="n">
        <v>741</v>
      </c>
      <c r="C3" s="6" t="n">
        <v>630</v>
      </c>
    </row>
    <row r="4" spans="1:3">
      <c r="A4" s="4" t="s">
        <v>803</v>
      </c>
      <c r="B4" s="5" t="n">
        <v>3332</v>
      </c>
      <c r="C4" s="5" t="n">
        <v>4699</v>
      </c>
    </row>
    <row r="5" spans="1:3">
      <c r="A5" s="4" t="s">
        <v>1028</v>
      </c>
      <c r="B5" s="5" t="n">
        <v>763</v>
      </c>
      <c r="C5" s="5" t="n">
        <v>1252</v>
      </c>
    </row>
    <row r="6" spans="1:3">
      <c r="A6" s="4" t="s">
        <v>1029</v>
      </c>
      <c r="B6" s="5" t="n">
        <v>485</v>
      </c>
      <c r="C6" s="5" t="n">
        <v>988</v>
      </c>
    </row>
    <row r="7" spans="1:3">
      <c r="A7" s="4" t="s">
        <v>1030</v>
      </c>
      <c r="B7" s="5" t="n">
        <v>1069</v>
      </c>
      <c r="C7" s="5" t="n">
        <v>1801</v>
      </c>
    </row>
    <row r="8" spans="1:3">
      <c r="A8" s="4" t="s">
        <v>171</v>
      </c>
      <c r="B8" s="5" t="n">
        <v>767</v>
      </c>
      <c r="C8" s="5" t="n">
        <v>919</v>
      </c>
    </row>
    <row r="9" spans="1:3">
      <c r="A9" s="4" t="s">
        <v>1031</v>
      </c>
      <c r="B9" s="5" t="n">
        <v>472</v>
      </c>
      <c r="C9" s="5" t="n">
        <v>2897</v>
      </c>
    </row>
    <row r="10" spans="1:3">
      <c r="A10" s="4" t="s">
        <v>1032</v>
      </c>
      <c r="B10" s="5" t="n">
        <v>355</v>
      </c>
      <c r="C10" s="5" t="n">
        <v>650</v>
      </c>
    </row>
    <row r="11" spans="1:3">
      <c r="A11" s="4" t="s">
        <v>1033</v>
      </c>
      <c r="B11" s="5" t="n">
        <v>7984</v>
      </c>
      <c r="C11" s="5" t="n">
        <v>13836</v>
      </c>
    </row>
    <row r="12" spans="1:3">
      <c r="A12" s="4" t="s">
        <v>1034</v>
      </c>
      <c r="B12" s="5" t="n">
        <v>0</v>
      </c>
      <c r="C12" s="5" t="n">
        <v>0</v>
      </c>
    </row>
    <row r="13" spans="1:3">
      <c r="A13" s="4" t="s">
        <v>1035</v>
      </c>
      <c r="B13" s="5" t="n">
        <v>7984</v>
      </c>
      <c r="C13" s="5" t="n">
        <v>13836</v>
      </c>
    </row>
    <row r="14" spans="1:3">
      <c r="A14" s="3" t="s">
        <v>1036</v>
      </c>
    </row>
    <row r="15" spans="1:3">
      <c r="A15" s="4" t="s">
        <v>1037</v>
      </c>
      <c r="B15" s="5" t="n">
        <v>-67696</v>
      </c>
      <c r="C15" s="5" t="n">
        <v>-96929</v>
      </c>
    </row>
    <row r="16" spans="1:3">
      <c r="A16" s="4" t="s">
        <v>988</v>
      </c>
      <c r="B16" s="5" t="n">
        <v>-7420</v>
      </c>
      <c r="C16" s="5" t="n">
        <v>-6045</v>
      </c>
    </row>
    <row r="17" spans="1:3">
      <c r="A17" s="4" t="s">
        <v>1038</v>
      </c>
      <c r="B17" s="5" t="n">
        <v>-1442</v>
      </c>
      <c r="C17" s="5" t="n">
        <v>-2135</v>
      </c>
    </row>
    <row r="18" spans="1:3">
      <c r="A18" s="4" t="s">
        <v>1039</v>
      </c>
      <c r="B18" s="5" t="n">
        <v>-76558</v>
      </c>
      <c r="C18" s="5" t="n">
        <v>-105109</v>
      </c>
    </row>
    <row r="19" spans="1:3">
      <c r="A19" s="4" t="s">
        <v>1040</v>
      </c>
      <c r="B19" s="6" t="n">
        <v>-68574</v>
      </c>
      <c r="C19" s="6" t="n">
        <v>-912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41</v>
      </c>
      <c r="B1" s="2" t="s">
        <v>75</v>
      </c>
      <c r="D1" s="2" t="s">
        <v>1</v>
      </c>
    </row>
    <row r="2" spans="1:5">
      <c r="B2" s="2" t="s">
        <v>76</v>
      </c>
      <c r="C2" s="2" t="s">
        <v>77</v>
      </c>
      <c r="D2" s="2" t="s">
        <v>2</v>
      </c>
      <c r="E2" s="2" t="s">
        <v>32</v>
      </c>
    </row>
    <row r="3" spans="1:5">
      <c r="A3" s="4" t="s">
        <v>165</v>
      </c>
    </row>
    <row r="4" spans="1:5">
      <c r="A4" s="3" t="s">
        <v>1042</v>
      </c>
    </row>
    <row r="5" spans="1:5">
      <c r="A5" s="4" t="s">
        <v>1043</v>
      </c>
      <c r="D5" s="6" t="n">
        <v>212</v>
      </c>
    </row>
    <row r="6" spans="1:5">
      <c r="A6" s="4" t="s">
        <v>1044</v>
      </c>
      <c r="D6" s="5" t="n">
        <v>0</v>
      </c>
      <c r="E6" s="6" t="n">
        <v>0</v>
      </c>
    </row>
    <row r="7" spans="1:5">
      <c r="A7" s="4" t="s">
        <v>1045</v>
      </c>
      <c r="D7" s="5" t="n">
        <v>0</v>
      </c>
      <c r="E7" s="5" t="n">
        <v>0</v>
      </c>
    </row>
    <row r="8" spans="1:5">
      <c r="A8" s="4" t="s">
        <v>1046</v>
      </c>
      <c r="D8" s="5" t="n">
        <v>0</v>
      </c>
      <c r="E8" s="5" t="n">
        <v>0</v>
      </c>
    </row>
    <row r="9" spans="1:5">
      <c r="A9" s="4" t="s">
        <v>1047</v>
      </c>
      <c r="D9" s="5" t="n">
        <v>0</v>
      </c>
      <c r="E9" s="5" t="n">
        <v>0</v>
      </c>
    </row>
    <row r="10" spans="1:5">
      <c r="A10" s="4" t="s">
        <v>1048</v>
      </c>
      <c r="D10" s="6" t="n">
        <v>212</v>
      </c>
      <c r="E10" s="5" t="n">
        <v>212</v>
      </c>
    </row>
    <row r="11" spans="1:5">
      <c r="A11" s="4" t="s">
        <v>116</v>
      </c>
    </row>
    <row r="12" spans="1:5">
      <c r="A12" s="3" t="s">
        <v>1042</v>
      </c>
    </row>
    <row r="13" spans="1:5">
      <c r="A13" s="4" t="s">
        <v>1043</v>
      </c>
      <c r="B13" s="6" t="n">
        <v>212</v>
      </c>
      <c r="C13" s="6" t="n">
        <v>0</v>
      </c>
      <c r="E13" s="6" t="n">
        <v>212</v>
      </c>
    </row>
    <row r="14" spans="1:5">
      <c r="A14" s="4" t="s">
        <v>1044</v>
      </c>
      <c r="B14" s="5" t="n">
        <v>0</v>
      </c>
      <c r="C14" s="5" t="n">
        <v>0</v>
      </c>
    </row>
    <row r="15" spans="1:5">
      <c r="A15" s="4" t="s">
        <v>1045</v>
      </c>
      <c r="B15" s="5" t="n">
        <v>0</v>
      </c>
      <c r="C15" s="5" t="n">
        <v>212</v>
      </c>
    </row>
    <row r="16" spans="1:5">
      <c r="A16" s="4" t="s">
        <v>1046</v>
      </c>
      <c r="B16" s="5" t="n">
        <v>0</v>
      </c>
      <c r="C16" s="5" t="n">
        <v>0</v>
      </c>
    </row>
    <row r="17" spans="1:5">
      <c r="A17" s="4" t="s">
        <v>1047</v>
      </c>
      <c r="B17" s="5" t="n">
        <v>0</v>
      </c>
      <c r="C17" s="5" t="n">
        <v>0</v>
      </c>
    </row>
    <row r="18" spans="1:5">
      <c r="A18" s="4" t="s">
        <v>1048</v>
      </c>
      <c r="B18" s="6" t="n">
        <v>212</v>
      </c>
      <c r="C18" s="6" t="n">
        <v>21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7"/>
    <col customWidth="1" max="2" min="2" width="80"/>
    <col customWidth="1" max="3" min="3" width="8"/>
    <col customWidth="1" max="4" min="4" width="14"/>
    <col customWidth="1" max="5" min="5" width="16"/>
    <col customWidth="1" max="6" min="6" width="14"/>
    <col customWidth="1" max="7" min="7" width="14"/>
  </cols>
  <sheetData>
    <row r="1" spans="1:7">
      <c r="A1" s="1" t="s">
        <v>1049</v>
      </c>
      <c r="B1" s="2" t="s">
        <v>75</v>
      </c>
      <c r="E1" s="2" t="s">
        <v>1</v>
      </c>
    </row>
    <row r="2" spans="1:7">
      <c r="B2" s="2" t="s">
        <v>76</v>
      </c>
      <c r="D2" s="2" t="s">
        <v>77</v>
      </c>
      <c r="E2" s="2" t="s">
        <v>2</v>
      </c>
      <c r="F2" s="2" t="s">
        <v>32</v>
      </c>
      <c r="G2" s="2" t="s">
        <v>551</v>
      </c>
    </row>
    <row r="3" spans="1:7">
      <c r="A3" s="3" t="s">
        <v>1050</v>
      </c>
    </row>
    <row r="4" spans="1:7">
      <c r="A4" s="4" t="s">
        <v>982</v>
      </c>
      <c r="E4" s="4" t="s">
        <v>983</v>
      </c>
    </row>
    <row r="5" spans="1:7">
      <c r="A5" s="4" t="s">
        <v>980</v>
      </c>
      <c r="E5" s="6" t="n">
        <v>29100000</v>
      </c>
    </row>
    <row r="6" spans="1:7">
      <c r="A6" s="4" t="s">
        <v>1051</v>
      </c>
    </row>
    <row r="7" spans="1:7">
      <c r="A7" s="3" t="s">
        <v>1050</v>
      </c>
    </row>
    <row r="8" spans="1:7">
      <c r="A8" s="4" t="s">
        <v>982</v>
      </c>
      <c r="E8" s="4" t="s">
        <v>1052</v>
      </c>
    </row>
    <row r="9" spans="1:7">
      <c r="A9" s="4" t="s">
        <v>116</v>
      </c>
    </row>
    <row r="10" spans="1:7">
      <c r="A10" s="3" t="s">
        <v>1050</v>
      </c>
    </row>
    <row r="11" spans="1:7">
      <c r="A11" s="4" t="s">
        <v>982</v>
      </c>
      <c r="D11" s="4" t="s">
        <v>983</v>
      </c>
    </row>
    <row r="12" spans="1:7">
      <c r="A12" s="4" t="s">
        <v>980</v>
      </c>
      <c r="D12" s="6" t="n">
        <v>0</v>
      </c>
    </row>
    <row r="13" spans="1:7">
      <c r="A13" s="4" t="s">
        <v>1014</v>
      </c>
      <c r="D13" s="4" t="s">
        <v>1024</v>
      </c>
    </row>
    <row r="14" spans="1:7">
      <c r="A14" s="4" t="s">
        <v>165</v>
      </c>
    </row>
    <row r="15" spans="1:7">
      <c r="A15" s="3" t="s">
        <v>1050</v>
      </c>
    </row>
    <row r="16" spans="1:7">
      <c r="A16" s="4" t="s">
        <v>982</v>
      </c>
      <c r="B16" s="4" t="s">
        <v>983</v>
      </c>
      <c r="E16" s="4" t="s">
        <v>983</v>
      </c>
      <c r="F16" s="4" t="s">
        <v>983</v>
      </c>
    </row>
    <row r="17" spans="1:7">
      <c r="A17" s="4" t="s">
        <v>980</v>
      </c>
      <c r="B17" s="6" t="n">
        <v>0</v>
      </c>
      <c r="E17" s="6" t="n">
        <v>-29111000</v>
      </c>
      <c r="F17" s="6" t="n">
        <v>0</v>
      </c>
    </row>
    <row r="18" spans="1:7">
      <c r="A18" s="4" t="s">
        <v>1014</v>
      </c>
      <c r="B18" s="4" t="s">
        <v>1015</v>
      </c>
      <c r="E18" s="4" t="s">
        <v>1016</v>
      </c>
      <c r="F18" s="4" t="s">
        <v>1017</v>
      </c>
    </row>
    <row r="19" spans="1:7">
      <c r="A19" s="4" t="s">
        <v>1053</v>
      </c>
      <c r="E19" s="6" t="n">
        <v>0</v>
      </c>
      <c r="F19" s="6" t="n">
        <v>0</v>
      </c>
    </row>
    <row r="20" spans="1:7">
      <c r="A20" s="4" t="s">
        <v>1054</v>
      </c>
      <c r="B20" s="6" t="n">
        <v>1900000</v>
      </c>
    </row>
    <row r="21" spans="1:7">
      <c r="A21" s="4" t="s">
        <v>1055</v>
      </c>
      <c r="E21" s="5" t="n">
        <v>200000</v>
      </c>
      <c r="F21" s="5" t="n">
        <v>200000</v>
      </c>
    </row>
    <row r="22" spans="1:7">
      <c r="A22" s="4" t="s">
        <v>1056</v>
      </c>
      <c r="E22" s="5" t="n">
        <v>200000</v>
      </c>
    </row>
    <row r="23" spans="1:7">
      <c r="A23" s="4" t="s">
        <v>1057</v>
      </c>
      <c r="B23" s="4" t="s">
        <v>999</v>
      </c>
    </row>
    <row r="24" spans="1:7">
      <c r="A24" s="4" t="s">
        <v>1058</v>
      </c>
      <c r="E24" s="5" t="n">
        <v>0</v>
      </c>
      <c r="F24" s="5" t="n">
        <v>0</v>
      </c>
    </row>
    <row r="25" spans="1:7">
      <c r="A25" s="4" t="s">
        <v>1059</v>
      </c>
    </row>
    <row r="26" spans="1:7">
      <c r="A26" s="3" t="s">
        <v>1050</v>
      </c>
    </row>
    <row r="27" spans="1:7">
      <c r="A27" s="4" t="s">
        <v>1060</v>
      </c>
      <c r="E27" s="5" t="n">
        <v>0</v>
      </c>
    </row>
    <row r="28" spans="1:7">
      <c r="A28" s="4" t="s">
        <v>1061</v>
      </c>
      <c r="E28" s="5" t="n">
        <v>0</v>
      </c>
    </row>
    <row r="29" spans="1:7">
      <c r="A29" s="4" t="s">
        <v>1062</v>
      </c>
    </row>
    <row r="30" spans="1:7">
      <c r="A30" s="3" t="s">
        <v>1050</v>
      </c>
    </row>
    <row r="31" spans="1:7">
      <c r="A31" s="4" t="s">
        <v>1060</v>
      </c>
      <c r="E31" s="5" t="n">
        <v>0</v>
      </c>
    </row>
    <row r="32" spans="1:7">
      <c r="A32" s="4" t="s">
        <v>1061</v>
      </c>
      <c r="E32" s="5" t="n">
        <v>600000</v>
      </c>
    </row>
    <row r="33" spans="1:7">
      <c r="A33" s="4" t="s">
        <v>1063</v>
      </c>
    </row>
    <row r="34" spans="1:7">
      <c r="A34" s="3" t="s">
        <v>1050</v>
      </c>
    </row>
    <row r="35" spans="1:7">
      <c r="A35" s="4" t="s">
        <v>1064</v>
      </c>
      <c r="D35" s="6" t="n">
        <v>17398000</v>
      </c>
      <c r="G35" s="6" t="n">
        <v>20217000</v>
      </c>
    </row>
    <row r="36" spans="1:7">
      <c r="A36" s="4" t="s">
        <v>1065</v>
      </c>
    </row>
    <row r="37" spans="1:7">
      <c r="A37" s="3" t="s">
        <v>1050</v>
      </c>
    </row>
    <row r="38" spans="1:7">
      <c r="A38" s="4" t="s">
        <v>1064</v>
      </c>
      <c r="B38" s="6" t="n">
        <v>0</v>
      </c>
      <c r="C38" s="4" t="s">
        <v>1066</v>
      </c>
      <c r="D38" s="6" t="n">
        <v>1926000</v>
      </c>
      <c r="E38" s="6" t="n">
        <v>0</v>
      </c>
      <c r="F38" s="6" t="n">
        <v>0</v>
      </c>
    </row>
    <row r="39" spans="1:7"/>
    <row r="40" spans="1:7">
      <c r="A40" s="4" t="s">
        <v>1067</v>
      </c>
      <c r="B40" s="4" t="s">
        <v>1068</v>
      </c>
    </row>
    <row r="41" spans="1:7">
      <c r="A41" s="4" t="s">
        <v>1069</v>
      </c>
      <c r="B41" s="4" t="s">
        <v>1070</v>
      </c>
    </row>
  </sheetData>
  <mergeCells count="7">
    <mergeCell ref="A1:A2"/>
    <mergeCell ref="B1:D1"/>
    <mergeCell ref="E1:F1"/>
    <mergeCell ref="B2:C2"/>
    <mergeCell ref="A39:G39"/>
    <mergeCell ref="B40:G40"/>
    <mergeCell ref="B41:G4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0"/>
    <col customWidth="1" max="2" min="2" width="37"/>
    <col customWidth="1" max="3" min="3" width="22"/>
    <col customWidth="1" max="4" min="4" width="21"/>
    <col customWidth="1" max="5" min="5" width="21"/>
    <col customWidth="1" max="6" min="6" width="37"/>
    <col customWidth="1" max="7" min="7" width="21"/>
  </cols>
  <sheetData>
    <row r="1" spans="1:7">
      <c r="A1" s="1" t="s">
        <v>1071</v>
      </c>
      <c r="B1" s="2" t="s">
        <v>617</v>
      </c>
      <c r="D1" s="2" t="s">
        <v>75</v>
      </c>
      <c r="F1" s="2" t="s">
        <v>1</v>
      </c>
    </row>
    <row r="2" spans="1:7">
      <c r="B2" s="2" t="s">
        <v>1072</v>
      </c>
      <c r="C2" s="2" t="s">
        <v>1073</v>
      </c>
      <c r="D2" s="2" t="s">
        <v>636</v>
      </c>
      <c r="E2" s="2" t="s">
        <v>434</v>
      </c>
      <c r="F2" s="2" t="s">
        <v>1072</v>
      </c>
      <c r="G2" s="2" t="s">
        <v>622</v>
      </c>
    </row>
    <row r="3" spans="1:7">
      <c r="A3" s="3" t="s">
        <v>1074</v>
      </c>
    </row>
    <row r="4" spans="1:7">
      <c r="A4" s="4" t="s">
        <v>1075</v>
      </c>
      <c r="B4" s="5" t="n">
        <v>31</v>
      </c>
      <c r="F4" s="5" t="n">
        <v>31</v>
      </c>
    </row>
    <row r="5" spans="1:7">
      <c r="A5" s="4" t="s">
        <v>448</v>
      </c>
      <c r="B5" s="5" t="n">
        <v>12</v>
      </c>
    </row>
    <row r="6" spans="1:7">
      <c r="A6" s="4" t="s">
        <v>1076</v>
      </c>
      <c r="F6" s="5" t="n">
        <v>1</v>
      </c>
    </row>
    <row r="7" spans="1:7">
      <c r="A7" s="4" t="s">
        <v>1077</v>
      </c>
      <c r="F7" s="6" t="n">
        <v>9900</v>
      </c>
      <c r="G7" s="6" t="n">
        <v>3400</v>
      </c>
    </row>
    <row r="8" spans="1:7">
      <c r="A8" s="4" t="s">
        <v>1078</v>
      </c>
      <c r="F8" s="4" t="s">
        <v>447</v>
      </c>
    </row>
    <row r="9" spans="1:7">
      <c r="A9" s="4" t="s">
        <v>1079</v>
      </c>
      <c r="F9" s="6" t="n">
        <v>300</v>
      </c>
    </row>
    <row r="10" spans="1:7">
      <c r="A10" s="4" t="s">
        <v>116</v>
      </c>
    </row>
    <row r="11" spans="1:7">
      <c r="A11" s="3" t="s">
        <v>1074</v>
      </c>
    </row>
    <row r="12" spans="1:7">
      <c r="A12" s="4" t="s">
        <v>1080</v>
      </c>
      <c r="E12" s="6" t="n">
        <v>300</v>
      </c>
    </row>
    <row r="13" spans="1:7">
      <c r="A13" s="4" t="s">
        <v>33</v>
      </c>
    </row>
    <row r="14" spans="1:7">
      <c r="A14" s="3" t="s">
        <v>1074</v>
      </c>
    </row>
    <row r="15" spans="1:7">
      <c r="A15" s="4" t="s">
        <v>811</v>
      </c>
      <c r="B15" s="6" t="n">
        <v>17400</v>
      </c>
      <c r="F15" s="5" t="n">
        <v>17400</v>
      </c>
      <c r="G15" s="5" t="n">
        <v>18700</v>
      </c>
    </row>
    <row r="16" spans="1:7">
      <c r="A16" s="4" t="s">
        <v>1081</v>
      </c>
      <c r="B16" s="5" t="n">
        <v>14469</v>
      </c>
      <c r="F16" s="5" t="n">
        <v>14469</v>
      </c>
      <c r="G16" s="5" t="n">
        <v>17072</v>
      </c>
    </row>
    <row r="17" spans="1:7">
      <c r="A17" s="4" t="s">
        <v>1082</v>
      </c>
      <c r="B17" s="5" t="n">
        <v>6100</v>
      </c>
      <c r="F17" s="5" t="n">
        <v>6100</v>
      </c>
      <c r="G17" s="5" t="n">
        <v>3900</v>
      </c>
    </row>
    <row r="18" spans="1:7">
      <c r="A18" s="4" t="s">
        <v>1083</v>
      </c>
      <c r="D18" s="6" t="n">
        <v>1183</v>
      </c>
      <c r="E18" s="5" t="n">
        <v>1183</v>
      </c>
      <c r="F18" s="5" t="n">
        <v>2844</v>
      </c>
      <c r="G18" s="5" t="n">
        <v>2343</v>
      </c>
    </row>
    <row r="19" spans="1:7">
      <c r="A19" s="4" t="s">
        <v>1080</v>
      </c>
      <c r="D19" s="5" t="n">
        <v>300</v>
      </c>
      <c r="F19" s="5" t="n">
        <v>100</v>
      </c>
      <c r="G19" s="6" t="n">
        <v>100</v>
      </c>
    </row>
    <row r="20" spans="1:7">
      <c r="A20" s="4" t="s">
        <v>1084</v>
      </c>
      <c r="B20" s="6" t="n">
        <v>33600</v>
      </c>
      <c r="F20" s="6" t="n">
        <v>33600</v>
      </c>
    </row>
    <row r="21" spans="1:7">
      <c r="A21" s="4" t="s">
        <v>1085</v>
      </c>
      <c r="F21" s="5" t="n">
        <v>11</v>
      </c>
    </row>
    <row r="22" spans="1:7">
      <c r="A22" s="4" t="s">
        <v>448</v>
      </c>
      <c r="C22" s="5" t="n">
        <v>12</v>
      </c>
    </row>
    <row r="23" spans="1:7">
      <c r="A23" s="4" t="s">
        <v>1086</v>
      </c>
    </row>
    <row r="24" spans="1:7">
      <c r="A24" s="3" t="s">
        <v>1074</v>
      </c>
    </row>
    <row r="25" spans="1:7">
      <c r="A25" s="4" t="s">
        <v>1078</v>
      </c>
      <c r="F25" s="4" t="s">
        <v>473</v>
      </c>
    </row>
    <row r="26" spans="1:7">
      <c r="A26" s="4" t="s">
        <v>1087</v>
      </c>
    </row>
    <row r="27" spans="1:7">
      <c r="A27" s="3" t="s">
        <v>1074</v>
      </c>
    </row>
    <row r="28" spans="1:7">
      <c r="A28" s="4" t="s">
        <v>1078</v>
      </c>
      <c r="F28" s="4" t="s">
        <v>473</v>
      </c>
    </row>
    <row r="29" spans="1:7">
      <c r="A29" s="4" t="s">
        <v>1088</v>
      </c>
    </row>
    <row r="30" spans="1:7">
      <c r="A30" s="3" t="s">
        <v>1074</v>
      </c>
    </row>
    <row r="31" spans="1:7">
      <c r="A31" s="4" t="s">
        <v>1078</v>
      </c>
      <c r="G31" s="4" t="s">
        <v>1089</v>
      </c>
    </row>
    <row r="32" spans="1:7">
      <c r="A32" s="4" t="s">
        <v>1090</v>
      </c>
      <c r="G32" s="4" t="s">
        <v>1091</v>
      </c>
    </row>
    <row r="33" spans="1:7">
      <c r="A33" s="4" t="s">
        <v>1092</v>
      </c>
    </row>
    <row r="34" spans="1:7">
      <c r="A34" s="3" t="s">
        <v>1074</v>
      </c>
    </row>
    <row r="35" spans="1:7">
      <c r="A35" s="4" t="s">
        <v>1078</v>
      </c>
      <c r="G35" s="4" t="s">
        <v>473</v>
      </c>
    </row>
    <row r="36" spans="1:7">
      <c r="A36" s="4" t="s">
        <v>1093</v>
      </c>
    </row>
    <row r="37" spans="1:7">
      <c r="A37" s="3" t="s">
        <v>1074</v>
      </c>
    </row>
    <row r="38" spans="1:7">
      <c r="A38" s="4" t="s">
        <v>1094</v>
      </c>
      <c r="B38" s="4" t="s">
        <v>1095</v>
      </c>
      <c r="F38" s="4" t="s">
        <v>1095</v>
      </c>
    </row>
    <row r="39" spans="1:7">
      <c r="A39" s="4" t="s">
        <v>1096</v>
      </c>
    </row>
    <row r="40" spans="1:7">
      <c r="A40" s="3" t="s">
        <v>1074</v>
      </c>
    </row>
    <row r="41" spans="1:7">
      <c r="A41" s="4" t="s">
        <v>1083</v>
      </c>
      <c r="D41" s="6" t="n">
        <v>1140</v>
      </c>
      <c r="E41" s="6" t="n">
        <v>1109</v>
      </c>
      <c r="F41" s="6" t="n">
        <v>2608</v>
      </c>
      <c r="G41" s="6" t="n">
        <v>2207</v>
      </c>
    </row>
  </sheetData>
  <mergeCells count="4">
    <mergeCell ref="A1:A2"/>
    <mergeCell ref="B1:C1"/>
    <mergeCell ref="D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1097</v>
      </c>
      <c r="B1" s="2" t="s">
        <v>75</v>
      </c>
      <c r="D1" s="2" t="s">
        <v>1</v>
      </c>
    </row>
    <row r="2" spans="1:5">
      <c r="B2" s="2" t="s">
        <v>76</v>
      </c>
      <c r="C2" s="2" t="s">
        <v>77</v>
      </c>
      <c r="D2" s="2" t="s">
        <v>2</v>
      </c>
      <c r="E2" s="2" t="s">
        <v>32</v>
      </c>
    </row>
    <row r="3" spans="1:5">
      <c r="A3" s="4" t="s">
        <v>165</v>
      </c>
    </row>
    <row r="4" spans="1:5">
      <c r="A4" s="3" t="s">
        <v>1074</v>
      </c>
    </row>
    <row r="5" spans="1:5">
      <c r="A5" s="4" t="s">
        <v>1098</v>
      </c>
      <c r="B5" s="6" t="n">
        <v>12384</v>
      </c>
      <c r="D5" s="6" t="n">
        <v>27372</v>
      </c>
      <c r="E5" s="6" t="n">
        <v>26465</v>
      </c>
    </row>
    <row r="6" spans="1:5">
      <c r="A6" s="4" t="s">
        <v>1099</v>
      </c>
      <c r="B6" s="5" t="n">
        <v>-364</v>
      </c>
      <c r="D6" s="5" t="n">
        <v>-809</v>
      </c>
      <c r="E6" s="5" t="n">
        <v>-607</v>
      </c>
    </row>
    <row r="7" spans="1:5">
      <c r="A7" s="4" t="s">
        <v>1100</v>
      </c>
      <c r="B7" s="5" t="n">
        <v>518</v>
      </c>
      <c r="D7" s="5" t="n">
        <v>826</v>
      </c>
      <c r="E7" s="5" t="n">
        <v>781</v>
      </c>
    </row>
    <row r="8" spans="1:5">
      <c r="A8" s="4" t="s">
        <v>1101</v>
      </c>
      <c r="B8" s="5" t="n">
        <v>2033</v>
      </c>
      <c r="D8" s="5" t="n">
        <v>685</v>
      </c>
      <c r="E8" s="5" t="n">
        <v>805</v>
      </c>
    </row>
    <row r="9" spans="1:5">
      <c r="A9" s="4" t="s">
        <v>1102</v>
      </c>
      <c r="B9" s="5" t="n">
        <v>14571</v>
      </c>
      <c r="D9" s="5" t="n">
        <v>28074</v>
      </c>
      <c r="E9" s="5" t="n">
        <v>27444</v>
      </c>
    </row>
    <row r="10" spans="1:5">
      <c r="A10" s="4" t="s">
        <v>1083</v>
      </c>
      <c r="B10" s="5" t="n">
        <v>-1183</v>
      </c>
      <c r="C10" s="6" t="n">
        <v>-1183</v>
      </c>
      <c r="D10" s="5" t="n">
        <v>-2844</v>
      </c>
      <c r="E10" s="5" t="n">
        <v>-2343</v>
      </c>
    </row>
    <row r="11" spans="1:5">
      <c r="A11" s="4" t="s">
        <v>116</v>
      </c>
    </row>
    <row r="12" spans="1:5">
      <c r="A12" s="3" t="s">
        <v>1074</v>
      </c>
    </row>
    <row r="13" spans="1:5">
      <c r="A13" s="4" t="s">
        <v>1098</v>
      </c>
      <c r="C13" s="5" t="n">
        <v>12405</v>
      </c>
    </row>
    <row r="14" spans="1:5">
      <c r="A14" s="4" t="s">
        <v>1099</v>
      </c>
      <c r="C14" s="5" t="n">
        <v>3</v>
      </c>
    </row>
    <row r="15" spans="1:5">
      <c r="A15" s="4" t="s">
        <v>1100</v>
      </c>
      <c r="C15" s="5" t="n">
        <v>277</v>
      </c>
    </row>
    <row r="16" spans="1:5">
      <c r="A16" s="4" t="s">
        <v>1101</v>
      </c>
      <c r="C16" s="5" t="n">
        <v>2063</v>
      </c>
    </row>
    <row r="17" spans="1:5">
      <c r="A17" s="4" t="s">
        <v>1102</v>
      </c>
      <c r="C17" s="5" t="n">
        <v>14748</v>
      </c>
    </row>
    <row r="18" spans="1:5">
      <c r="A18" s="4" t="s">
        <v>1103</v>
      </c>
    </row>
    <row r="19" spans="1:5">
      <c r="A19" s="3" t="s">
        <v>1074</v>
      </c>
    </row>
    <row r="20" spans="1:5">
      <c r="A20" s="4" t="s">
        <v>1083</v>
      </c>
      <c r="B20" s="6" t="n">
        <v>-1140</v>
      </c>
      <c r="C20" s="6" t="n">
        <v>-1109</v>
      </c>
      <c r="D20" s="6" t="n">
        <v>-2608</v>
      </c>
      <c r="E20" s="6" t="n">
        <v>-220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536</v>
      </c>
    </row>
    <row r="2" spans="1:2">
      <c r="A2" s="3" t="s">
        <v>1105</v>
      </c>
    </row>
    <row r="3" spans="1:2">
      <c r="A3" s="4" t="s">
        <v>1106</v>
      </c>
      <c r="B3" s="6" t="n">
        <v>3600</v>
      </c>
    </row>
    <row r="4" spans="1:2">
      <c r="A4" s="4" t="s">
        <v>1107</v>
      </c>
      <c r="B4" s="5" t="n">
        <v>3102</v>
      </c>
    </row>
    <row r="5" spans="1:2">
      <c r="A5" s="4" t="s">
        <v>1108</v>
      </c>
      <c r="B5" s="5" t="n">
        <v>2858</v>
      </c>
    </row>
    <row r="6" spans="1:2">
      <c r="A6" s="4" t="s">
        <v>1109</v>
      </c>
      <c r="B6" s="5" t="n">
        <v>2727</v>
      </c>
    </row>
    <row r="7" spans="1:2">
      <c r="A7" s="4" t="s">
        <v>1110</v>
      </c>
      <c r="B7" s="5" t="n">
        <v>2597</v>
      </c>
    </row>
    <row r="8" spans="1:2">
      <c r="A8" s="4" t="s">
        <v>1111</v>
      </c>
      <c r="B8" s="5" t="n">
        <v>28808</v>
      </c>
    </row>
    <row r="9" spans="1:2">
      <c r="A9" s="4" t="s">
        <v>1112</v>
      </c>
      <c r="B9" s="5" t="n">
        <v>43692</v>
      </c>
    </row>
    <row r="10" spans="1:2">
      <c r="A10" s="4" t="s">
        <v>1113</v>
      </c>
      <c r="B10" s="5" t="n">
        <v>-23639</v>
      </c>
    </row>
    <row r="11" spans="1:2">
      <c r="A11" s="4" t="s">
        <v>1114</v>
      </c>
      <c r="B11" s="5" t="n">
        <v>20053</v>
      </c>
    </row>
    <row r="12" spans="1:2">
      <c r="A12" s="3" t="s">
        <v>1115</v>
      </c>
    </row>
    <row r="13" spans="1:2">
      <c r="A13" s="4" t="s">
        <v>1116</v>
      </c>
      <c r="B13" s="5" t="n">
        <v>31763</v>
      </c>
    </row>
    <row r="14" spans="1:2">
      <c r="A14" s="4" t="s">
        <v>1117</v>
      </c>
      <c r="B14" s="5" t="n">
        <v>29471</v>
      </c>
    </row>
    <row r="15" spans="1:2">
      <c r="A15" s="4" t="s">
        <v>1118</v>
      </c>
      <c r="B15" s="5" t="n">
        <v>27558</v>
      </c>
    </row>
    <row r="16" spans="1:2">
      <c r="A16" s="4" t="s">
        <v>1119</v>
      </c>
      <c r="B16" s="5" t="n">
        <v>26082</v>
      </c>
    </row>
    <row r="17" spans="1:2">
      <c r="A17" s="4" t="s">
        <v>1120</v>
      </c>
      <c r="B17" s="5" t="n">
        <v>24052</v>
      </c>
    </row>
    <row r="18" spans="1:2">
      <c r="A18" s="4" t="s">
        <v>1121</v>
      </c>
      <c r="B18" s="5" t="n">
        <v>147544</v>
      </c>
    </row>
    <row r="19" spans="1:2">
      <c r="A19" s="4" t="s">
        <v>1122</v>
      </c>
      <c r="B19" s="5" t="n">
        <v>286470</v>
      </c>
    </row>
    <row r="20" spans="1:2">
      <c r="A20" s="3" t="s">
        <v>1123</v>
      </c>
    </row>
    <row r="21" spans="1:2">
      <c r="A21" s="4" t="s">
        <v>1124</v>
      </c>
      <c r="B21" s="5" t="n">
        <v>-2763</v>
      </c>
    </row>
    <row r="22" spans="1:2">
      <c r="A22" s="4" t="s">
        <v>1125</v>
      </c>
      <c r="B22" s="5" t="n">
        <v>-2794</v>
      </c>
    </row>
    <row r="23" spans="1:2">
      <c r="A23" s="4" t="s">
        <v>1126</v>
      </c>
      <c r="B23" s="5" t="n">
        <v>-2644</v>
      </c>
    </row>
    <row r="24" spans="1:2">
      <c r="A24" s="4" t="s">
        <v>1127</v>
      </c>
      <c r="B24" s="5" t="n">
        <v>-2619</v>
      </c>
    </row>
    <row r="25" spans="1:2">
      <c r="A25" s="4" t="s">
        <v>1128</v>
      </c>
      <c r="B25" s="5" t="n">
        <v>-2604</v>
      </c>
    </row>
    <row r="26" spans="1:2">
      <c r="A26" s="4" t="s">
        <v>1129</v>
      </c>
      <c r="B26" s="5" t="n">
        <v>-20188</v>
      </c>
    </row>
    <row r="27" spans="1:2">
      <c r="A27" s="4" t="s">
        <v>1130</v>
      </c>
      <c r="B27" s="5" t="n">
        <v>-33612</v>
      </c>
    </row>
    <row r="28" spans="1:2">
      <c r="A28" s="4" t="s">
        <v>1131</v>
      </c>
      <c r="B28" s="5" t="n">
        <v>32600</v>
      </c>
    </row>
    <row r="29" spans="1:2">
      <c r="A29" s="4" t="s">
        <v>1132</v>
      </c>
      <c r="B29" s="5" t="n">
        <v>29779</v>
      </c>
    </row>
    <row r="30" spans="1:2">
      <c r="A30" s="4" t="s">
        <v>1133</v>
      </c>
      <c r="B30" s="5" t="n">
        <v>27772</v>
      </c>
    </row>
    <row r="31" spans="1:2">
      <c r="A31" s="4" t="s">
        <v>1134</v>
      </c>
      <c r="B31" s="5" t="n">
        <v>26190</v>
      </c>
    </row>
    <row r="32" spans="1:2">
      <c r="A32" s="4" t="s">
        <v>1135</v>
      </c>
      <c r="B32" s="5" t="n">
        <v>24045</v>
      </c>
    </row>
    <row r="33" spans="1:2">
      <c r="A33" s="4" t="s">
        <v>1136</v>
      </c>
      <c r="B33" s="5" t="n">
        <v>156164</v>
      </c>
    </row>
    <row r="34" spans="1:2">
      <c r="A34" s="4" t="s">
        <v>1137</v>
      </c>
      <c r="B34" s="6" t="n">
        <v>2965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38</v>
      </c>
      <c r="B1" s="2" t="s">
        <v>75</v>
      </c>
      <c r="D1" s="2" t="s">
        <v>1</v>
      </c>
    </row>
    <row r="2" spans="1:5">
      <c r="B2" s="2" t="s">
        <v>76</v>
      </c>
      <c r="C2" s="2" t="s">
        <v>77</v>
      </c>
      <c r="D2" s="2" t="s">
        <v>2</v>
      </c>
      <c r="E2" s="2" t="s">
        <v>32</v>
      </c>
    </row>
    <row r="3" spans="1:5">
      <c r="A3" s="3" t="s">
        <v>1139</v>
      </c>
    </row>
    <row r="4" spans="1:5">
      <c r="A4" s="4" t="s">
        <v>1140</v>
      </c>
      <c r="D4" s="5" t="n">
        <v>2021</v>
      </c>
    </row>
    <row r="5" spans="1:5">
      <c r="A5" s="4" t="s">
        <v>1141</v>
      </c>
      <c r="D5" s="6" t="n">
        <v>350</v>
      </c>
    </row>
    <row r="6" spans="1:5">
      <c r="A6" s="4" t="s">
        <v>165</v>
      </c>
    </row>
    <row r="7" spans="1:5">
      <c r="A7" s="3" t="s">
        <v>1139</v>
      </c>
    </row>
    <row r="8" spans="1:5">
      <c r="A8" s="4" t="s">
        <v>1142</v>
      </c>
      <c r="D8" s="6" t="n">
        <v>70400</v>
      </c>
    </row>
    <row r="9" spans="1:5">
      <c r="A9" s="4" t="s">
        <v>1143</v>
      </c>
    </row>
    <row r="10" spans="1:5">
      <c r="A10" s="3" t="s">
        <v>1139</v>
      </c>
    </row>
    <row r="11" spans="1:5">
      <c r="A11" s="4" t="s">
        <v>1144</v>
      </c>
      <c r="D11" s="4" t="s">
        <v>1089</v>
      </c>
    </row>
    <row r="12" spans="1:5">
      <c r="A12" s="4" t="s">
        <v>1145</v>
      </c>
    </row>
    <row r="13" spans="1:5">
      <c r="A13" s="3" t="s">
        <v>1139</v>
      </c>
    </row>
    <row r="14" spans="1:5">
      <c r="A14" s="4" t="s">
        <v>1146</v>
      </c>
      <c r="D14" s="6" t="n">
        <v>2600</v>
      </c>
      <c r="E14" s="6" t="n">
        <v>3500</v>
      </c>
    </row>
    <row r="15" spans="1:5">
      <c r="A15" s="4" t="s">
        <v>1147</v>
      </c>
    </row>
    <row r="16" spans="1:5">
      <c r="A16" s="3" t="s">
        <v>1139</v>
      </c>
    </row>
    <row r="17" spans="1:5">
      <c r="A17" s="4" t="s">
        <v>1141</v>
      </c>
      <c r="D17" s="6" t="n">
        <v>250</v>
      </c>
    </row>
    <row r="18" spans="1:5">
      <c r="A18" s="4" t="s">
        <v>1148</v>
      </c>
    </row>
    <row r="19" spans="1:5">
      <c r="A19" s="3" t="s">
        <v>1139</v>
      </c>
    </row>
    <row r="20" spans="1:5">
      <c r="A20" s="4" t="s">
        <v>1149</v>
      </c>
      <c r="B20" s="6" t="n">
        <v>100</v>
      </c>
      <c r="E20" s="5" t="n">
        <v>300</v>
      </c>
    </row>
    <row r="21" spans="1:5">
      <c r="A21" s="4" t="s">
        <v>1150</v>
      </c>
    </row>
    <row r="22" spans="1:5">
      <c r="A22" s="3" t="s">
        <v>1139</v>
      </c>
    </row>
    <row r="23" spans="1:5">
      <c r="A23" s="4" t="s">
        <v>1149</v>
      </c>
      <c r="C23" s="6" t="n">
        <v>700</v>
      </c>
    </row>
    <row r="24" spans="1:5">
      <c r="A24" s="4" t="s">
        <v>522</v>
      </c>
    </row>
    <row r="25" spans="1:5">
      <c r="A25" s="3" t="s">
        <v>1139</v>
      </c>
    </row>
    <row r="26" spans="1:5">
      <c r="A26" s="4" t="s">
        <v>573</v>
      </c>
      <c r="B26" s="6" t="n">
        <v>300</v>
      </c>
      <c r="E26" s="6" t="n">
        <v>8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1151</v>
      </c>
      <c r="B1" s="2" t="s">
        <v>75</v>
      </c>
      <c r="C1" s="2" t="s">
        <v>1</v>
      </c>
    </row>
    <row r="2" spans="1:5">
      <c r="B2" s="2" t="s">
        <v>77</v>
      </c>
      <c r="C2" s="2" t="s">
        <v>2</v>
      </c>
      <c r="D2" s="2" t="s">
        <v>32</v>
      </c>
      <c r="E2" s="2" t="s">
        <v>76</v>
      </c>
    </row>
    <row r="3" spans="1:5">
      <c r="A3" s="4" t="s">
        <v>165</v>
      </c>
    </row>
    <row r="4" spans="1:5">
      <c r="A4" s="3" t="s">
        <v>1152</v>
      </c>
    </row>
    <row r="5" spans="1:5">
      <c r="A5" s="4" t="s">
        <v>1153</v>
      </c>
      <c r="C5" s="6" t="n">
        <v>82000</v>
      </c>
      <c r="D5" s="6" t="n">
        <v>80000</v>
      </c>
      <c r="E5" s="6" t="n">
        <v>40000</v>
      </c>
    </row>
    <row r="6" spans="1:5">
      <c r="A6" s="4" t="s">
        <v>116</v>
      </c>
    </row>
    <row r="7" spans="1:5">
      <c r="A7" s="3" t="s">
        <v>1152</v>
      </c>
    </row>
    <row r="8" spans="1:5">
      <c r="A8" s="4" t="s">
        <v>1153</v>
      </c>
      <c r="B8" s="6" t="n">
        <v>4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54</v>
      </c>
      <c r="B1" s="2" t="s">
        <v>77</v>
      </c>
      <c r="C1" s="2" t="s">
        <v>954</v>
      </c>
      <c r="D1" s="2" t="s">
        <v>4</v>
      </c>
      <c r="E1" s="2" t="s">
        <v>955</v>
      </c>
      <c r="F1" s="2" t="s">
        <v>547</v>
      </c>
      <c r="G1" s="2" t="s">
        <v>548</v>
      </c>
      <c r="H1" s="2" t="s">
        <v>549</v>
      </c>
      <c r="I1" s="2" t="s">
        <v>2</v>
      </c>
      <c r="J1" s="2" t="s">
        <v>32</v>
      </c>
      <c r="K1" s="2" t="s">
        <v>76</v>
      </c>
      <c r="L1" s="2" t="s">
        <v>77</v>
      </c>
      <c r="M1" s="2" t="s">
        <v>2</v>
      </c>
      <c r="N1" s="2" t="s">
        <v>32</v>
      </c>
    </row>
    <row r="2" spans="1:14">
      <c r="A2" s="3" t="s">
        <v>110</v>
      </c>
    </row>
    <row r="3" spans="1:14">
      <c r="A3" s="4" t="s">
        <v>98</v>
      </c>
      <c r="B3" s="6" t="n">
        <v>10200</v>
      </c>
    </row>
    <row r="4" spans="1:14">
      <c r="A4" s="4" t="s">
        <v>165</v>
      </c>
    </row>
    <row r="5" spans="1:14">
      <c r="A5" s="3" t="s">
        <v>1155</v>
      </c>
    </row>
    <row r="6" spans="1:14">
      <c r="A6" s="4" t="s">
        <v>82</v>
      </c>
      <c r="C6" s="6" t="n">
        <v>110988</v>
      </c>
      <c r="D6" s="6" t="n">
        <v>108581</v>
      </c>
      <c r="E6" s="6" t="n">
        <v>105345</v>
      </c>
      <c r="F6" s="6" t="n">
        <v>104419</v>
      </c>
      <c r="I6" s="6" t="n">
        <v>146542</v>
      </c>
      <c r="J6" s="6" t="n">
        <v>150235</v>
      </c>
      <c r="K6" s="6" t="n">
        <v>206939</v>
      </c>
      <c r="M6" s="6" t="n">
        <v>452148</v>
      </c>
      <c r="N6" s="6" t="n">
        <v>434064</v>
      </c>
    </row>
    <row r="7" spans="1:14">
      <c r="A7" s="4" t="s">
        <v>94</v>
      </c>
      <c r="C7" s="5" t="n">
        <v>9533</v>
      </c>
      <c r="D7" s="5" t="n">
        <v>10276</v>
      </c>
      <c r="E7" s="5" t="n">
        <v>8613</v>
      </c>
      <c r="F7" s="5" t="n">
        <v>10927</v>
      </c>
      <c r="I7" s="5" t="n">
        <v>12825</v>
      </c>
      <c r="J7" s="5" t="n">
        <v>15927</v>
      </c>
      <c r="K7" s="5" t="n">
        <v>19247</v>
      </c>
      <c r="M7" s="5" t="n">
        <v>41247</v>
      </c>
      <c r="N7" s="5" t="n">
        <v>43300</v>
      </c>
    </row>
    <row r="8" spans="1:14">
      <c r="A8" s="4" t="s">
        <v>104</v>
      </c>
      <c r="C8" s="6" t="n">
        <v>5101</v>
      </c>
      <c r="D8" s="6" t="n">
        <v>5330</v>
      </c>
      <c r="E8" s="6" t="n">
        <v>4238</v>
      </c>
      <c r="F8" s="6" t="n">
        <v>4949</v>
      </c>
      <c r="I8" s="6" t="n">
        <v>35202</v>
      </c>
      <c r="J8" s="6" t="n">
        <v>8039</v>
      </c>
      <c r="K8" s="6" t="n">
        <v>2653</v>
      </c>
      <c r="M8" s="6" t="n">
        <v>49871</v>
      </c>
      <c r="N8" s="6" t="n">
        <v>20913</v>
      </c>
    </row>
    <row r="9" spans="1:14">
      <c r="A9" s="3" t="s">
        <v>110</v>
      </c>
    </row>
    <row r="10" spans="1:14">
      <c r="A10" s="4" t="s">
        <v>111</v>
      </c>
      <c r="C10" s="8" t="n">
        <v>0.13</v>
      </c>
      <c r="D10" s="8" t="n">
        <v>0.14</v>
      </c>
      <c r="E10" s="8" t="n">
        <v>0.11</v>
      </c>
      <c r="F10" s="8" t="n">
        <v>0.13</v>
      </c>
      <c r="I10" s="8" t="n">
        <v>0.91</v>
      </c>
      <c r="J10" s="8" t="n">
        <v>0.21</v>
      </c>
      <c r="K10" s="8" t="n">
        <v>0.07000000000000001</v>
      </c>
      <c r="M10" s="8" t="n">
        <v>1.29</v>
      </c>
      <c r="N10" s="8" t="n">
        <v>0.54</v>
      </c>
    </row>
    <row r="11" spans="1:14">
      <c r="A11" s="4" t="s">
        <v>112</v>
      </c>
      <c r="C11" s="8" t="n">
        <v>0.13</v>
      </c>
      <c r="D11" s="8" t="n">
        <v>0.13</v>
      </c>
      <c r="E11" s="8" t="n">
        <v>0.1</v>
      </c>
      <c r="F11" s="8" t="n">
        <v>0.13</v>
      </c>
      <c r="I11" s="8" t="n">
        <v>0.89</v>
      </c>
      <c r="J11" s="8" t="n">
        <v>0.2</v>
      </c>
      <c r="K11" s="8" t="n">
        <v>0.07000000000000001</v>
      </c>
      <c r="M11" s="8" t="n">
        <v>1.25</v>
      </c>
      <c r="N11" s="8" t="n">
        <v>0.53</v>
      </c>
    </row>
    <row r="12" spans="1:14">
      <c r="A12" s="4" t="s">
        <v>98</v>
      </c>
      <c r="F12" s="6" t="n">
        <v>500</v>
      </c>
      <c r="G12" s="6" t="n">
        <v>100</v>
      </c>
      <c r="H12" s="6" t="n">
        <v>100</v>
      </c>
      <c r="K12" s="6" t="n">
        <v>12300</v>
      </c>
      <c r="N12" s="6" t="n">
        <v>100</v>
      </c>
    </row>
    <row r="13" spans="1:14">
      <c r="A13" s="4" t="s">
        <v>116</v>
      </c>
    </row>
    <row r="14" spans="1:14">
      <c r="A14" s="3" t="s">
        <v>1155</v>
      </c>
    </row>
    <row r="15" spans="1:14">
      <c r="A15" s="4" t="s">
        <v>82</v>
      </c>
      <c r="G15" s="5" t="n">
        <v>100026</v>
      </c>
      <c r="H15" s="5" t="n">
        <v>97403</v>
      </c>
      <c r="L15" s="6" t="n">
        <v>200676</v>
      </c>
    </row>
    <row r="16" spans="1:14">
      <c r="A16" s="4" t="s">
        <v>94</v>
      </c>
      <c r="G16" s="5" t="n">
        <v>9706</v>
      </c>
      <c r="H16" s="5" t="n">
        <v>6740</v>
      </c>
      <c r="L16" s="5" t="n">
        <v>21694</v>
      </c>
    </row>
    <row r="17" spans="1:14">
      <c r="A17" s="4" t="s">
        <v>104</v>
      </c>
      <c r="G17" s="6" t="n">
        <v>4864</v>
      </c>
      <c r="H17" s="6" t="n">
        <v>3061</v>
      </c>
      <c r="L17" s="6" t="n">
        <v>2104</v>
      </c>
    </row>
    <row r="18" spans="1:14">
      <c r="A18" s="3" t="s">
        <v>110</v>
      </c>
    </row>
    <row r="19" spans="1:14">
      <c r="A19" s="4" t="s">
        <v>111</v>
      </c>
      <c r="G19" s="8" t="n">
        <v>0.13</v>
      </c>
      <c r="H19" s="8" t="n">
        <v>0.08</v>
      </c>
      <c r="L19" s="8" t="n">
        <v>0.38</v>
      </c>
    </row>
    <row r="20" spans="1:14">
      <c r="A20" s="4" t="s">
        <v>112</v>
      </c>
      <c r="G20" s="8" t="n">
        <v>0.13</v>
      </c>
      <c r="H20" s="8" t="n">
        <v>0.08</v>
      </c>
      <c r="L20" s="8" t="n">
        <v>0.37</v>
      </c>
    </row>
    <row r="21" spans="1:14">
      <c r="A21" s="4" t="s">
        <v>98</v>
      </c>
      <c r="L21" s="6" t="n">
        <v>7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6"/>
    <col customWidth="1" max="6" min="6" width="14"/>
    <col customWidth="1" max="7" min="7" width="8"/>
  </cols>
  <sheetData>
    <row r="1" spans="1:7">
      <c r="A1" s="1" t="s">
        <v>1156</v>
      </c>
      <c r="B1" s="2" t="s">
        <v>75</v>
      </c>
      <c r="E1" s="2" t="s">
        <v>1</v>
      </c>
    </row>
    <row r="2" spans="1:7">
      <c r="B2" s="2" t="s">
        <v>76</v>
      </c>
      <c r="D2" s="2" t="s">
        <v>77</v>
      </c>
      <c r="E2" s="2" t="s">
        <v>2</v>
      </c>
      <c r="F2" s="2" t="s">
        <v>32</v>
      </c>
    </row>
    <row r="3" spans="1:7">
      <c r="A3" s="4" t="s">
        <v>165</v>
      </c>
    </row>
    <row r="4" spans="1:7">
      <c r="A4" s="3" t="s">
        <v>1157</v>
      </c>
    </row>
    <row r="5" spans="1:7">
      <c r="A5" s="4" t="s">
        <v>1043</v>
      </c>
      <c r="B5" s="6" t="n">
        <v>1926</v>
      </c>
      <c r="E5" s="6" t="n">
        <v>0</v>
      </c>
      <c r="F5" s="6" t="n">
        <v>0</v>
      </c>
      <c r="G5" s="4" t="s">
        <v>1066</v>
      </c>
    </row>
    <row r="6" spans="1:7">
      <c r="A6" s="4" t="s">
        <v>1158</v>
      </c>
      <c r="B6" s="5" t="n">
        <v>0</v>
      </c>
      <c r="E6" s="5" t="n">
        <v>0</v>
      </c>
      <c r="F6" s="5" t="n">
        <v>0</v>
      </c>
    </row>
    <row r="7" spans="1:7">
      <c r="A7" s="4" t="s">
        <v>1159</v>
      </c>
      <c r="B7" s="5" t="n">
        <v>0</v>
      </c>
      <c r="E7" s="5" t="n">
        <v>0</v>
      </c>
      <c r="F7" s="5" t="n">
        <v>0</v>
      </c>
    </row>
    <row r="8" spans="1:7">
      <c r="A8" s="4" t="s">
        <v>1160</v>
      </c>
      <c r="B8" s="5" t="n">
        <v>-1926</v>
      </c>
      <c r="E8" s="5" t="n">
        <v>0</v>
      </c>
      <c r="F8" s="5" t="n">
        <v>0</v>
      </c>
    </row>
    <row r="9" spans="1:7">
      <c r="A9" s="4" t="s">
        <v>1048</v>
      </c>
      <c r="B9" s="5" t="n">
        <v>0</v>
      </c>
      <c r="C9" s="4" t="s">
        <v>1066</v>
      </c>
      <c r="D9" s="6" t="n">
        <v>1926</v>
      </c>
      <c r="E9" s="6" t="n">
        <v>0</v>
      </c>
      <c r="F9" s="6" t="n">
        <v>0</v>
      </c>
    </row>
    <row r="10" spans="1:7">
      <c r="A10" s="4" t="s">
        <v>116</v>
      </c>
    </row>
    <row r="11" spans="1:7">
      <c r="A11" s="3" t="s">
        <v>1157</v>
      </c>
    </row>
    <row r="12" spans="1:7">
      <c r="A12" s="4" t="s">
        <v>1043</v>
      </c>
      <c r="B12" s="6" t="n">
        <v>17398</v>
      </c>
      <c r="D12" s="5" t="n">
        <v>20217</v>
      </c>
    </row>
    <row r="13" spans="1:7">
      <c r="A13" s="4" t="s">
        <v>1158</v>
      </c>
      <c r="D13" s="5" t="n">
        <v>0</v>
      </c>
    </row>
    <row r="14" spans="1:7">
      <c r="A14" s="4" t="s">
        <v>1159</v>
      </c>
      <c r="D14" s="5" t="n">
        <v>0</v>
      </c>
    </row>
    <row r="15" spans="1:7">
      <c r="A15" s="4" t="s">
        <v>1160</v>
      </c>
      <c r="D15" s="5" t="n">
        <v>-2819</v>
      </c>
    </row>
    <row r="16" spans="1:7">
      <c r="A16" s="4" t="s">
        <v>1048</v>
      </c>
      <c r="D16" s="6" t="n">
        <v>17398</v>
      </c>
    </row>
    <row r="17" spans="1:7"/>
    <row r="18" spans="1:7">
      <c r="A18" s="4" t="s">
        <v>1067</v>
      </c>
      <c r="B18" s="4" t="s">
        <v>1068</v>
      </c>
    </row>
    <row r="19" spans="1:7">
      <c r="A19" s="4" t="s">
        <v>1069</v>
      </c>
      <c r="B19" s="4" t="s">
        <v>1070</v>
      </c>
    </row>
  </sheetData>
  <mergeCells count="8">
    <mergeCell ref="A1:A2"/>
    <mergeCell ref="B1:D1"/>
    <mergeCell ref="E1:G1"/>
    <mergeCell ref="B2:C2"/>
    <mergeCell ref="F2:G2"/>
    <mergeCell ref="A17:G17"/>
    <mergeCell ref="B18:G18"/>
    <mergeCell ref="B19:G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8:49:16Z</dcterms:created>
  <dcterms:modified xmlns:dcterms="http://purl.org/dc/terms/" xmlns:xsi="http://www.w3.org/2001/XMLSchema-instance" xsi:type="dcterms:W3CDTF">2018-03-14T18:49:16Z</dcterms:modified>
</cp:coreProperties>
</file>